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6">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7,
		2017</t>
  </si>
  <si>
    <t>Document Effective Date</t>
  </si>
  <si>
    <t>dei_DocumentEffectiveDate</t>
  </si>
  <si>
    <t>Prospectus Date</t>
  </si>
  <si>
    <t>rr_ProspectusDate</t>
  </si>
  <si>
    <t>Nov. 1,
		2016</t>
  </si>
  <si>
    <t>Nov. 01, 2016</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6 and 7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52 )% 2.67 % Return After Taxes on Distributions (6.27 ) 1.80 Return After Taxes on Distributions and Sale of Fund Shares (3.10 ) 1.67 CLASS C SHARES Return Before Taxes (2.65 ) 3.41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22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48 )% 5.10 % Return After Taxes on Distributions (6.29 ) 4.20 Return After Taxes on Distributions and Sale of Fund Shares (3.09 ) 3.54 CLASS C SHARES Return Before Taxes (2.65 ) 5.86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30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57 )% 6.01 % Return After Taxes on Distributions (6.34 ) 5.13 Return After Taxes on Distributions and Sale of Fund Shares (3.13 ) 4.26 CLASS C SHARES Return Before Taxes (2.73 ) 6.78 S&amp;P TARGET DATE 2025 INDEX (New Index) 1 (Reflects No Deduction for Fees, Expenses or Taxes) (0.25 ) 8.03 S&amp;P TARGET DATE 2025 INDEX (Old Index) 1 (Reflects No Deduction for Fees, Expenses or Taxes) (0.00 ) 2 8.30 LIPPER MIXED-ASSET TARGET 2025 FUNDS INDEX 3 (Reflects No Deduction for Taxes) (1.06 ) 7.38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3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38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71 )% 6.78 % Return After Taxes on Distributions (6.46 ) 5.92 Return After Taxes on Distributions and Sale of Fund Shares (3.21 ) 4.87 CLASS C SHARES Return Before Taxes (2.85 ) 7.55 S&amp;P TARGET DATE 2030 INDEX (New Index) 1 (Reflects No Deduction for Fees, Expenses or Taxes) (0.30 ) 8.74 S&amp;P TARGET DATE 2030 INDEX (Old Index) 1 (Reflects No Deduction for Fees, Expenses or Taxes) (0.05 ) 9.01 LIPPER MIXED-ASSET TARGET 2030 FUNDS INDEX 2 (Reflects No Deduction for Taxes) (1.37 ) 8.19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46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77 )% 7.38 % Return After Taxes on Distributions (6.51 ) 6.56 Return After Taxes on Distributions and Sale of Fund Shares (3.25 ) 5.37 CLASS C SHARES Return Before Taxes (2.92 ) 8.16 S&amp;P TARGET DATE 2035 INDEX (New Index) 1 (Reflects No Deduction for Fees, Expenses or Taxes) (0.35 ) 9.30 S&amp;P TARGET DATE 2035 INDEX (Old Index) 1 (Reflects No Deduction for Fees, Expenses or Taxes) (0.10 ) 9.57 LIPPER MIXED-ASSET TARGET 2035 FUNDS INDEX 2 (Reflects No Deduction for Taxes) (1.31 ) 8.99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54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6.02 )% 7.65 % Return After Taxes on Distributions (6.76 ) 6.83 Return After Taxes on Distributions and Sale of Fund Shares (3.38 ) 5.58 CLASS C SHARES Return Before Taxes (3.18 ) 8.42 S&amp;P TARGET DATE 2040 INDEX (New Index) 1 (Reflects No Deduction for Fees, Expenses or Taxes) (0.40 ) 9.70 S&amp;P TARGET DATE 2040 INDEX (Old Index) 1 (Reflects No Deduction for Fees, Expenses or Taxes) (0.15 ) 9.98 LIPPER MIXED-ASSET TARGET 2040 FUNDS INDEX 2 (Reflects No Deduction for Taxes) (1.74 ) 9.08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62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A SHARES Return Before Taxes (5.87 )% 7.63 % Return After Taxes on Distributions (6.60 ) 6.78 Return After Taxes on Distributions and Sale of Fund Shares (3.30 ) 5.55 CLASS C SHARES Return Before Taxes (3.05 ) 8.41 S&amp;P TARGET DATE 2045 INDEX (New Index) 1 (Reflects No Deduction for Fees, Expenses or Taxes) (0.46 ) 10.02 S&amp;P TARGET DATE 2045 INDEX (Old Index) 1 (Reflects No Deduction for Fees, Expenses or Taxes) (0.21 ) 9.37 LIPPER MIXED-ASSET TARGET 2045 FUNDS INDEX 2 (Reflects No Deduction for Taxes) (1.51 ) 9.5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70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since (7/2/12) CLASS A SHARES Return Before Taxes (5.94 )% 7.64 % Return After Taxes on Distributions (6.68 ) 6.78 Return After Taxes on Distributions and Sale of Fund Shares (3.34 ) 5.55 CLASS C SHARES Return Before Taxes (3.08 ) 8.41 S&amp;P TARGET DATE 2050 INDEX (New Index) 1 (Reflects No Deduction for Fees, Expenses or Taxes) (0.46 ) 10.34 S&amp;P TARGET DATE 2050 INDEX (Old Index) 1 (Reflects No Deduction for Fees, Expenses or Taxes) (0.22 ) 10.62 LIPPER MIXED-ASSET TARGET 2050 FUNDS INDEX 2 (Reflects No Deduction for Taxes) (1.69 ) 9.2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78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A SHARES Return Before Taxes (5.87 )% 7.53 % Return After Taxes on Distributions (6.58 ) 6.50 Return After Taxes on Distributions and Sale of Fund Shares (3.31 ) 5.39 CLASS C SHARES Return Before Taxes (3.03 ) 8.31 S&amp;P TARGET DATE 2055 INDEX (New Index) 1 (Reflects No Deduction for Fees, Expenses or Taxes) (0.54 ) 10.57 S&amp;P TARGET DATE 2055 INDEX (Old Index) 1 (Reflects No Deduction for Fees, Expenses or Taxes) (0.29 ) 10.85 LIPPER MIXED-ASSET TARGET 2055+ FUNDS INDEX 2 (Reflects No Deduction for Taxes) (1.59 ) 10.00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 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0.96 )% 4.18 % Return After Taxes on Distributions (1.82 ) 3.23 Return After Taxes on Distributions and Sale of Fund Shares (0.52 ) 2.81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 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1-22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0.90 )% 6.66 % Return After Taxes on Distributions (1.81 ) 5.68 Return After Taxes on Distributions and Sale of Fund Shares (0.49 ) 4.72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t>
  </si>
  <si>
    <t>Supplement [Text Block]</t>
  </si>
  <si>
    <t>jpmt_SupplementTextBlock</t>
  </si>
  <si>
    <t>A, C Shares | JPMorgan SmartRetirement* Blend Income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6 and 7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52 )% 2.67 % Return After Taxes on Distributions (6.27 ) 1.80 Return After Taxes on Distributions and Sale of Fund Shares (3.10 ) 1.67 CLASS C SHARES Return Before Taxes (2.65 ) 3.41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Bar Chart and Performance Table [Heading]</t>
  </si>
  <si>
    <t>rr_BarChartAndPerformanceTableHeading</t>
  </si>
  <si>
    <t xml:space="preserve">The Fund’s Past Performance </t>
  </si>
  <si>
    <t>Performance Narrative [Text Block]</t>
  </si>
  <si>
    <t>rr_PerformanceNarrativeTextBlock</t>
  </si>
  <si>
    <t>This section provides some indication of the risks of investing in the Fund. The bar chart shows how the performance of the Fund&amp;#8217;s Class A Shares has varied from year to year for the past three calendar years. The table shows the average annual total returns for the past one year and life of the Fund. It compares that performance to the S&amp;amp;P Target Date Retirement Income Index, a broad-based securities market index, and the Lipper Mixed-Asset Target Today Funds Average, an index based on the total returns of all mutual funds within the Fund&amp;#8217;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how the performance of the Fund&amp;#8217;s Class A Shares has varied from year to year for the past three calendar years. The table shows the average annual total returns for the past one year and life of the Fund.</t>
  </si>
  <si>
    <t>Performance Additional Market Index [Text]</t>
  </si>
  <si>
    <t>rr_PerformanceAdditionalMarketIndex</t>
  </si>
  <si>
    <t>It compares that performance to the S&amp;amp;P Target Date Retirement Income Index, a broad-based securities market index, and the Lipper Mixed-Asset Target Today Funds Average, an index based on the total returns of all mutual funds within the Fund&amp;#8217;s designated category as determined by Lipper. Unlike the S&amp;amp;P index,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Performance Table Heading</t>
  </si>
  <si>
    <t>rr_PerformanceTableHeading</t>
  </si>
  <si>
    <t>AVERAGE ANNUAL TOTAL RETURNS (For periods ended December 31, 2015)</t>
  </si>
  <si>
    <t>Performance Table Market Index Changed</t>
  </si>
  <si>
    <t>rr_PerformanceTableMarketIndexChanged</t>
  </si>
  <si>
    <t>On June 1, 2017, the methodology used to calculate the S&amp;amp;P Target Date Retirement Income Index was changed. Prior to June 1, 2017, the S&amp;amp;P Target Date Retirement Index was comprised of ETFs, adjusted to remove the impact of ETF fees. Effective June 1, 2017, the S&amp;amp;P Target Date Retirement Index is comprised of underlying indices of securiti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Class A Shares and after-tax returns for the other class will vary.</t>
  </si>
  <si>
    <t>Performance Table Narrative</t>
  </si>
  <si>
    <t>rr_PerformanceTableNarrativeTextBlock</t>
  </si>
  <si>
    <t>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A, C Shares | JPMorgan SmartRetirement* Blend Income Fund | CLASS A SHARES</t>
  </si>
  <si>
    <t>Past 1 Year</t>
  </si>
  <si>
    <t>rr_AverageAnnualReturnYear01</t>
  </si>
  <si>
    <t>(5.52%)</t>
  </si>
  <si>
    <t>Life of Fund</t>
  </si>
  <si>
    <t>rr_AverageAnnualReturnSinceInception</t>
  </si>
  <si>
    <t>2.67%</t>
  </si>
  <si>
    <t>Inception Date</t>
  </si>
  <si>
    <t>rr_AverageAnnualReturnInceptionDate</t>
  </si>
  <si>
    <t>Jul. 2,
		2012</t>
  </si>
  <si>
    <t>A, C Shares | JPMorgan SmartRetirement* Blend Income Fund | CLASS C SHARES</t>
  </si>
  <si>
    <t>(2.65%)</t>
  </si>
  <si>
    <t>3.41%</t>
  </si>
  <si>
    <t>A, C Shares | JPMorgan SmartRetirement* Blend Income Fund | Return After Taxes on Distributions | CLASS A SHARES</t>
  </si>
  <si>
    <t>(6.27%)</t>
  </si>
  <si>
    <t>1.80%</t>
  </si>
  <si>
    <t>A, C Shares | JPMorgan SmartRetirement* Blend Income Fund | Return After Taxes on Distributions and Sale of Fund Shares | CLASS A SHARES</t>
  </si>
  <si>
    <t>(3.10%)</t>
  </si>
  <si>
    <t>1.67%</t>
  </si>
  <si>
    <t>A, C Shares | JPMorgan SmartRetirement* Blend Income Fund | S&amp;P TARGET DATE RETIREMENT INCOME INDEX (New Index) (Reflects No Deduction for Fees, Expenses or Taxes)</t>
  </si>
  <si>
    <t>(0.18%)</t>
  </si>
  <si>
    <t>[1]</t>
  </si>
  <si>
    <t>3.92%</t>
  </si>
  <si>
    <t>A, C Shares | JPMorgan SmartRetirement* Blend Income Fund | S&amp;P TARGET DATE RETIREMENT INCOME INDEX (Old Index) (Reflects No Deduction for Fees, Expenses or Taxes)</t>
  </si>
  <si>
    <t>0.07%</t>
  </si>
  <si>
    <t>4.40%</t>
  </si>
  <si>
    <t>A, C Shares | JPMorgan SmartRetirement* Blend Income Fund | LIPPER MIXED-ASSET TARGET TODAY FUNDS AVERAGE (Reflects No Deduction for Taxes)</t>
  </si>
  <si>
    <t>(1.60%)</t>
  </si>
  <si>
    <t>[2]</t>
  </si>
  <si>
    <t>3.04%</t>
  </si>
  <si>
    <t>A, C Shares | JPMorgan SmartRetirement* Blend 2020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22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48 )% 5.10 % Return After Taxes on Distributions (6.29 ) 4.20 Return After Taxes on Distributions and Sale of Fund Shares (3.09 ) 3.54 CLASS C SHARES Return Before Taxes (2.65 ) 5.86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amp;#8217;s Class A Shares has varied from year to year for the past three calendar years. The table shows the average annual total returns for the past one year and life of the Fund. It compares that performance to the S&amp;amp;P Target Date 2020 Index, a broad-based securities market index, and the Lipper Mixed-Asset Target 2020 Funds Index, an index based on the total returns of certain mutual funds within the Fund&amp;#8217;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s Class A Shares has varied from year to year for the past three calendar years. The table shows the average annual total returns for the past one year and life of the Fund.</t>
  </si>
  <si>
    <t>It compares that performance to the S&amp;amp;P Target Date 2020 Index, a broad-based securities market index, and the Lipper Mixed-Asset Target 2020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20 Index was changed. Prior to June 1, 2017, the S&amp;amp;P Target Date 2020 Index was comprised of ETFs, adjusted to remove the impact of ETF fees. Effective June 1, 2017, the S&amp;amp;P Target Date 2020 Index is comprised of underlying indices of securities.</t>
  </si>
  <si>
    <t>A, C Shares | JPMorgan SmartRetirement* Blend 2020 Fund | CLASS A SHARES</t>
  </si>
  <si>
    <t>(5.48%)</t>
  </si>
  <si>
    <t>5.10%</t>
  </si>
  <si>
    <t>A, C Shares | JPMorgan SmartRetirement* Blend 2020 Fund | CLASS C SHARES</t>
  </si>
  <si>
    <t>5.86%</t>
  </si>
  <si>
    <t>A, C Shares | JPMorgan SmartRetirement* Blend 2020 Fund | Return After Taxes on Distributions | CLASS A SHARES</t>
  </si>
  <si>
    <t>(6.29%)</t>
  </si>
  <si>
    <t>4.20%</t>
  </si>
  <si>
    <t>A, C Shares | JPMorgan SmartRetirement* Blend 2020 Fund | Return After Taxes on Distributions and Sale of Fund Shares | CLASS A SHARES</t>
  </si>
  <si>
    <t>(3.09%)</t>
  </si>
  <si>
    <t>3.54%</t>
  </si>
  <si>
    <t>A, C Shares | JPMorgan SmartRetirement* Blend 2020 Fund | S&amp;P TARGET DATE 2020 INDEX (New Index) (Reflects No Deduction for Fees, Expenses or Taxes)</t>
  </si>
  <si>
    <t>(0.19%)</t>
  </si>
  <si>
    <t>[3]</t>
  </si>
  <si>
    <t>7.31%</t>
  </si>
  <si>
    <t>A, C Shares | JPMorgan SmartRetirement* Blend 2020 Fund | S&amp;P TARGET DATE RETIREMENT 2020 INDEX (Old Index) (Reflects No Deduction for Fees, Expenses or Taxes)</t>
  </si>
  <si>
    <t>0.06%</t>
  </si>
  <si>
    <t>7.57%</t>
  </si>
  <si>
    <t>A, C Shares | JPMorgan SmartRetirement* Blend 2020 Fund | LIPPER MIXED-ASSET TARGET 2020 FUNDS INDEX (Reflects No Deduction for Taxes)</t>
  </si>
  <si>
    <t>(0.99%)</t>
  </si>
  <si>
    <t>6.30%</t>
  </si>
  <si>
    <t>A, C Shares | JPMorgan SmartRetirement* Blend 2025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30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57 )% 6.01 % Return After Taxes on Distributions (6.34 ) 5.13 Return After Taxes on Distributions and Sale of Fund Shares (3.13 ) 4.26 CLASS C SHARES Return Before Taxes (2.73 ) 6.78 S&amp;P TARGET DATE 2025 INDEX (New Index) 1 (Reflects No Deduction for Fees, Expenses or Taxes) (0.25 ) 8.03 S&amp;P TARGET DATE 2025 INDEX (Old Index) 1 (Reflects No Deduction for Fees, Expenses or Taxes) (0.00 ) 2 8.30 LIPPER MIXED-ASSET TARGET 2025 FUNDS INDEX 3 (Reflects No Deduction for Taxes) (1.06 ) 7.38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3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amp;#8217;s Class A Shares has varied from year to year for the past three calendar years. The table shows the average annual total returns for the past one year and life of the Fund. It compares that performance to the S&amp;amp;P Target Date 2025 Index, a broad-based securities market index, and the Lipper Mixed-Asset Target 2025 Funds Index, an index based on the total returns of certain mutual funds within the Fund&amp;#8217;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25 Index, a broad-based securities market index, and the Lipper Mixed-Asset Target 2025 Funds Index, an index based on the total returns of certain mutual funds within the Fund&amp;#8217;s designated category as determined by Lipper. Unlike the S&amp;amp;P index, the Lipper index includes the fees and expenses of the mutual funds included in the index.</t>
  </si>
  <si>
    <t>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t>
  </si>
  <si>
    <t>A, C Shares | JPMorgan SmartRetirement* Blend 2025 Fund | CLASS A SHARES</t>
  </si>
  <si>
    <t>(5.57%)</t>
  </si>
  <si>
    <t>6.01%</t>
  </si>
  <si>
    <t>A, C Shares | JPMorgan SmartRetirement* Blend 2025 Fund | CLASS C SHARES</t>
  </si>
  <si>
    <t>(2.73%)</t>
  </si>
  <si>
    <t>6.78%</t>
  </si>
  <si>
    <t>A, C Shares | JPMorgan SmartRetirement* Blend 2025 Fund | Return After Taxes on Distributions | CLASS A SHARES</t>
  </si>
  <si>
    <t>(6.34%)</t>
  </si>
  <si>
    <t>5.13%</t>
  </si>
  <si>
    <t>A, C Shares | JPMorgan SmartRetirement* Blend 2025 Fund | Return After Taxes on Distributions and Sale of Fund Shares | CLASS A SHARES</t>
  </si>
  <si>
    <t>(3.13%)</t>
  </si>
  <si>
    <t>4.26%</t>
  </si>
  <si>
    <t>A, C Shares | JPMorgan SmartRetirement* Blend 2025 Fund | S&amp;P TARGET DATE 2025 INDEX (New Index) (Reflects No Deduction for Fees, Expenses or Taxes)</t>
  </si>
  <si>
    <t>(0.25%)</t>
  </si>
  <si>
    <t>[4]</t>
  </si>
  <si>
    <t>8.03%</t>
  </si>
  <si>
    <t>A, C Shares | JPMorgan SmartRetirement* Blend 2025 Fund | S&amp;P TARGET DATE 2025 INDEX (Old Index) (Reflects No Deduction for Fees, Expenses or Taxes)</t>
  </si>
  <si>
    <t xml:space="preserve">none
				</t>
  </si>
  <si>
    <t>[4],[5]</t>
  </si>
  <si>
    <t>8.30%</t>
  </si>
  <si>
    <t>A, C Shares | JPMorgan SmartRetirement* Blend 2025 Fund | LIPPER MIXED-ASSET TARGET 2025 FUNDS INDEX (Reflects No Deduction for Taxes)</t>
  </si>
  <si>
    <t>(1.06%)</t>
  </si>
  <si>
    <t>7.38%</t>
  </si>
  <si>
    <t>A, C Shares | JPMorgan SmartRetirement* Blend 2030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38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71 )% 6.78 % Return After Taxes on Distributions (6.46 ) 5.92 Return After Taxes on Distributions and Sale of Fund Shares (3.21 ) 4.87 CLASS C SHARES Return Before Taxes (2.85 ) 7.55 S&amp;P TARGET DATE 2030 INDEX (New Index) 1 (Reflects No Deduction for Fees, Expenses or Taxes) (0.30 ) 8.74 S&amp;P TARGET DATE 2030 INDEX (Old Index) 1 (Reflects No Deduction for Fees, Expenses or Taxes) (0.05 ) 9.01 LIPPER MIXED-ASSET TARGET 2030 FUNDS INDEX 2 (Reflects No Deduction for Taxes) (1.37 ) 8.19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e Fund's Past Performa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t>
  </si>
  <si>
    <t>AVERAGE ANNUAL TOTAL RETURNS</t>
  </si>
  <si>
    <t>On June 1, 2017, the methodology used to calculate the S&amp;amp;P Target Date 2030 Index was changed. Prior to June 1, 2017, the S&amp;amp;P Target Date 2030 Index was comprised of ETFs, adjusted to remove the impact of ETF fees. Effective June 1, 2017, the S&amp;amp;P Target Date 2030 Index is comprised of underlying indices of securities.</t>
  </si>
  <si>
    <t>A, C Shares | JPMorgan SmartRetirement* Blend 2030 Fund | CLASS A SHARES</t>
  </si>
  <si>
    <t>(5.71%)</t>
  </si>
  <si>
    <t>A, C Shares | JPMorgan SmartRetirement* Blend 2030 Fund | CLASS C SHARES</t>
  </si>
  <si>
    <t>(2.85%)</t>
  </si>
  <si>
    <t>7.55%</t>
  </si>
  <si>
    <t>A, C Shares | JPMorgan SmartRetirement* Blend 2030 Fund | Return After Taxes on Distributions | CLASS A SHARES</t>
  </si>
  <si>
    <t>(6.46%)</t>
  </si>
  <si>
    <t>5.92%</t>
  </si>
  <si>
    <t>A, C Shares | JPMorgan SmartRetirement* Blend 2030 Fund | Return After Taxes on Distributions and Sale of Fund Shares | CLASS A SHARES</t>
  </si>
  <si>
    <t>(3.21%)</t>
  </si>
  <si>
    <t>4.87%</t>
  </si>
  <si>
    <t>A, C Shares | JPMorgan SmartRetirement* Blend 2030 Fund | S&amp;P TARGET DATE 2030 INDEX (New Index) (Reflects No Deduction for Fees, Expenses or Taxes)</t>
  </si>
  <si>
    <t>(0.30%)</t>
  </si>
  <si>
    <t>[6]</t>
  </si>
  <si>
    <t>8.74%</t>
  </si>
  <si>
    <t>A, C Shares | JPMorgan SmartRetirement* Blend 2030 Fund | S&amp;P TARGET DATE 2030 INDEX (Old Index) (Reflects No Deduction for Fees, Expenses or Taxes)</t>
  </si>
  <si>
    <t>(0.05%)</t>
  </si>
  <si>
    <t>9.01%</t>
  </si>
  <si>
    <t>A, C Shares | JPMorgan SmartRetirement* Blend 2030 Fund | LIPPER MIXED-ASSET TARGET 2030 FUNDS INDEX (Reflects No Deduction for Taxes)</t>
  </si>
  <si>
    <t>(1.37%)</t>
  </si>
  <si>
    <t>8.19%</t>
  </si>
  <si>
    <t>A, C Shares | JPMorgan SmartRetirement* Blend 2035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46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5.77 )% 7.38 % Return After Taxes on Distributions (6.51 ) 6.56 Return After Taxes on Distributions and Sale of Fund Shares (3.25 ) 5.37 CLASS C SHARES Return Before Taxes (2.92 ) 8.16 S&amp;P TARGET DATE 2035 INDEX (New Index) 1 (Reflects No Deduction for Fees, Expenses or Taxes) (0.35 ) 9.30 S&amp;P TARGET DATE 2035 INDEX (Old Index) 1 (Reflects No Deduction for Fees, Expenses or Taxes) (0.10 ) 9.57 LIPPER MIXED-ASSET TARGET 2035 FUNDS INDEX 2 (Reflects No Deduction for Taxes) (1.31 ) 8.99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35 Index was changed. Prior to June 1, 2017, the S&amp;amp;P Target Date 2035 Index was comprised of ETFs, adjusted to remove the impact of ETF fees. Effective June 1, 2017, the S&amp;amp;P Target Date 2035 Index is comprised of underlying indices of securities.</t>
  </si>
  <si>
    <t>A, C Shares | JPMorgan SmartRetirement* Blend 2035 Fund | CLASS A SHARES</t>
  </si>
  <si>
    <t>(5.77%)</t>
  </si>
  <si>
    <t>A, C Shares | JPMorgan SmartRetirement* Blend 2035 Fund | CLASS C SHARES</t>
  </si>
  <si>
    <t>(2.92%)</t>
  </si>
  <si>
    <t>8.16%</t>
  </si>
  <si>
    <t>A, C Shares | JPMorgan SmartRetirement* Blend 2035 Fund | Return After Taxes on Distributions | CLASS A SHARES</t>
  </si>
  <si>
    <t>(6.51%)</t>
  </si>
  <si>
    <t>6.56%</t>
  </si>
  <si>
    <t>A, C Shares | JPMorgan SmartRetirement* Blend 2035 Fund | Return After Taxes on Distributions and Sale of Fund Shares | CLASS A SHARES</t>
  </si>
  <si>
    <t>(3.25%)</t>
  </si>
  <si>
    <t>5.37%</t>
  </si>
  <si>
    <t>A, C Shares | JPMorgan SmartRetirement* Blend 2035 Fund | S&amp;P TARGET DATE 2035 INDEX (New Index) (Reflects No Deduction for Fees, Expenses or Taxes)</t>
  </si>
  <si>
    <t>(0.35%)</t>
  </si>
  <si>
    <t>[7]</t>
  </si>
  <si>
    <t>9.30%</t>
  </si>
  <si>
    <t>A, C Shares | JPMorgan SmartRetirement* Blend 2035 Fund | S&amp;P TARGET DATE 2035 INDEX (Old Index) (Reflects No Deduction for Fees, Expenses or Taxes)</t>
  </si>
  <si>
    <t>(0.10%)</t>
  </si>
  <si>
    <t>9.57%</t>
  </si>
  <si>
    <t>A, C Shares | JPMorgan SmartRetirement* Blend 2035 Fund | LIPPER MIXED-ASSET TARGET 2035 FUNDS INDEX (Reflects No Deduction for Taxes)</t>
  </si>
  <si>
    <t>(1.31%)</t>
  </si>
  <si>
    <t>8.99%</t>
  </si>
  <si>
    <t>A, C Shares | JPMorgan SmartRetirement* Blend 2040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54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6.02 )% 7.65 % Return After Taxes on Distributions (6.76 ) 6.83 Return After Taxes on Distributions and Sale of Fund Shares (3.38 ) 5.58 CLASS C SHARES Return Before Taxes (3.18 ) 8.42 S&amp;P TARGET DATE 2040 INDEX (New Index) 1 (Reflects No Deduction for Fees, Expenses or Taxes) (0.40 ) 9.70 S&amp;P TARGET DATE 2040 INDEX (Old Index) 1 (Reflects No Deduction for Fees, Expenses or Taxes) (0.15 ) 9.98 LIPPER MIXED-ASSET TARGET 2040 FUNDS INDEX 2 (Reflects No Deduction for Taxes) (1.74 ) 9.08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40 Index was changed. Prior to June 1, 2017, the S&amp;amp;P Target Date 2040 Index was comprised of ETFs, adjusted to remove the impact of ETF fees. Effective June 1, 2017, the S&amp;amp;P Target Date 2040 Index is comprised of underlying indices of securities.</t>
  </si>
  <si>
    <t>A, C Shares | JPMorgan SmartRetirement* Blend 2040 Fund | CLASS A SHARES</t>
  </si>
  <si>
    <t>(6.02%)</t>
  </si>
  <si>
    <t>7.65%</t>
  </si>
  <si>
    <t>A, C Shares | JPMorgan SmartRetirement* Blend 2040 Fund | CLASS C SHARES</t>
  </si>
  <si>
    <t>(3.18%)</t>
  </si>
  <si>
    <t>8.42%</t>
  </si>
  <si>
    <t>A, C Shares | JPMorgan SmartRetirement* Blend 2040 Fund | Return After Taxes on Distributions</t>
  </si>
  <si>
    <t>A, C Shares | JPMorgan SmartRetirement* Blend 2040 Fund | Return After Taxes on Distributions | CLASS A SHARES</t>
  </si>
  <si>
    <t>(6.76%)</t>
  </si>
  <si>
    <t>6.83%</t>
  </si>
  <si>
    <t>A, C Shares | JPMorgan SmartRetirement* Blend 2040 Fund | Return After Taxes on Distributions and Sale of Fund Shares</t>
  </si>
  <si>
    <t>A, C Shares | JPMorgan SmartRetirement* Blend 2040 Fund | Return After Taxes on Distributions and Sale of Fund Shares | CLASS A SHARES</t>
  </si>
  <si>
    <t>(3.38%)</t>
  </si>
  <si>
    <t>5.58%</t>
  </si>
  <si>
    <t>A, C Shares | JPMorgan SmartRetirement* Blend 2040 Fund | S&amp;P TARGET DATE 2040 INDEX (New Index) (Reflects No Deduction for Fees, Expenses or Taxes)</t>
  </si>
  <si>
    <t>(0.40%)</t>
  </si>
  <si>
    <t>[8]</t>
  </si>
  <si>
    <t>9.70%</t>
  </si>
  <si>
    <t>A, C Shares | JPMorgan SmartRetirement* Blend 2040 Fund | S&amp;P TARGET DATE 2040 INDEX (Old Index) (Reflects No Deduction for Fees, Expenses or Taxes)</t>
  </si>
  <si>
    <t>(0.15%)</t>
  </si>
  <si>
    <t>9.98%</t>
  </si>
  <si>
    <t>A, C Shares | JPMorgan SmartRetirement* Blend 2040 Fund | LIPPER MIXED-ASSET TARGET 2040 FUNDS INDEX (Reflects No Deduction for Taxes)</t>
  </si>
  <si>
    <t>(1.74%)</t>
  </si>
  <si>
    <t>9.08%</t>
  </si>
  <si>
    <t>A, C Shares | JPMorgan SmartRetirement* Blend 2045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62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A SHARES Return Before Taxes (5.87 )% 7.63 % Return After Taxes on Distributions (6.60 ) 6.78 Return After Taxes on Distributions and Sale of Fund Shares (3.30 ) 5.55 CLASS C SHARES Return Before Taxes (3.05 ) 8.41 S&amp;P TARGET DATE 2045 INDEX (New Index) 1 (Reflects No Deduction for Fees, Expenses or Taxes) (0.46 ) 10.02 S&amp;P TARGET DATE 2045 INDEX (Old Index) 1 (Reflects No Deduction for Fees, Expenses or Taxes) (0.21 ) 9.37 LIPPER MIXED-ASSET TARGET 2045 FUNDS INDEX 2 (Reflects No Deduction for Taxes) (1.51 ) 9.5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45 Index was changed. Prior to June 1, 2017, the S&amp;amp;P Target Date 2045 Index was comprised of ETFs, adjusted to remove the impact of ETF fees. Effective June 1, 2017, the S&amp;amp;P Target Date 2045 Index is comprised of underlying indices of securities.</t>
  </si>
  <si>
    <t>A, C Shares | JPMorgan SmartRetirement* Blend 2045 Fund | CLASS A SHARES</t>
  </si>
  <si>
    <t>(5.87%)</t>
  </si>
  <si>
    <t>7.63%</t>
  </si>
  <si>
    <t>A, C Shares | JPMorgan SmartRetirement* Blend 2045 Fund | CLASS C SHARES</t>
  </si>
  <si>
    <t>(3.05%)</t>
  </si>
  <si>
    <t>8.41%</t>
  </si>
  <si>
    <t>A, C Shares | JPMorgan SmartRetirement* Blend 2045 Fund | Return After Taxes on Distributions | CLASS A SHARES</t>
  </si>
  <si>
    <t>(6.60%)</t>
  </si>
  <si>
    <t>A, C Shares | JPMorgan SmartRetirement* Blend 2045 Fund | Return After Taxes on Distributions and Sale of Fund Shares | CLASS A SHARES</t>
  </si>
  <si>
    <t>(3.30%)</t>
  </si>
  <si>
    <t>5.55%</t>
  </si>
  <si>
    <t>A, C Shares | JPMorgan SmartRetirement* Blend 2045 Fund | S&amp;P TARGET DATE 2045 INDEX (New Index) (Reflects No Deduction for Fees, Expenses or Taxes)</t>
  </si>
  <si>
    <t>(0.46%)</t>
  </si>
  <si>
    <t>[9]</t>
  </si>
  <si>
    <t>10.02%</t>
  </si>
  <si>
    <t>A, C Shares | JPMorgan SmartRetirement* Blend 2045 Fund | S&amp;P TARGET DATE 2045 INDEX (Old Index) (Reflects No Deduction for Fees, Expenses or Taxes)</t>
  </si>
  <si>
    <t>(0.21%)</t>
  </si>
  <si>
    <t>9.37%</t>
  </si>
  <si>
    <t>A, C Shares | JPMorgan SmartRetirement* Blend 2045 Fund | LIPPER MIXED-ASSET TARGET 2045 FUNDS INDEX (Reflects No Deduction for Taxes)</t>
  </si>
  <si>
    <t>(1.51%)</t>
  </si>
  <si>
    <t>9.52%</t>
  </si>
  <si>
    <t>A, C Shares | JPMorgan SmartRetirement* Blend 2050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70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since (7/2/12) CLASS A SHARES Return Before Taxes (5.94 )% 7.64 % Return After Taxes on Distributions (6.68 ) 6.78 Return After Taxes on Distributions and Sale of Fund Shares (3.34 ) 5.55 CLASS C SHARES Return Before Taxes (3.08 ) 8.41 S&amp;P TARGET DATE 2050 INDEX (New Index) 1 (Reflects No Deduction for Fees, Expenses or Taxes) (0.46 ) 10.34 S&amp;P TARGET DATE 2050 INDEX (Old Index) 1 (Reflects No Deduction for Fees, Expenses or Taxes) (0.22 ) 10.62 LIPPER MIXED-ASSET TARGET 2050 FUNDS INDEX 2 (Reflects No Deduction for Taxes) (1.69 ) 9.2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50 Index was changed. Prior to June 1, 2017, the S&amp;amp;P Target Date 2050 Index was comprised of ETFs, adjusted to remove the impact of ETF fees. Effective June 1, 2017, the S&amp;amp;P Target Date 2050 Index is comprised of underlying indices of securities.</t>
  </si>
  <si>
    <t>A, C Shares | JPMorgan SmartRetirement* Blend 2050 Fund | CLASS A SHARES</t>
  </si>
  <si>
    <t>(5.94%)</t>
  </si>
  <si>
    <t>7.64%</t>
  </si>
  <si>
    <t>A, C Shares | JPMorgan SmartRetirement* Blend 2050 Fund | CLASS C SHARES</t>
  </si>
  <si>
    <t>(3.08%)</t>
  </si>
  <si>
    <t>A, C Shares | JPMorgan SmartRetirement* Blend 2050 Fund | Return After Taxes on Distributions | CLASS A SHARES</t>
  </si>
  <si>
    <t>(6.68%)</t>
  </si>
  <si>
    <t>A, C Shares | JPMorgan SmartRetirement* Blend 2050 Fund | Return After Taxes on Distributions and Sale of Fund Shares | CLASS A SHARES</t>
  </si>
  <si>
    <t>(3.34%)</t>
  </si>
  <si>
    <t>A, C Shares | JPMorgan SmartRetirement* Blend 2050 Fund | S&amp;P TARGET DATE 2050 INDEX (New Index) (Reflects No Deduction for Fees, Expenses or Taxes)</t>
  </si>
  <si>
    <t>[10]</t>
  </si>
  <si>
    <t>10.34%</t>
  </si>
  <si>
    <t>A, C Shares | JPMorgan SmartRetirement* Blend 2050 Fund | S&amp;P TARGET DATE 2050 INDEX (Old Index) (Reflects No Deduction for Fees, Expenses or Taxes)</t>
  </si>
  <si>
    <t>(0.22%)</t>
  </si>
  <si>
    <t>10.62%</t>
  </si>
  <si>
    <t>A, C Shares | JPMorgan SmartRetirement* Blend 2050 Fund | LIPPER MIXED-ASSET TARGET 2050 FUNDS INDEX (Reflects No Deduction for Taxes)</t>
  </si>
  <si>
    <t>(1.69%)</t>
  </si>
  <si>
    <t>9.20%</t>
  </si>
  <si>
    <t>A, C Shares | JPMorgan SmartRetirement* Blend 2055 Fund</t>
  </si>
  <si>
    <t>JPMORGAN SMARTRETIREMENT BLEND FUNDS JPMorgan SmartRetirement ® (the "Fund") (Class A and Class C Shares) (a series of JPMorgan Trust I) Supplement dated July 7, 2017 to the Prospectus dated November 1, 2016, as supplemented MODIFICATION OF BROAD-BASED INDEX. The following "The Fund's Past Performance" and "Average Annual Total Return" table in the "Risk/Return Summary" section of the Prospectus replace the corresponding paragraph and table on page 78 of the Prospectus. The Fund's Past Performance 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A SHARES Return Before Taxes (5.87 )% 7.53 % Return After Taxes on Distributions (6.58 ) 6.50 Return After Taxes on Distributions and Sale of Fund Shares (3.31 ) 5.39 CLASS C SHARES Return Before Taxes (3.03 ) 8.31 S&amp;P TARGET DATE 2055 INDEX (New Index) 1 (Reflects No Deduction for Fees, Expenses or Taxes) (0.54 ) 10.57 S&amp;P TARGET DATE 2055 INDEX (Old Index) 1 (Reflects No Deduction for Fees, Expenses or Taxes) (0.29 ) 10.85 LIPPER MIXED-ASSET TARGET 2055+ FUNDS INDEX 2 (Reflects No Deduction for Taxes) (1.59 ) 10.00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shown for only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FOR FUTURE REFERENCE</t>
  </si>
  <si>
    <t>This section provides some indication of the risks of investing in the Fund. The bar chart shows how the performance of the Fund's Class A Shares has varied from year to year for the past three calendar years. The table shows the average annual total returns for the past one year and life of the Fund. 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55 Index was changed. Prior to June 1, 2017, the S&amp;amp;P Target Date 2055 Index was comprised of ETFs, adjusted to remove the impact of ETF fees. Effective June 1, 2017, the S&amp;amp;P Target Date 2055 Index is comprised of underlying indices of securities.</t>
  </si>
  <si>
    <t>A, C Shares | JPMorgan SmartRetirement* Blend 2055 Fund | CLASS A SHARES</t>
  </si>
  <si>
    <t>7.53%</t>
  </si>
  <si>
    <t>A, C Shares | JPMorgan SmartRetirement* Blend 2055 Fund | CLASS C SHARES</t>
  </si>
  <si>
    <t>(3.03%)</t>
  </si>
  <si>
    <t>8.31%</t>
  </si>
  <si>
    <t>A, C Shares | JPMorgan SmartRetirement* Blend 2055 Fund | Return After Taxes on Distributions | CLASS A SHARES</t>
  </si>
  <si>
    <t>(6.58%)</t>
  </si>
  <si>
    <t>6.50%</t>
  </si>
  <si>
    <t>A, C Shares | JPMorgan SmartRetirement* Blend 2055 Fund | Return After Taxes on Distributions and Sale of Fund Shares | CLASS A SHARES</t>
  </si>
  <si>
    <t>(3.31%)</t>
  </si>
  <si>
    <t>5.39%</t>
  </si>
  <si>
    <t>A, C Shares | JPMorgan SmartRetirement* Blend 2055 Fund | S&amp;P TARGET DATE 2055 INDEX (New Index) (Reflects No Deduction for Fees, Expenses or Taxes)</t>
  </si>
  <si>
    <t>(0.54%)</t>
  </si>
  <si>
    <t>[11]</t>
  </si>
  <si>
    <t>10.57%</t>
  </si>
  <si>
    <t>A, C Shares | JPMorgan SmartRetirement* Blend 2055 Fund | S&amp;P TARGET DATE 2055 INDEX (Old Index) (Reflects No Deduction for Fees, Expenses or Taxes)</t>
  </si>
  <si>
    <t>(0.29%)</t>
  </si>
  <si>
    <t>10.85%</t>
  </si>
  <si>
    <t>A, C Shares | JPMorgan SmartRetirement* Blend 2055 Fund | LIPPER MIXED-ASSET TARGET 2055+ FUNDS INDEX (Reflects No Deduction for Taxes)</t>
  </si>
  <si>
    <t>(1.59%)</t>
  </si>
  <si>
    <t>10.00%</t>
  </si>
  <si>
    <t>I Shares | JPMorgan SmartRetirement* Blend Income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0.96 )% 4.18 % Return After Taxes on Distributions (1.82 ) 3.23 Return After Taxes on Distributions and Sale of Fund Shares (0.52 ) 2.81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Retirement Income Index, a broad-based securities market index, and the Lipper Mixed-Asset Target Today Funds Average, an index based on the total returns of all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s Class I Shares has varied from year to year for the past three calendar years. The table shows the average annual total returns for the past one year and life of the Fund.</t>
  </si>
  <si>
    <t>It compares that performance to the S&amp;amp;P Target Date Retirement Income Index, a broad-based securities market index, and the Lipper Mixed-Asset Target Today Funds Average, an index based on the total returns of all mutual funds within the Fund's designated category as determined by Lipper. Unlike the S&amp;amp;P index, the Lipper index includes the fees and expenses of the mutual funds included in the index.</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I Shares | JPMorgan SmartRetirement* Blend Income Fund | CLASS I SHARES</t>
  </si>
  <si>
    <t>(0.96%)</t>
  </si>
  <si>
    <t>4.18%</t>
  </si>
  <si>
    <t>I Shares | JPMorgan SmartRetirement* Blend Income Fund | Return After Taxes on Distributions | CLASS I SHARES</t>
  </si>
  <si>
    <t>(1.82%)</t>
  </si>
  <si>
    <t>3.23%</t>
  </si>
  <si>
    <t>I Shares | JPMorgan SmartRetirement* Blend Income Fund | Return After Taxes on Distributions and Sale of Fund Shares | CLASS I SHARES</t>
  </si>
  <si>
    <t>(0.52%)</t>
  </si>
  <si>
    <t>2.81%</t>
  </si>
  <si>
    <t>I Shares | JPMorgan SmartRetirement* Blend Income Fund | S&amp;P TARGET DATE RETIREMENT INCOME INDEX (New Index) (Reflects No Deduction for Fees, Expenses or Taxes)</t>
  </si>
  <si>
    <t>I Shares | JPMorgan SmartRetirement* Blend Income Fund | S&amp;P TARGET DATE RETIREMENT INCOME INDEX (Old Index) (Reflects No Deduction for Fees, Expenses or Taxes)</t>
  </si>
  <si>
    <t>I Shares | JPMorgan SmartRetirement* Blend Income Fund | LIPPER MIXED-ASSET TARGET TODAY FUNDS AVERAGE (Reflects No Deduction for Taxes)</t>
  </si>
  <si>
    <t>I Shares | JPMorgan SmartRetirement* Blend 2020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1-22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0.90 )% 6.66 % Return After Taxes on Distributions (1.81 ) 5.68 Return After Taxes on Distributions and Sale of Fund Shares (0.49 ) 4.72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20 Index, a broad-based securities market index, and the Lipper Mixed-Asset Target 202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20 Fund | CLASS I SHARES</t>
  </si>
  <si>
    <t>(0.90%)</t>
  </si>
  <si>
    <t>6.66%</t>
  </si>
  <si>
    <t>I Shares | JPMorgan SmartRetirement* Blend 2020 Fund | Return After Taxes on Distributions | CLASS I SHARES</t>
  </si>
  <si>
    <t>(1.81%)</t>
  </si>
  <si>
    <t>5.68%</t>
  </si>
  <si>
    <t>I Shares | JPMorgan SmartRetirement* Blend 2020 Fund | Return After Taxes on Distributions and Sale of Fund Shares | CLASS I SHARES</t>
  </si>
  <si>
    <t>(0.49%)</t>
  </si>
  <si>
    <t>4.72%</t>
  </si>
  <si>
    <t>I Shares | JPMorgan SmartRetirement* Blend 2020 Fund | S&amp;P TARGET DATE 2020 INDEX (New Index) (Reflects No Deduction for Fees, Expenses or Taxes)</t>
  </si>
  <si>
    <t>I Shares | JPMorgan SmartRetirement* Blend 2020 Fund | S&amp;P TARGET DATE RETIREMENT 2020 INDEX (Old Index) (Reflects No Deduction for Fees, Expenses or Taxes)</t>
  </si>
  <si>
    <t>I Shares | JPMorgan SmartRetirement* Blend 2020 Fund | LIPPER MIXED-ASSET TARGET 2020 FUNDS INDEX (Reflects No Deduction for Taxes)</t>
  </si>
  <si>
    <t>I Shares | JPMorgan SmartRetirement* Blend 2025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8-29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0.97 )% 7.60 % Return After Taxes on Distributions (1.85 ) 6.63 Return After Taxes on Distributions and Sale of Fund Shares (0.53 ) 5.47 S&amp;P TARGET DATE 2025 INDEX (New Index) 1 (Reflects No Deduction for Fees, Expenses or Taxes) (0.25 ) 8.03 S&amp;P TARGET DATE 2025 INDEX (Old Index) 1 (Reflects No Deduction for Fees, Expenses or Taxes) (0.00 ) 2 8.30 LIPPER MIXED-ASSET TARGET 2025 FUNDS INDEX 3 (Reflects No Deduction for Taxes) (1.06 ) 7.38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3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25 Index, a broad-based securities market index, and the Lipper Mixed-Asset Target 202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amp;P Target Date 2025 Index, a broad-based securities market index, and the Lipper Mixed-Asset Target 2025 Funds Index, an index based on the total returns of certain mutual funds within the Fund's designated category as determined by Lipper. Unlike the S&amp;amp;P index, the Lipper index includes the fees and expenses of the mutual funds included in the index.</t>
  </si>
  <si>
    <t>On June 1, 2017, the methodology used to calculate the S&amp;amp;P Target Date 2025 Index was changed. Prior to June 1, 2017, the S&amp;amp;P Target Date 2025 Index was comprised of ETFs, adjusted to remove the impact of ETF fees. Effective June 1, 2017, the S&amp;amp;P Target Date 2025 Index is comprised of underlying indices of securities.</t>
  </si>
  <si>
    <t>I Shares | JPMorgan SmartRetirement* Blend 2025 Fund | CLASS I SHARES</t>
  </si>
  <si>
    <t>(0.97%)</t>
  </si>
  <si>
    <t>7.60%</t>
  </si>
  <si>
    <t>I Shares | JPMorgan SmartRetirement* Blend 2025 Fund | Return After Taxes on Distributions | CLASS I SHARES</t>
  </si>
  <si>
    <t>(1.85%)</t>
  </si>
  <si>
    <t>6.63%</t>
  </si>
  <si>
    <t>I Shares | JPMorgan SmartRetirement* Blend 2025 Fund | Return After Taxes on Distributions and Sale of Fund Shares | CLASS I SHARES</t>
  </si>
  <si>
    <t>(0.53%)</t>
  </si>
  <si>
    <t>5.47%</t>
  </si>
  <si>
    <t>I Shares | JPMorgan SmartRetirement* Blend 2025 Fund | S&amp;P TARGET DATE 2025 INDEX (New Index) (Reflects No Deduction for Fees, Expenses or Taxes)</t>
  </si>
  <si>
    <t>I Shares | JPMorgan SmartRetirement* Blend 2025 Fund | S&amp;P TARGET DATE 2025 INDEX (Old Index) (Reflects No Deduction for Fees, Expenses or Taxes)</t>
  </si>
  <si>
    <t>I Shares | JPMorgan SmartRetirement* Blend 2025 Fund | LIPPER MIXED-ASSET TARGET 2025 FUNDS INDEX (Reflects No Deduction for Taxes)</t>
  </si>
  <si>
    <t>I Shares | JPMorgan SmartRetirement* Blend 2030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35-36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1.09 )% 8.36 % Return After Taxes on Distributions (1.95 ) 7.42 Return After Taxes on Distributions and Sale of Fund Shares (0.60 ) 6.09 S&amp;P TARGET DATE 2030 INDEX (New Index) 1 (Reflects No Deduction for Fees, Expenses or Taxes) (0.30 ) 8.74 S&amp;P TARGET DATE 2030 INDEX (Old Index) 1 (Reflects No Deduction for Fees, Expenses or Taxes) (0.05 ) 9.01 LIPPER MIXED-ASSET TARGET 2030 FUNDS INDEX 2 (Reflects No Deduction for Taxes) (1.37 ) 8.19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30 Fund | CLASS I SHARES</t>
  </si>
  <si>
    <t>(1.09%)</t>
  </si>
  <si>
    <t>8.36%</t>
  </si>
  <si>
    <t>I Shares | JPMorgan SmartRetirement* Blend 2030 Fund | Return After Taxes on Distributions | CLASS I SHARES</t>
  </si>
  <si>
    <t>(1.95%)</t>
  </si>
  <si>
    <t>7.42%</t>
  </si>
  <si>
    <t>I Shares | JPMorgan SmartRetirement* Blend 2030 Fund | Return After Taxes on Distributions and Sale of Fund Shares | CLASS I SHARES</t>
  </si>
  <si>
    <t>(0.60%)</t>
  </si>
  <si>
    <t>6.09%</t>
  </si>
  <si>
    <t>I Shares | JPMorgan SmartRetirement* Blend 2030 Fund | S&amp;P TARGET DATE 2030 INDEX (New Index) (Reflects No Deduction for Fees, Expenses or Taxes)</t>
  </si>
  <si>
    <t>I Shares | JPMorgan SmartRetirement* Blend 2030 Fund | S&amp;P TARGET DATE 2030 INDEX (Old Index) (Reflects No Deduction for Fees, Expenses or Taxes)</t>
  </si>
  <si>
    <t>I Shares | JPMorgan SmartRetirement* Blend 2030 Fund | LIPPER MIXED-ASSET TARGET 2030 FUNDS INDEX (Reflects No Deduction for Taxes)</t>
  </si>
  <si>
    <t>I Shares | JPMorgan SmartRetirement* Blend 2035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2-43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1.21 )% 8.97 % Return After Taxes on Distributions (2.06 ) 8.06 Return After Taxes on Distributions and Sale of Fund Shares (0.67 ) 6.59 S&amp;P TARGET DATE 2035 INDEX (New Index) 1 (Reflects No Deduction for Fees, Expenses or Taxes) (0.35 ) 9.30 S&amp;P TARGET DATE 2035 INDEX (Old Index) 1 (Reflects No Deduction for Fees, Expenses or Taxes) (0.10 ) 9.57 LIPPER MIXED-ASSET TARGET 2035 FUNDS INDEX 2 (Reflects No Deduction for Taxes) (1.31 ) 8.99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35 Fund | CLASS I SHARES</t>
  </si>
  <si>
    <t>(1.21%)</t>
  </si>
  <si>
    <t>8.97%</t>
  </si>
  <si>
    <t>I Shares | JPMorgan SmartRetirement* Blend 2035 Fund | Return After Taxes on Distributions | CLASS I SHARES</t>
  </si>
  <si>
    <t>(2.06%)</t>
  </si>
  <si>
    <t>8.06%</t>
  </si>
  <si>
    <t>I Shares | JPMorgan SmartRetirement* Blend 2035 Fund | Return After Taxes on Distributions and Sale of Fund Shares | CLASS I SHARES</t>
  </si>
  <si>
    <t>(0.67%)</t>
  </si>
  <si>
    <t>6.59%</t>
  </si>
  <si>
    <t>I Shares | JPMorgan SmartRetirement* Blend 2035 Fund | S&amp;P TARGET DATE 2035 INDEX (New Index) (Reflects No Deduction for Fees, Expenses or Taxes)</t>
  </si>
  <si>
    <t>I Shares | JPMorgan SmartRetirement* Blend 2035 Fund | S&amp;P TARGET DATE 2035 INDEX (Old Index) (Reflects No Deduction for Fees, Expenses or Taxes)</t>
  </si>
  <si>
    <t>I Shares | JPMorgan SmartRetirement* Blend 2035 Fund | LIPPER MIXED-ASSET TARGET 2035 FUNDS INDEX (Reflects No Deduction for Taxes)</t>
  </si>
  <si>
    <t>I Shares | JPMorgan SmartRetirement* Blend 2040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9-50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I SHARES Return Before Taxes (1.42 )% 9.24 % Return After Taxes on Distributions (2.26 ) 8.34 Return After Taxes on Distributions and Sale of Fund Shares (0.78 ) 6.81 S&amp;P TARGET DATE 2040 INDEX (New Index) 1 (Reflects No Deduction for Fees, Expenses or Taxes) (0.40 ) 9.70 S&amp;P TARGET DATE 2040 INDEX (Old Index) 1 (Reflects No Deduction for Fees, Expenses or Taxes) (0.15 ) 9.98 LIPPER MIXED-ASSET TARGET 2040 FUNDS INDEX 2 (Reflects No Deduction for Taxes) (1.74 ) 9.08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40 Fund | CLASS I SHARES</t>
  </si>
  <si>
    <t>(1.42%)</t>
  </si>
  <si>
    <t>9.24%</t>
  </si>
  <si>
    <t>I Shares | JPMorgan SmartRetirement* Blend 2040 Fund | Return After Taxes on Distributions | CLASS I SHARES</t>
  </si>
  <si>
    <t>(2.26%)</t>
  </si>
  <si>
    <t>8.34%</t>
  </si>
  <si>
    <t>I Shares | JPMorgan SmartRetirement* Blend 2040 Fund | Return After Taxes on Distributions and Sale of Fund Shares | CLASS I SHARES</t>
  </si>
  <si>
    <t>(0.78%)</t>
  </si>
  <si>
    <t>6.81%</t>
  </si>
  <si>
    <t>I Shares | JPMorgan SmartRetirement* Blend 2040 Fund | S&amp;P TARGET DATE 2040 INDEX (New Index) (Reflects No Deduction for Fees, Expenses or Taxes)</t>
  </si>
  <si>
    <t>I Shares | JPMorgan SmartRetirement* Blend 2040 Fund | S&amp;P TARGET DATE 2040 INDEX (Old Index) (Reflects No Deduction for Fees, Expenses or Taxes)</t>
  </si>
  <si>
    <t>I Shares | JPMorgan SmartRetirement* Blend 2040 Fund | LIPPER MIXED-ASSET TARGET 2040 FUNDS INDEX (Reflects No Deduction for Taxes)</t>
  </si>
  <si>
    <t>I Shares | JPMorgan SmartRetirement* Blend 2045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56-57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I SHARES Return Before Taxes (1.34 )% 9.22 % Return After Taxes on Distributions (2.18 ) 8.28 Return After Taxes on Distributions and Sale of Fund Shares (0.73 ) 6.77 S&amp;P TARGET DATE 2045 INDEX (New Index) 1 (Reflects No Deduction for Fees, Expenses or Taxes) (0.46 ) 10.02 S&amp;P TARGET DATE 2045 INDEX (Old Index) 1 (Reflects No Deduction for Fees, Expenses or Taxes) (0.21 ) 9.37 LIPPER MIXED-ASSET TARGET 2045 FUNDS INDEX 2 (Reflects No Deduction for Taxes) (1.51 ) 9.5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45 Fund | CLASS I SHARES</t>
  </si>
  <si>
    <t>(1.34%)</t>
  </si>
  <si>
    <t>9.22%</t>
  </si>
  <si>
    <t>I Shares | JPMorgan SmartRetirement* Blend 2045 Fund | Return After Taxes on Distributions | CLASS I SHARES</t>
  </si>
  <si>
    <t>(2.18%)</t>
  </si>
  <si>
    <t>8.28%</t>
  </si>
  <si>
    <t>I Shares | JPMorgan SmartRetirement* Blend 2045 Fund | Return After Taxes on Distributions and Sale of Fund Shares | CLASS I SHARES</t>
  </si>
  <si>
    <t>(0.73%)</t>
  </si>
  <si>
    <t>6.77%</t>
  </si>
  <si>
    <t>I Shares | JPMorgan SmartRetirement* Blend 2045 Fund | S&amp;P TARGET DATE 2045 INDEX (New Index) (Reflects No Deduction for Fees, Expenses or Taxes)</t>
  </si>
  <si>
    <t>I Shares | JPMorgan SmartRetirement* Blend 2045 Fund | S&amp;P TARGET DATE 2045 INDEX (Old Index) (Reflects No Deduction for Fees, Expenses or Taxes)</t>
  </si>
  <si>
    <t>I Shares | JPMorgan SmartRetirement* Blend 2045 Fund | LIPPER MIXED-ASSET TARGET 2045 FUNDS INDEX (Reflects No Deduction for Taxes)</t>
  </si>
  <si>
    <t>I Shares | JPMorgan SmartRetirement* Blend 2050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3-64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since (7/2/12) CLASS I SHARES Return Before Taxes (1.38 )% 9.23 % Return After Taxes on Distributions (2.22 ) 8.28 Return After Taxes on Distributions and Sale of Fund Shares (0.75 ) 6.78 S&amp;P TARGET DATE 2050 INDEX (New Index) 1 (Reflects No Deduction for Fees, Expenses or Taxes) (0.46 ) 10.34 S&amp;P TARGET DATE 2050 INDEX (Old Index) 1 (Reflects No Deduction for Fees, Expenses or Taxes) (0.22 ) 10.62 LIPPER MIXED-ASSET TARGET 2050 FUNDS INDEX 2 (Reflects No Deduction for Taxes) (1.69 ) 9.2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50 Fund | CLASS I SHARES</t>
  </si>
  <si>
    <t>(1.38%)</t>
  </si>
  <si>
    <t>9.23%</t>
  </si>
  <si>
    <t>I Shares | JPMorgan SmartRetirement* Blend 2050 Fund | Return After Taxes on Distributions | CLASS I SHARES</t>
  </si>
  <si>
    <t>(2.22%)</t>
  </si>
  <si>
    <t>I Shares | JPMorgan SmartRetirement* Blend 2050 Fund | Return After Taxes on Distributions and Sale of Fund Shares | CLASS I SHARES</t>
  </si>
  <si>
    <t>(0.75%)</t>
  </si>
  <si>
    <t>I Shares | JPMorgan SmartRetirement* Blend 2050 Fund | S&amp;P TARGET DATE 2050 INDEX (New Index) (Reflects No Deduction for Fees, Expenses or Taxes)</t>
  </si>
  <si>
    <t>I Shares | JPMorgan SmartRetirement* Blend 2050 Fund | S&amp;P TARGET DATE 2050 INDEX (Old Index) (Reflects No Deduction for Fees, Expenses or Taxes)</t>
  </si>
  <si>
    <t>I Shares | JPMorgan SmartRetirement* Blend 2050 Fund | LIPPER MIXED-ASSET TARGET 2050 FUNDS INDEX (Reflects No Deduction for Taxes)</t>
  </si>
  <si>
    <t>I Shares | JPMorgan SmartRetirement* Blend 2055 Fund</t>
  </si>
  <si>
    <t>JPMORGAN SMARTRETIREMENT BLEND FUNDS JPMorgan SmartRetirement ® (the "Fu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70-71 of the Prospectus. The Fund's Past Performance 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I SHARES Return Before Taxes (1.30 )% 9.12 % Return After Taxes on Distributions (2.12 ) 8.01 Return After Taxes on Distributions and Sale of Fund Shares (0.72 ) 6.60 S&amp;P TARGET DATE 2055 INDEX (New Index) 1 (Reflects No Deduction for Fees, Expenses or Taxes) (0.54 ) 10.57 S&amp;P TARGET DATE 2055 INDEX (Old Index) 1 (Reflects No Deduction for Fees, Expenses or Taxes) (0.29 ) 10.85 LIPPER MIXED-ASSET TARGET 2055+ FUNDS INDEX 2 (Reflects No Deduction for Taxes) (1.59 ) 10.00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I Shares has varied from year to year for the past three calendar years. The table shows the average annual total returns for the past one year and life of the Fund. 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 Shares | JPMorgan SmartRetirement* Blend 2055 Fund | CLASS I SHARES</t>
  </si>
  <si>
    <t>(1.30%)</t>
  </si>
  <si>
    <t>9.12%</t>
  </si>
  <si>
    <t>I Shares | JPMorgan SmartRetirement* Blend 2055 Fund | Return After Taxes on Distributions | CLASS I SHARES</t>
  </si>
  <si>
    <t>(2.12%)</t>
  </si>
  <si>
    <t>8.01%</t>
  </si>
  <si>
    <t>I Shares | JPMorgan SmartRetirement* Blend 2055 Fund | Return After Taxes on Distributions and Sale of Fund Shares | CLASS I SHARES</t>
  </si>
  <si>
    <t>(0.72%)</t>
  </si>
  <si>
    <t>6.60%</t>
  </si>
  <si>
    <t>I Shares | JPMorgan SmartRetirement* Blend 2055 Fund | S&amp;P TARGET DATE 2055 INDEX (New Index) (Reflects No Deduction for Fees, Expenses or Taxes)</t>
  </si>
  <si>
    <t>I Shares | JPMorgan SmartRetirement* Blend 2055 Fund | S&amp;P TARGET DATE 2055 INDEX (Old Index) (Reflects No Deduction for Fees, Expenses or Taxes)</t>
  </si>
  <si>
    <t>I Shares | JPMorgan SmartRetirement* Blend 2055 Fund | LIPPER MIXED-ASSET TARGET 2055+ FUNDS INDEX (Reflects No Deduction for Taxes)</t>
  </si>
  <si>
    <t>R2 Shares | JPMorgan SmartRetirement* Blend Income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30 )% 3.78 % Return After Taxes on Distributions (1.98 ) 3.01 Return After Taxes on Distributions and Sale of Fund Shares (0.72 ) 2.57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Retirement Income Index, a broad-based securities market index, and the Lipper Mixed-Asset Target Today Funds Average, an index based on the total returns of all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s Class R2 Shares has varied from year to year for the past three calendar years. The table shows the average annual total returns for the past one year and life of the Fund.</t>
  </si>
  <si>
    <t>R2 Shares | JPMorgan SmartRetirement* Blend Income Fund | CLASS R2 SHARES</t>
  </si>
  <si>
    <t>3.78%</t>
  </si>
  <si>
    <t>R2 Shares | JPMorgan SmartRetirement* Blend Income Fund | Return After Taxes on Distributions | CLASS R2 SHARES</t>
  </si>
  <si>
    <t>(1.98%)</t>
  </si>
  <si>
    <t>3.01%</t>
  </si>
  <si>
    <t>R2 Shares | JPMorgan SmartRetirement* Blend Income Fund | Return After Taxes on Distributions and Sale of Fund Shares | CLASS R2 SHARES</t>
  </si>
  <si>
    <t>2.57%</t>
  </si>
  <si>
    <t>R2 Shares | JPMorgan SmartRetirement* Blend Income Fund | S&amp;P TARGET DATE RETIREMENT INCOME INDEX (New Index) (Reflects No Deduction for Fees, Expenses or Taxes)</t>
  </si>
  <si>
    <t>R2 Shares | JPMorgan SmartRetirement* Blend Income Fund | S&amp;P TARGET DATE RETIREMENT INCOME INDEX (Old Index) (Reflects No Deduction for Fees, Expenses or Taxes)</t>
  </si>
  <si>
    <t>R2 Shares | JPMorgan SmartRetirement* Blend Income Fund | LIPPER MIXED-ASSET TARGET TODAY FUNDS AVERAGE (Reflects No Deduction for Taxes)</t>
  </si>
  <si>
    <t>R2 Shares | JPMorgan SmartRetirement* Blend 2020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1-22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25 )% 6.24 % Return After Taxes on Distributions (1.98 ) 5.44 Return After Taxes on Distributions and Sale of Fund Shares (0.69 ) 4.48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20 Index, a broad-based securities market index, and the Lipper Mixed-Asset Target 202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20 Fund | CLASS R2 SHARES</t>
  </si>
  <si>
    <t>(1.25%)</t>
  </si>
  <si>
    <t>6.24%</t>
  </si>
  <si>
    <t>R2 Shares | JPMorgan SmartRetirement* Blend 2020 Fund | Return After Taxes on Distributions | CLASS R2 SHARES</t>
  </si>
  <si>
    <t>5.44%</t>
  </si>
  <si>
    <t>R2 Shares | JPMorgan SmartRetirement* Blend 2020 Fund | Return After Taxes on Distributions and Sale of Fund Shares | CLASS R2 SHARES</t>
  </si>
  <si>
    <t>(0.69%)</t>
  </si>
  <si>
    <t>4.48%</t>
  </si>
  <si>
    <t>R2 Shares | JPMorgan SmartRetirement* Blend 2020 Fund | S&amp;P TARGET DATE 2020 INDEX (New Index) (Reflects No Deduction for Fees, Expenses or Taxes)</t>
  </si>
  <si>
    <t>R2 Shares | JPMorgan SmartRetirement* Blend 2020 Fund | S&amp;P TARGET DATE RETIREMENT 2020 INDEX (Old Index) (Reflects No Deduction for Fees, Expenses or Taxes)</t>
  </si>
  <si>
    <t>R2 Shares | JPMorgan SmartRetirement* Blend 2020 Fund | LIPPER MIXED-ASSET TARGET 2020 FUNDS INDEX (Reflects No Deduction for Taxes)</t>
  </si>
  <si>
    <t>R2 Shares | JPMorgan SmartRetirement* Blend 2025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8-29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38 )% 7.16 % Return After Taxes on Distributions (2.08 ) 6.37 Return After Taxes on Distributions and Sale of Fund Shares (0.76 ) 5.21 S&amp;P TARGET DATE 2025 INDEX (New Index) 1 (Reflects No Deduction for Fees, Expenses or Taxes) (0.25 ) 8.03 S&amp;P TARGET DATE 2025 INDEX (Old Index) 1 (Reflects No Deduction for Fees, Expenses or Taxes) (0.00 ) 2 8.30 LIPPER MIXED-ASSET TARGET 2025 FUNDS INDEX 3 (Reflects No Deduction for Taxes) (1.06 ) 7.38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3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25 Index, a broad-based securities market index, and the Lipper Mixed-Asset Target 202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25 Fund | CLASS R2 SHARES</t>
  </si>
  <si>
    <t>7.16%</t>
  </si>
  <si>
    <t>R2 Shares | JPMorgan SmartRetirement* Blend 2025 Fund | Return After Taxes on Distributions | CLASS R2 SHARES</t>
  </si>
  <si>
    <t>(2.08%)</t>
  </si>
  <si>
    <t>6.37%</t>
  </si>
  <si>
    <t>R2 Shares | JPMorgan SmartRetirement* Blend 2025 Fund | Return After Taxes on Distributions and Sale of Fund Shares | CLASS R2 SHARES</t>
  </si>
  <si>
    <t>(0.76%)</t>
  </si>
  <si>
    <t>5.21%</t>
  </si>
  <si>
    <t>R2 Shares | JPMorgan SmartRetirement* Blend 2025 Fund | S&amp;P TARGET DATE 2025 INDEX (New Index) (Reflects No Deduction for Fees, Expenses or Taxes)</t>
  </si>
  <si>
    <t>R2 Shares | JPMorgan SmartRetirement* Blend 2025 Fund | S&amp;P TARGET DATE 2025 INDEX (Old Index) (Reflects No Deduction for Fees, Expenses or Taxes)</t>
  </si>
  <si>
    <t>R2 Shares | JPMorgan SmartRetirement* Blend 2025 Fund | LIPPER MIXED-ASSET TARGET 2025 FUNDS INDEX (Reflects No Deduction for Taxes)</t>
  </si>
  <si>
    <t>R2 Shares | JPMorgan SmartRetirement* Blend 2030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35-36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50 )% 7.93 % Return After Taxes on Distributions (2.18 ) 7.18 Return After Taxes on Distributions and Sale of Fund Shares (0.83 ) 5.83 S&amp;P TARGET DATE 2030 INDEX (New Index) 1 (Reflects No Deduction for Fees, Expenses or Taxes) (0.30 ) 8.74 S&amp;P TARGET DATE 2030 INDEX (Old Index) 1 (Reflects No Deduction for Fees, Expenses or Taxes) (0.05 ) 9.01 LIPPER MIXED-ASSET TARGET 2030 FUNDS INDEX 2 (Reflects No Deduction for Taxes) (1.37 ) 8.19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30 Fund | CLASS R2 SHARES</t>
  </si>
  <si>
    <t>(1.50%)</t>
  </si>
  <si>
    <t>7.93%</t>
  </si>
  <si>
    <t>R2 Shares | JPMorgan SmartRetirement* Blend 2030 Fund | Return After Taxes on Distributions | CLASS R2 SHARES</t>
  </si>
  <si>
    <t>7.18%</t>
  </si>
  <si>
    <t>R2 Shares | JPMorgan SmartRetirement* Blend 2030 Fund | Return After Taxes on Distributions and Sale of Fund Shares | CLASS R2 SHARES</t>
  </si>
  <si>
    <t>(0.83%)</t>
  </si>
  <si>
    <t>5.83%</t>
  </si>
  <si>
    <t>R2 Shares | JPMorgan SmartRetirement* Blend 2030 Fund | S&amp;P TARGET DATE 2030 INDEX (New Index) (Reflects No Deduction for Fees, Expenses or Taxes)</t>
  </si>
  <si>
    <t>R2 Shares | JPMorgan SmartRetirement* Blend 2030 Fund | S&amp;P TARGET DATE 2030 INDEX (Old Index) (Reflects No Deduction for Fees, Expenses or Taxes)</t>
  </si>
  <si>
    <t>R2 Shares | JPMorgan SmartRetirement* Blend 2030 Fund | LIPPER MIXED-ASSET TARGET 2030 FUNDS INDEX (Reflects No Deduction for Taxes)</t>
  </si>
  <si>
    <t>R2 Shares | JPMorgan SmartRetirement* Blend 2035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2-43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62 )% 8.53 % Return After Taxes on Distributions (2.29 ) 7.80 Return After Taxes on Distributions and Sale of Fund Shares (0.90 ) 6.32 S&amp;P TARGET DATE 2035 INDEX (New Index) 1 (Reflects No Deduction for Fees, Expenses or Taxes) (0.35 ) 9.30 S&amp;P TARGET DATE 2035 INDEX (Old Index) 1 (Reflects No Deduction for Fees, Expenses or Taxes) (0.10 ) (9.57 ) LIPPER MIXED-ASSET TARGET 2035 FUNDS INDEX 2 (Reflects No Deduction for Taxes) (1.31 ) 8.99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35 Fund | CLASS R2 SHARES</t>
  </si>
  <si>
    <t>(1.62%)</t>
  </si>
  <si>
    <t>8.53%</t>
  </si>
  <si>
    <t>R2 Shares | JPMorgan SmartRetirement* Blend 2035 Fund | Return After Taxes on Distributions | CLASS R2 SHARES</t>
  </si>
  <si>
    <t>(2.29%)</t>
  </si>
  <si>
    <t>7.80%</t>
  </si>
  <si>
    <t>R2 Shares | JPMorgan SmartRetirement* Blend 2035 Fund | Return After Taxes on Distributions and Sale of Fund Shares | CLASS R2 SHARES</t>
  </si>
  <si>
    <t>6.32%</t>
  </si>
  <si>
    <t>R2 Shares | JPMorgan SmartRetirement* Blend 2035 Fund | S&amp;P TARGET DATE 2035 INDEX (New Index) (Reflects No Deduction for Fees, Expenses or Taxes)</t>
  </si>
  <si>
    <t>R2 Shares | JPMorgan SmartRetirement* Blend 2035 Fund | S&amp;P TARGET DATE 2035 INDEX (Old Index) (Reflects No Deduction for Fees, Expenses or Taxes)</t>
  </si>
  <si>
    <t>(9.57%)</t>
  </si>
  <si>
    <t>R2 Shares | JPMorgan SmartRetirement* Blend 2035 Fund | LIPPER MIXED-ASSET TARGET 2035 FUNDS INDEX (Reflects No Deduction for Taxes)</t>
  </si>
  <si>
    <t>R2 Shares | JPMorgan SmartRetirement* Blend 2040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9-50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1.78 )% 8.81 % Return After Taxes on Distributions (2.45 ) 8.10 Return After Taxes on Distributions and Sale of Fund Shares (0.99 ) 6.56 S&amp;P TARGET DATE 2040 INDEX (New Index) 1 (Reflects No Deduction for Fees, Expenses or Taxes) (0.40 ) 9.70 S&amp;P TARGET DATE 2040 INDEX (Old Index) 1 (Reflects No Deduction for Fees, Expenses or Taxes) (0.15 ) 9.98 LIPPER MIXED-ASSET TARGET 2040 FUNDS INDEX 2 (Reflects No Deduction for Taxes) (1.74 ) 9.08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40 Fund | CLASS R2 SHARES</t>
  </si>
  <si>
    <t>(1.78%)</t>
  </si>
  <si>
    <t>8.81%</t>
  </si>
  <si>
    <t>R2 Shares | JPMorgan SmartRetirement* Blend 2040 Fund | Return After Taxes on Distributions | CLASS R2 SHARES</t>
  </si>
  <si>
    <t>(2.45%)</t>
  </si>
  <si>
    <t>8.10%</t>
  </si>
  <si>
    <t>R2 Shares | JPMorgan SmartRetirement* Blend 2040 Fund | Return After Taxes on Distributions and Sale of Fund Shares | CLASS R2 SHARES</t>
  </si>
  <si>
    <t>R2 Shares | JPMorgan SmartRetirement* Blend 2040 Fund | S&amp;P TARGET DATE 2040 INDEX (New Index) (Reflects No Deduction for Fees, Expenses or Taxes)</t>
  </si>
  <si>
    <t>R2 Shares | JPMorgan SmartRetirement* Blend 2040 Fund | S&amp;P TARGET DATE 2040 INDEX (Old Index) (Reflects No Deduction for Fees, Expenses or Taxes)</t>
  </si>
  <si>
    <t>R2 Shares | JPMorgan SmartRetirement* Blend 2040 Fund | LIPPER MIXED-ASSET TARGET 2040 FUNDS INDEX (Reflects No Deduction for Taxes)</t>
  </si>
  <si>
    <t>R2 Shares | JPMorgan SmartRetirement* Blend 2045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56-57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R2 SHARES Return Before Taxes (1.75 )% 8.78 % Return After Taxes on Distributions (2.41 ) 8.03 Return After Taxes on Distributions and Sale of Fund Shares (0.97 ) 6.51 S&amp;P TARGET DATE 2045 INDEX (New Index) 1 (Reflects No Deduction for Fees, Expenses or Taxes) (0.46 ) 10.02 S&amp;P TARGET DATE 2045 INDEX (Old Index) 1 (Reflects No Deduction for Fees, Expenses or Taxes) (0.21 ) 9.37 LIPPER MIXED-ASSET TARGET 2045 FUNDS INDEX 2 (Reflects No Deduction for Taxes) (1.51 ) 9.5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45 Fund | CLASS R2 SHARES</t>
  </si>
  <si>
    <t>(1.75%)</t>
  </si>
  <si>
    <t>8.78%</t>
  </si>
  <si>
    <t>R2 Shares | JPMorgan SmartRetirement* Blend 2045 Fund | Return After Taxes on Distributions | CLASS R2 SHARES</t>
  </si>
  <si>
    <t>(2.41%)</t>
  </si>
  <si>
    <t>R2 Shares | JPMorgan SmartRetirement* Blend 2045 Fund | Return After Taxes on Distributions and Sale of Fund Shares | CLASS R2 SHARES</t>
  </si>
  <si>
    <t>6.51%</t>
  </si>
  <si>
    <t>R2 Shares | JPMorgan SmartRetirement* Blend 2045 Fund | S&amp;P TARGET DATE 2045 INDEX (New Index) (Reflects No Deduction for Fees, Expenses or Taxes)</t>
  </si>
  <si>
    <t>R2 Shares | JPMorgan SmartRetirement* Blend 2045 Fund | S&amp;P TARGET DATE 2045 INDEX (Old Index) (Reflects No Deduction for Fees, Expenses or Taxes)</t>
  </si>
  <si>
    <t>R2 Shares | JPMorgan SmartRetirement* Blend 2045 Fund | LIPPER MIXED-ASSET TARGET 2045 FUNDS INDEX (Reflects No Deduction for Taxes)</t>
  </si>
  <si>
    <t>R2 Shares | JPMorgan SmartRetirement* Blend 2050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3-64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since (7/2/12) CLASS R2 SHARES Return Before Taxes (1.78 )% 8.78 % Return After Taxes on Distributions (2.45 ) 8.02 Return After Taxes on Distributions and Sale of Fund Shares (0.98 ) 6.51 S&amp;P TARGET DATE 2050 INDEX (New Index) 1 (Reflects No Deduction for Fees, Expenses or Taxes) (0.46 ) 10.34 S&amp;P TARGET DATE 2050 INDEX (Old Index) 1 (Reflects No Deduction for Fees, Expenses or Taxes) (0.22 ) 10.62 LIPPER MIXED-ASSET TARGET 2050 FUNDS INDEX 2 (Reflects No Deduction for Taxes) (1.69 ) 9.2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50 Fund | CLASS R2 SHARES</t>
  </si>
  <si>
    <t>R2 Shares | JPMorgan SmartRetirement* Blend 2050 Fund | Return After Taxes on Distributions | CLASS R2 SHARES</t>
  </si>
  <si>
    <t>8.02%</t>
  </si>
  <si>
    <t>R2 Shares | JPMorgan SmartRetirement* Blend 2050 Fund | Return After Taxes on Distributions and Sale of Fund Shares | CLASS R2 SHARES</t>
  </si>
  <si>
    <t>(0.98%)</t>
  </si>
  <si>
    <t>R2 Shares | JPMorgan SmartRetirement* Blend 2050 Fund | S&amp;P TARGET DATE 2050 INDEX (New Index) (Reflects No Deduction for Fees, Expenses or Taxes)</t>
  </si>
  <si>
    <t>R2 Shares | JPMorgan SmartRetirement* Blend 2050 Fund | S&amp;P TARGET DATE 2050 INDEX (Old Index) (Reflects No Deduction for Fees, Expenses or Taxes)</t>
  </si>
  <si>
    <t>R2 Shares | JPMorgan SmartRetirement* Blend 2050 Fund | LIPPER MIXED-ASSET TARGET 2050 FUNDS INDEX (Reflects No Deduction for Taxes)</t>
  </si>
  <si>
    <t>R2 Shares | JPMorgan SmartRetirement* Blend 2055 Fund</t>
  </si>
  <si>
    <t>JPMORGAN SMARTRETIREMENT BLEND FUNDS JPMorgan SmartRetirement ® (the "Fund") (Class R2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70-71 of the Prospectus. The Fund's Past Performance 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R2 SHARES Return Before Taxes (1.68 )% 8.69 % Return After Taxes on Distributions (2.31 ) 7.77 Return After Taxes on Distributions and Sale of Fund Shares (0.93 ) 6.35 S&amp;P TARGET DATE 2055 INDEX (New Index) 1 (Reflects No Deduction for Fees, Expenses or Taxes) (0.54 ) 10.57 S&amp;P TARGET DATE 2055 INDEX (Old Index) 1 (Reflects No Deduction for Fees, Expenses or Taxes) (0.29 ) 10.85 LIPPER MIXED-ASSET TARGET 2055+ FUNDS INDEX 2 (Reflects No Deduction for Taxes) (1.59 ) 10.00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2 Shares | JPMorgan SmartRetirement* Blend 2055 Fund | CLASS R2 SHARES</t>
  </si>
  <si>
    <t>(1.68%)</t>
  </si>
  <si>
    <t>8.69%</t>
  </si>
  <si>
    <t>R2 Shares | JPMorgan SmartRetirement* Blend 2055 Fund | Return After Taxes on Distributions | CLASS R2 SHARES</t>
  </si>
  <si>
    <t>(2.31%)</t>
  </si>
  <si>
    <t>7.77%</t>
  </si>
  <si>
    <t>R2 Shares | JPMorgan SmartRetirement* Blend 2055 Fund | Return After Taxes on Distributions and Sale of Fund Shares | CLASS R2 SHARES</t>
  </si>
  <si>
    <t>(0.93%)</t>
  </si>
  <si>
    <t>6.35%</t>
  </si>
  <si>
    <t>R2 Shares | JPMorgan SmartRetirement* Blend 2055 Fund | S&amp;P TARGET DATE 2055 INDEX (New Index) (Reflects No Deduction for Fees, Expenses or Taxes)</t>
  </si>
  <si>
    <t>R2 Shares | JPMorgan SmartRetirement* Blend 2055 Fund | S&amp;P TARGET DATE 2055 INDEX (Old Index) (Reflects No Deduction for Fees, Expenses or Taxes)</t>
  </si>
  <si>
    <t>R2 Shares | JPMorgan SmartRetirement* Blend 2055 Fund | LIPPER MIXED-ASSET TARGET 2055+ FUNDS INDEX (Reflects No Deduction for Taxes)</t>
  </si>
  <si>
    <t>R3, R4 Shares | JPMorgan SmartRetirement* Blend Income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5.54 % 4.48 % Return After Taxes on Distributions 4.54 3.52 Return After Taxes on Distributions and Sale of Fund Shares 3.13 3.03 S&amp;P TARGET DATE RETIREMENT INCOME INDEX (New Index) 1 (Reflects No Deduction for Fees, Expenses or Taxes) 5.01 4.16 S&amp;P TARGET DATE RETIREMENT INCOME INDEX (Old Index) 1 (Reflects No Deduction for Fees, Expenses or Taxes) 5.27 4.59 LIPPER MIXED-ASSET TARGET TODAY FUNDS AVERAGE 2 (Reflects No Deduction for Taxes) 5.30 3.66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Retirement Income Index, a broad-based securities market index, and the Lipper Mixed-Asset Target Today Funds Average, an index based on the total returns of all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and table show how the performance of the Fund's Class I Shares has varied from year to year for the past four calendar years. The table shows the average annual total returns for the past one year and life of the Fund.</t>
  </si>
  <si>
    <t>Performance One Year or Less [Text]</t>
  </si>
  <si>
    <t>rr_PerformanceOneYearOrLess</t>
  </si>
  <si>
    <t>Because Class R3 and Class R4 Shares have not operated for a full calendar year</t>
  </si>
  <si>
    <t>R3, R4 Shares | JPMorgan SmartRetirement* Blend Income Fund | CLASS I SHARES</t>
  </si>
  <si>
    <t>5.54%</t>
  </si>
  <si>
    <t>R3, R4 Shares | JPMorgan SmartRetirement* Blend Income Fund | Return After Taxes on Distributions | CLASS I SHARES</t>
  </si>
  <si>
    <t>4.54%</t>
  </si>
  <si>
    <t>3.52%</t>
  </si>
  <si>
    <t>R3, R4 Shares | JPMorgan SmartRetirement* Blend Income Fund | Return After Taxes on Distributions and Sale of Fund Shares | CLASS I SHARES</t>
  </si>
  <si>
    <t>3.13%</t>
  </si>
  <si>
    <t>3.03%</t>
  </si>
  <si>
    <t>R3, R4 Shares | JPMorgan SmartRetirement* Blend Income Fund | S&amp;P TARGET DATE RETIREMENT INCOME INDEX (New Index) (Reflects No Deduction for Fees, Expenses or Taxes)</t>
  </si>
  <si>
    <t>5.01%</t>
  </si>
  <si>
    <t>4.16%</t>
  </si>
  <si>
    <t>R3, R4 Shares | JPMorgan SmartRetirement* Blend Income Fund | S&amp;P TARGET DATE RETIREMENT INCOME INDEX (Old Index) (Reflects No Deduction for Fees, Expenses or Taxes)</t>
  </si>
  <si>
    <t>5.27%</t>
  </si>
  <si>
    <t>4.59%</t>
  </si>
  <si>
    <t>R3, R4 Shares | JPMorgan SmartRetirement* Blend Income Fund | LIPPER MIXED-ASSET TARGET TODAY FUNDS AVERAGE (Reflects No Deduction for Taxes)</t>
  </si>
  <si>
    <t>5.30%</t>
  </si>
  <si>
    <t>3.66%</t>
  </si>
  <si>
    <t>R3, R4 Shares | JPMorgan SmartRetirement* Blend 2020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13-14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6.51 % 6.63 % Return After Taxes on Distributions 5.48 5.63 Return After Taxes on Distributions and Sale of Fund Shares 3.67 4.70 S&amp;P TARGET DATE 2020 INDEX (New Index) 1 (Reflects No Deduction for Fees, Expenses or Taxes) 7.22 7.29 S&amp;P TARGET DATE RETIREMENT 2020 INDEX (Old Index) 1 (Reflects No Deduction for Fees, Expenses or Taxes) 7.49 7.56 LIPPER MIXED-ASSET TARGET 2020 FUNDS INDEX 2 (Reflects No Deduction for Taxes) 5.58 6.14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20 Index, a broad-based securities market index, and the Lipper Mixed-Asset Target 202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20 Fund | CLASS I SHARES</t>
  </si>
  <si>
    <t>R3, R4 Shares | JPMorgan SmartRetirement* Blend 2020 Fund | Return After Taxes on Distributions | CLASS I SHARES</t>
  </si>
  <si>
    <t>5.48%</t>
  </si>
  <si>
    <t>5.63%</t>
  </si>
  <si>
    <t>R3, R4 Shares | JPMorgan SmartRetirement* Blend 2020 Fund | Return After Taxes on Distributions and Sale of Fund Shares | CLASS I SHARES</t>
  </si>
  <si>
    <t>3.67%</t>
  </si>
  <si>
    <t>4.70%</t>
  </si>
  <si>
    <t>R3, R4 Shares | JPMorgan SmartRetirement* Blend 2020 Fund | S&amp;P TARGET DATE 2020 INDEX (New Index) (Reflects No Deduction for Fees, Expenses or Taxes)</t>
  </si>
  <si>
    <t>7.22%</t>
  </si>
  <si>
    <t>7.29%</t>
  </si>
  <si>
    <t>R3, R4 Shares | JPMorgan SmartRetirement* Blend 2020 Fund | S&amp;P TARGET DATE RETIREMENT 2020 INDEX (Old Index) (Reflects No Deduction for Fees, Expenses or Taxes)</t>
  </si>
  <si>
    <t>7.49%</t>
  </si>
  <si>
    <t>7.56%</t>
  </si>
  <si>
    <t>R3, R4 Shares | JPMorgan SmartRetirement* Blend 2020 Fund | LIPPER MIXED-ASSET TARGET 2020 FUNDS INDEX (Reflects No Deduction for Taxes)</t>
  </si>
  <si>
    <t>6.14%</t>
  </si>
  <si>
    <t>R3, R4 Shares | JPMorgan SmartRetirement* Blend 2025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0-21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6.97 % 7.46 % Return After Taxes on Distributions 5.97 6.48 Return After Taxes on Distributions and Sale of Fund Shares 3.94 5.37 S&amp;P TARGET DATE 2025 INDEX (New Index) 1 (Reflects No Deduction for Fees, Expenses or Taxes) 7.82 7.98 S&amp;P TARGET DATE 2025 INDEX (Old Index) 1 (Reflects No Deduction for Fees, Expenses or Taxes) 8.09 8.25 LIPPER MIXED-ASSET TARGET 2025 FUNDS INDEX 2 (Reflects No Deduction for Taxes) 6.33 7.14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25 Index, a broad-based securities market index, and the Lipper Mixed-Asset Target 202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25 Fund | CLASS I SHARES</t>
  </si>
  <si>
    <t>6.97%</t>
  </si>
  <si>
    <t>7.46%</t>
  </si>
  <si>
    <t>R3, R4 Shares | JPMorgan SmartRetirement* Blend 2025 Fund | Return After Taxes on Distributions | CLASS I SHARES</t>
  </si>
  <si>
    <t>5.97%</t>
  </si>
  <si>
    <t>6.48%</t>
  </si>
  <si>
    <t>R3, R4 Shares | JPMorgan SmartRetirement* Blend 2025 Fund | Return After Taxes on Distributions and Sale of Fund Shares | CLASS I SHARES</t>
  </si>
  <si>
    <t>3.94%</t>
  </si>
  <si>
    <t>R3, R4 Shares | JPMorgan SmartRetirement* Blend 2025 Fund | S&amp;P TARGET DATE 2025 INDEX (New Index) (Reflects No Deduction for Fees, Expenses or Taxes)</t>
  </si>
  <si>
    <t>7.82%</t>
  </si>
  <si>
    <t>7.98%</t>
  </si>
  <si>
    <t>R3, R4 Shares | JPMorgan SmartRetirement* Blend 2025 Fund | S&amp;P TARGET DATE 2025 INDEX (Old Index) (Reflects No Deduction for Fees, Expenses or Taxes)</t>
  </si>
  <si>
    <t>8.09%</t>
  </si>
  <si>
    <t>8.25%</t>
  </si>
  <si>
    <t>R3, R4 Shares | JPMorgan SmartRetirement* Blend 2025 Fund | LIPPER MIXED-ASSET TARGET 2025 FUNDS INDEX (Reflects No Deduction for Taxes)</t>
  </si>
  <si>
    <t>6.33%</t>
  </si>
  <si>
    <t>7.14%</t>
  </si>
  <si>
    <t>R3, R4 Shares | JPMorgan SmartRetirement* Blend 2030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7-28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7.57 % 8.18 % Return After Taxes on Distributions 6.59 7.23 Return After Taxes on Distributions and Sale of Fund Shares 4.27 5.97 S&amp;P TARGET DATE 2030 INDEX (New Index) 1 (Reflects No Deduction for Fees, Expenses or Taxes) 8.35 8.65 S&amp;P TARGET DATE 2030 INDEX (Old Index) 1 (Reflects No Deduction for Fees, Expenses or Taxes) 8.62 8.92 LIPPER MIXED-ASSET TARGET 2030 FUNDS INDEX 2 (Reflects No Deduction for Taxes) 7.04 8.04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t>
  </si>
  <si>
    <t>R3, R4 Shares | JPMorgan SmartRetirement* Blend 2030 Fund | CLASS I SHARES</t>
  </si>
  <si>
    <t>8.18%</t>
  </si>
  <si>
    <t>R3, R4 Shares | JPMorgan SmartRetirement* Blend 2030 Fund | Return After Taxes on Distributions | CLASS I SHARES</t>
  </si>
  <si>
    <t>7.23%</t>
  </si>
  <si>
    <t>R3, R4 Shares | JPMorgan SmartRetirement* Blend 2030 Fund | Return After Taxes on Distributions and Sale of Fund Shares | CLASS I SHARES</t>
  </si>
  <si>
    <t>4.27%</t>
  </si>
  <si>
    <t>R3, R4 Shares | JPMorgan SmartRetirement* Blend 2030 Fund | S&amp;P TARGET DATE 2030 INDEX (New Index) (Reflects No Deduction for Fees, Expenses or Taxes)</t>
  </si>
  <si>
    <t>8.35%</t>
  </si>
  <si>
    <t>8.65%</t>
  </si>
  <si>
    <t>R3, R4 Shares | JPMorgan SmartRetirement* Blend 2030 Fund | S&amp;P TARGET DATE 2030 INDEX (Old Index) (Reflects No Deduction for Fees, Expenses or Taxes)</t>
  </si>
  <si>
    <t>8.62%</t>
  </si>
  <si>
    <t>8.92%</t>
  </si>
  <si>
    <t>R3, R4 Shares | JPMorgan SmartRetirement* Blend 2030 Fund | LIPPER MIXED-ASSET TARGET 2030 FUNDS INDEX (Reflects No Deduction for Taxes)</t>
  </si>
  <si>
    <t>7.04%</t>
  </si>
  <si>
    <t>8.04%</t>
  </si>
  <si>
    <t>R3, R4 Shares | JPMorgan SmartRetirement* Blend 2035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34-35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8.01 % 8.76 % Return After Taxes on Distributions 7.04 7.83 Return After Taxes on Distributions and Sale of Fund Shares 4.52 6.44 S&amp;P TARGET DATE 2035 INDEX (New Index) 1 (Reflects No Deduction for Fees, Expenses or Taxes) 8.85 9.20 S&amp;P TARGET DATE 2035 INDEX (Old Index) 1 (Reflects No Deduction for Fees, Expenses or Taxes) 9.12 9.47 LIPPER MIXED-ASSET TARGET 2035 FUNDS INDEX 2 (Reflects No Deduction for Taxes) 7.34 8.61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35 Fund | CLASS I SHARES</t>
  </si>
  <si>
    <t>8.76%</t>
  </si>
  <si>
    <t>R3, R4 Shares | JPMorgan SmartRetirement* Blend 2035 Fund | Return After Taxes on Distributions | CLASS I SHARES</t>
  </si>
  <si>
    <t>7.83%</t>
  </si>
  <si>
    <t>R3, R4 Shares | JPMorgan SmartRetirement* Blend 2035 Fund | Return After Taxes on Distributions and Sale of Fund Shares | CLASS I SHARES</t>
  </si>
  <si>
    <t>4.52%</t>
  </si>
  <si>
    <t>6.44%</t>
  </si>
  <si>
    <t>R3, R4 Shares | JPMorgan SmartRetirement* Blend 2035 Fund | S&amp;P TARGET DATE 2035 INDEX (New Index) (Reflects No Deduction for Fees, Expenses or Taxes)</t>
  </si>
  <si>
    <t>8.85%</t>
  </si>
  <si>
    <t>R3, R4 Shares | JPMorgan SmartRetirement* Blend 2035 Fund | S&amp;P TARGET DATE 2035 INDEX (Old Index) (Reflects No Deduction for Fees, Expenses or Taxes)</t>
  </si>
  <si>
    <t>9.47%</t>
  </si>
  <si>
    <t>R3, R4 Shares | JPMorgan SmartRetirement* Blend 2035 Fund | LIPPER MIXED-ASSET TARGET 2035 FUNDS INDEX (Reflects No Deduction for Taxes)</t>
  </si>
  <si>
    <t>7.34%</t>
  </si>
  <si>
    <t>8.61%</t>
  </si>
  <si>
    <t>R3, R4 Shares | JPMorgan SmartRetirement* Blend 2040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1-42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CLASS I SHARES Return Before Taxes 8.53 % 9.08 % Return After Taxes on Distributions 7.56 8.17 Return After Taxes on Distributions and Sale of Fund Shares 4.81 6.71 S&amp;P TARGET DATE 2040 INDEX (New Index) 1 (Reflects No Deduction for Fees, Expenses or Taxes) 9.23 9.60 S&amp;P TARGET DATE 2040 INDEX (Old Index) 1 (Reflects No Deduction for Fees, Expenses or Taxes) 9.50 9.87 LIPPER MIXED-ASSET TARGET 2040 FUNDS INDEX 2 (Reflects No Deduction for Taxes) 0.36 2.79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40 Fund | CLASS I SHARES</t>
  </si>
  <si>
    <t>R3, R4 Shares | JPMorgan SmartRetirement* Blend 2040 Fund | Return After Taxes on Distributions | CLASS I SHARES</t>
  </si>
  <si>
    <t>8.17%</t>
  </si>
  <si>
    <t>R3, R4 Shares | JPMorgan SmartRetirement* Blend 2040 Fund | Return After Taxes on Distributions and Sale of Fund Shares | CLASS I SHARES</t>
  </si>
  <si>
    <t>4.81%</t>
  </si>
  <si>
    <t>6.71%</t>
  </si>
  <si>
    <t>R3, R4 Shares | JPMorgan SmartRetirement* Blend 2040 Fund | S&amp;P TARGET DATE 2040 INDEX (New Index) (Reflects No Deduction for Fees, Expenses or Taxes)</t>
  </si>
  <si>
    <t>9.60%</t>
  </si>
  <si>
    <t>R3, R4 Shares | JPMorgan SmartRetirement* Blend 2040 Fund | S&amp;P TARGET DATE 2040 INDEX (Old Index) (Reflects No Deduction for Fees, Expenses or Taxes)</t>
  </si>
  <si>
    <t>9.50%</t>
  </si>
  <si>
    <t>9.87%</t>
  </si>
  <si>
    <t>R3, R4 Shares | JPMorgan SmartRetirement* Blend 2040 Fund | LIPPER MIXED-ASSET TARGET 2040 FUNDS INDEX (Reflects No Deduction for Taxes)</t>
  </si>
  <si>
    <t>0.36%</t>
  </si>
  <si>
    <t>2.79%</t>
  </si>
  <si>
    <t>R3, R4 Shares | JPMorgan SmartRetirement* Blend 2045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8-49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1 Year Life of Fund CLASS I SHARES Return Before Taxes 8.54 % 9.07 % Return After Taxes on Distributions 7.58 8.12 Return After Taxes on Distributions and Sale of Fund Shares 4.82 6.68 S&amp;P TARGET DATE 2045 INDEX (New Index) 1 (Reflects No Deduction for Fees, Expenses or Taxes) 9.54 9.91 S&amp;P TARGET DATE 2045 INDEX (Old Index) 1 (Reflects No Deduction for Fees, Expenses or Taxes) 9.81 9.47 LIPPER MIXED-ASSET TARGET 2045 FUNDS INDEX 2 (Reflects No Deduction for Taxes) 7.76 9.1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45 Fund | CLASS I SHARES</t>
  </si>
  <si>
    <t>8.54%</t>
  </si>
  <si>
    <t>9.07%</t>
  </si>
  <si>
    <t>R3, R4 Shares | JPMorgan SmartRetirement* Blend 2045 Fund | Return After Taxes on Distributions | CLASS I SHARES</t>
  </si>
  <si>
    <t>7.58%</t>
  </si>
  <si>
    <t>8.12%</t>
  </si>
  <si>
    <t>R3, R4 Shares | JPMorgan SmartRetirement* Blend 2045 Fund | Return After Taxes on Distributions and Sale of Fund Shares | CLASS I SHARES</t>
  </si>
  <si>
    <t>4.82%</t>
  </si>
  <si>
    <t>6.68%</t>
  </si>
  <si>
    <t>R3, R4 Shares | JPMorgan SmartRetirement* Blend 2045 Fund | S&amp;P TARGET DATE 2045 INDEX (New Index) (Reflects No Deduction for Fees, Expenses or Taxes)</t>
  </si>
  <si>
    <t>9.54%</t>
  </si>
  <si>
    <t>9.91%</t>
  </si>
  <si>
    <t>R3, R4 Shares | JPMorgan SmartRetirement* Blend 2045 Fund | S&amp;P TARGET DATE 2045 INDEX (Old Index) (Reflects No Deduction for Fees, Expenses or Taxes)</t>
  </si>
  <si>
    <t>9.81%</t>
  </si>
  <si>
    <t>R3, R4 Shares | JPMorgan SmartRetirement* Blend 2045 Fund | LIPPER MIXED-ASSET TARGET 2045 FUNDS INDEX (Reflects No Deduction for Taxes)</t>
  </si>
  <si>
    <t>7.76%</t>
  </si>
  <si>
    <t>R3, R4 Shares | JPMorgan SmartRetirement* Blend 2050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55-56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Life of Fund since (7/2/12) CLASS I SHARES Return Before Taxes 8.53 % 9.07 % Return After Taxes on Distributions 7.57 8.12 Return After Taxes on Distributions and Sale of Fund Shares 4.81 6.68 S&amp;P TARGET DATE 2050 INDEX (New Index) 1 (Reflects No Deduction for Fees, Expenses or Taxes) 9.74 10.21 S&amp;P TARGET DATE 2050 INDEX (Old Index) 1 (Reflects No Deduction for Fees, Expenses or Taxes) 10.01 10.48 LIPPER MIXED-ASSET TARGET 2050 FUNDS INDEX 2 (Reflects No Deduction for Taxes) 7.87 8.9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50 Fund | CLASS I SHARES</t>
  </si>
  <si>
    <t>R3, R4 Shares | JPMorgan SmartRetirement* Blend 2050 Fund | Return After Taxes on Distributions | CLASS I SHARES</t>
  </si>
  <si>
    <t>R3, R4 Shares | JPMorgan SmartRetirement* Blend 2050 Fund | Return After Taxes on Distributions and Sale of Fund Shares | CLASS I SHARES</t>
  </si>
  <si>
    <t>R3, R4 Shares | JPMorgan SmartRetirement* Blend 2050 Fund | S&amp;P TARGET DATE 2050 INDEX (New Index) (Reflects No Deduction for Fees, Expenses or Taxes)</t>
  </si>
  <si>
    <t>9.74%</t>
  </si>
  <si>
    <t>10.21%</t>
  </si>
  <si>
    <t>R3, R4 Shares | JPMorgan SmartRetirement* Blend 2050 Fund | S&amp;P TARGET DATE 2050 INDEX (Old Index) (Reflects No Deduction for Fees, Expenses or Taxes)</t>
  </si>
  <si>
    <t>10.01%</t>
  </si>
  <si>
    <t>10.48%</t>
  </si>
  <si>
    <t>R3, R4 Shares | JPMorgan SmartRetirement* Blend 2050 Fund | LIPPER MIXED-ASSET TARGET 2050 FUNDS INDEX (Reflects No Deduction for Taxes)</t>
  </si>
  <si>
    <t>7.87%</t>
  </si>
  <si>
    <t>8.90%</t>
  </si>
  <si>
    <t>R3, R4 Shares | JPMorgan SmartRetirement* Blend 2055 Fund</t>
  </si>
  <si>
    <t>JPMORGAN SMARTRETIREMENT BLEND FUNDS JPMorgan SmartRetirement ® (the "Fund") (Class R3 and Class R4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2-63 of the Prospectus. The Fund's Past Performance 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6) Past 1 Year Life of Fund CLASS I SHARES Return Before Taxes 8.59 % 9.00 % Return After Taxes on Distributions 7.63 7.92 Return After Taxes on Distributions and Sale of Fund Shares 4.85 6.55 S&amp;P TARGET DATE 2055 INDEX (New Index) 1 (Reflects No Deduction for Fees, Expenses or Taxes) 9.94 10.43 S&amp;P TARGET DATE 2055 INDEX (Old Index) 1 (Reflects No Deduction for Fees, Expenses or Taxes) 10.22 10.71 LIPPER MIXED-ASSET TARGET 2055+ FUNDS INDEX 2 (Reflects No Deduction for Taxes) 8.00 9.54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Because Class R3 and Class R4 Shares have not operated for a full calendar year, the bar chart and table show how the performance of the Fund's Class I Shares has varied from year to year for the past four calendar years. The table shows the average annual total returns for the past one year and life of the Fund. 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3, R4 Shares | JPMorgan SmartRetirement* Blend 2055 Fund | CLASS I SHARES</t>
  </si>
  <si>
    <t>8.59%</t>
  </si>
  <si>
    <t>9.00%</t>
  </si>
  <si>
    <t>R3, R4 Shares | JPMorgan SmartRetirement* Blend 2055 Fund | Return After Taxes on Distributions | CLASS I SHARES</t>
  </si>
  <si>
    <t>7.92%</t>
  </si>
  <si>
    <t>R3, R4 Shares | JPMorgan SmartRetirement* Blend 2055 Fund | Return After Taxes on Distributions and Sale of Fund Shares | CLASS I SHARES</t>
  </si>
  <si>
    <t>4.85%</t>
  </si>
  <si>
    <t>6.55%</t>
  </si>
  <si>
    <t>R3, R4 Shares | JPMorgan SmartRetirement* Blend 2055 Fund | S&amp;P TARGET DATE 2055 INDEX (New Index) (Reflects No Deduction for Fees, Expenses or Taxes)</t>
  </si>
  <si>
    <t>9.94%</t>
  </si>
  <si>
    <t>10.43%</t>
  </si>
  <si>
    <t>R3, R4 Shares | JPMorgan SmartRetirement* Blend 2055 Fund | S&amp;P TARGET DATE 2055 INDEX (Old Index) (Reflects No Deduction for Fees, Expenses or Taxes)</t>
  </si>
  <si>
    <t>10.22%</t>
  </si>
  <si>
    <t>10.71%</t>
  </si>
  <si>
    <t>R3, R4 Shares | JPMorgan SmartRetirement* Blend 2055 Fund | LIPPER MIXED-ASSET TARGET 2055+ FUNDS INDEX (Reflects No Deduction for Taxes)</t>
  </si>
  <si>
    <t>8.00%</t>
  </si>
  <si>
    <t>R5, R6 Shares | JPMorgan SmartRetirement* Blend Income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0.66 )% 4.44 % Return After Taxes on Distributions (1.62 ) 3.39 Return After Taxes on Distributions and Sale of Fund Shares (0.35 ) 2.96 CLASS R5 SHARES Return Before Taxes (0.71 ) 4.40 S&amp;P TARGET DATE RETIREMENT INCOME INDEX (New Index) 1 (Reflects No Deduction for Fees, Expenses or Taxes) (0.18 ) 3.92 S&amp;P TARGET DATE RETIREMENT INCOME INDEX (Old Index) 1 (Reflects No Deduction for Fees, Expenses or Taxes) 0.07 4.40 LIPPER MIXED-ASSET TARGET TODAY FUNDS AVERAGE 2 (Reflects No Deduction for Taxes) (1.60 ) 3.04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Retirement Income Index, a broad-based securities market index, and the Lipper Mixed-Asset Target Today Funds Average, an index based on the total returns of all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s Class R6 Shares has varied from year to year for the past three calendar years. The table shows the average annual total returns for the past one year and life of the Fund.</t>
  </si>
  <si>
    <t>After-tax returns are shown for only the Class R6 Shares and after-tax returns for the other class will vary.</t>
  </si>
  <si>
    <t>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R5, R6 Shares | JPMorgan SmartRetirement* Blend Income Fund | CLASS R6 SHARES</t>
  </si>
  <si>
    <t>(0.66%)</t>
  </si>
  <si>
    <t>4.44%</t>
  </si>
  <si>
    <t>R5, R6 Shares | JPMorgan SmartRetirement* Blend Income Fund | CLASS R5 SHARES</t>
  </si>
  <si>
    <t>(0.71%)</t>
  </si>
  <si>
    <t>R5, R6 Shares | JPMorgan SmartRetirement* Blend Income Fund | Return After Taxes on Distributions | CLASS R6 SHARES</t>
  </si>
  <si>
    <t>3.39%</t>
  </si>
  <si>
    <t>R5, R6 Shares | JPMorgan SmartRetirement* Blend Income Fund | Return After Taxes on Distributions and Sale of Fund Shares | CLASS R6 SHARES</t>
  </si>
  <si>
    <t>2.96%</t>
  </si>
  <si>
    <t>R5, R6 Shares | JPMorgan SmartRetirement* Blend Income Fund | S&amp;P TARGET DATE RETIREMENT INCOME INDEX (New Index) (Reflects No Deduction for Fees, Expenses or Taxes)</t>
  </si>
  <si>
    <t>R5, R6 Shares | JPMorgan SmartRetirement* Blend Income Fund | S&amp;P TARGET DATE RETIREMENT INCOME INDEX (Old Index) (Reflects No Deduction for Fees, Expenses or Taxes)</t>
  </si>
  <si>
    <t>R5, R6 Shares | JPMorgan SmartRetirement* Blend Income Fund | LIPPER MIXED-ASSET TARGET TODAY FUNDS AVERAGE (Reflects No Deduction for Taxes)</t>
  </si>
  <si>
    <t>R5, R6 Shares | JPMorgan SmartRetirement* Blend 2020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1-22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0.65 )% 6.92 % Return After Taxes on Distributions (1.67 ) 5.83 Return After Taxes on Distributions and Sale of Fund Shares (0.36 ) 4.88 CLASS R5 SHARES Return Before Taxes (0.70 ) 6.88 S&amp;P TARGET DATE 2020 INDEX (New Index) 1 (Reflects No Deduction for Fees, Expenses or Taxes) (0.19 ) 7.31 S&amp;P TARGET DATE RETIREMENT 2020 INDEX (Old Index) 1 (Reflects No Deduction for Fees, Expenses or Taxes) 0.06 7.57 LIPPER MIXED-ASSET TARGET 2020 FUNDS INDEX 2 (Reflects No Deduction for Taxes) (0.99 ) 6.30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20 Index, a broad-based securities market index, and the Lipper Mixed-Asset Target 202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20 Fund | CLASS R6 SHARES</t>
  </si>
  <si>
    <t>(0.65%)</t>
  </si>
  <si>
    <t>6.92%</t>
  </si>
  <si>
    <t>R5, R6 Shares | JPMorgan SmartRetirement* Blend 2020 Fund | CLASS R5 SHARES</t>
  </si>
  <si>
    <t>(0.70%)</t>
  </si>
  <si>
    <t>6.88%</t>
  </si>
  <si>
    <t>R5, R6 Shares | JPMorgan SmartRetirement* Blend 2020 Fund | Return After Taxes on Distributions | CLASS R6 SHARES</t>
  </si>
  <si>
    <t>(1.67%)</t>
  </si>
  <si>
    <t>R5, R6 Shares | JPMorgan SmartRetirement* Blend 2020 Fund | Return After Taxes on Distributions and Sale of Fund Shares | CLASS R6 SHARES</t>
  </si>
  <si>
    <t>(0.36%)</t>
  </si>
  <si>
    <t>4.88%</t>
  </si>
  <si>
    <t>R5, R6 Shares | JPMorgan SmartRetirement* Blend 2020 Fund | S&amp;P TARGET DATE 2020 INDEX (New Index) (Reflects No Deduction for Fees, Expenses or Taxes)</t>
  </si>
  <si>
    <t>R5, R6 Shares | JPMorgan SmartRetirement* Blend 2020 Fund | S&amp;P TARGET DATE RETIREMENT 2020 INDEX (Old Index) (Reflects No Deduction for Fees, Expenses or Taxes)</t>
  </si>
  <si>
    <t>R5, R6 Shares | JPMorgan SmartRetirement* Blend 2020 Fund | LIPPER MIXED-ASSET TARGET 2020 FUNDS INDEX (Reflects No Deduction for Taxes)</t>
  </si>
  <si>
    <t>R5, R6 Shares | JPMorgan SmartRetirement* Blend 2025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29-30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25 Index, a broad-based securities market index, and the Lipper Mixed-Asset Target 202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0.67 )% 7.87 % Return After Taxes on Distributions (1.66 ) 6.79 Return After Taxes on Distributions and Sale of Fund Shares (0.86 ) 5.63 CLASS R5 SHARES Return Before Taxes (0.77 ) 7.82 S&amp;P TARGET DATE 2025 INDEX (New Index) 1 (Reflects No Deduction for Fees, Expenses or Taxes) (0.25 ) 8.03 S&amp;P TARGET DATE 2025 INDEX (Old Index) 1 (Reflects No Deduction for Fees, Expenses or Taxes) (0.00 ) 2 8.30 LIPPER MIXED-ASSET TARGET 2025 FUNDS INDEX 3 (Reflects No Deduction for Taxes) (1.06 ) 7.38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3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25 Index, a broad-based securities market index, and the Lipper Mixed-Asset Target 202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25 Fund | CLASS R6 SHARES</t>
  </si>
  <si>
    <t>R5, R6 Shares | JPMorgan SmartRetirement* Blend 2025 Fund | CLASS R5 SHARES</t>
  </si>
  <si>
    <t>(0.77%)</t>
  </si>
  <si>
    <t>R5, R6 Shares | JPMorgan SmartRetirement* Blend 2025 Fund | Return After Taxes on Distributions | CLASS R6 SHARES</t>
  </si>
  <si>
    <t>(1.66%)</t>
  </si>
  <si>
    <t>6.79%</t>
  </si>
  <si>
    <t>R5, R6 Shares | JPMorgan SmartRetirement* Blend 2025 Fund | Return After Taxes on Distributions and Sale of Fund Shares | CLASS R6 SHARES</t>
  </si>
  <si>
    <t>(0.86%)</t>
  </si>
  <si>
    <t>R5, R6 Shares | JPMorgan SmartRetirement* Blend 2025 Fund | S&amp;P TARGET DATE 2025 INDEX (New Index) (Reflects No Deduction for Fees, Expenses or Taxes)</t>
  </si>
  <si>
    <t>R5, R6 Shares | JPMorgan SmartRetirement* Blend 2025 Fund | S&amp;P TARGET DATE 2025 INDEX (Old Index) (Reflects No Deduction for Fees, Expenses or Taxes)</t>
  </si>
  <si>
    <t>R5, R6 Shares | JPMorgan SmartRetirement* Blend 2025 Fund | LIPPER MIXED-ASSET TARGET 2025 FUNDS INDEX (Reflects No Deduction for Taxes)</t>
  </si>
  <si>
    <t>R5, R6 Shares | JPMorgan SmartRetirement* Blend 2030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37-38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0.85 )% 8.62 % Return After Taxes on Distributions (1.81 ) 7.58 Return After Taxes on Distributions and Sale of Fund Shares (0.46 ) 6.25 CLASS R5 SHARES Return Before Taxes (0.95 ) 8.56 S&amp;P TARGET DATE 2030 INDEX (New Index) 1 (Reflects No Deduction for Fees, Expenses or Taxes) (0.30 ) 8.74 S&amp;P TARGET DATE 2030 INDEX (Old Index) 1 (Reflects No Deduction for Fees, Expenses or Taxes) (0.05 ) 9.01 LIPPER MIXED-ASSET TARGET 2030 FUNDS INDEX 2 (Reflects No Deduction for Taxes) (1.37 ) 8.19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30 Index, a broad-based securities market index, and the Lipper Mixed-Asset Target 203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30 Fund | CLASS R6 SHARES</t>
  </si>
  <si>
    <t>(0.85%)</t>
  </si>
  <si>
    <t>R5, R6 Shares | JPMorgan SmartRetirement* Blend 2030 Fund | CLASS R5 SHARES</t>
  </si>
  <si>
    <t>(0.95%)</t>
  </si>
  <si>
    <t>8.56%</t>
  </si>
  <si>
    <t>R5, R6 Shares | JPMorgan SmartRetirement* Blend 2030 Fund | Return After Taxes on Distributions | CLASS R6 SHARES</t>
  </si>
  <si>
    <t>R5, R6 Shares | JPMorgan SmartRetirement* Blend 2030 Fund | Return After Taxes on Distributions and Sale of Fund Shares | CLASS R6 SHARES</t>
  </si>
  <si>
    <t>6.25%</t>
  </si>
  <si>
    <t>R5, R6 Shares | JPMorgan SmartRetirement* Blend 2030 Fund | S&amp;P TARGET DATE 2030 INDEX (New Index) (Reflects No Deduction for Fees, Expenses or Taxes)</t>
  </si>
  <si>
    <t>R5, R6 Shares | JPMorgan SmartRetirement* Blend 2030 Fund | S&amp;P TARGET DATE 2030 INDEX (Old Index) (Reflects No Deduction for Fees, Expenses or Taxes)</t>
  </si>
  <si>
    <t>R5, R6 Shares | JPMorgan SmartRetirement* Blend 2030 Fund | LIPPER MIXED-ASSET TARGET 2030 FUNDS INDEX (Reflects No Deduction for Taxes)</t>
  </si>
  <si>
    <t>R5, R6 Shares | JPMorgan SmartRetirement* Blend 2035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45-46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35 Index, a broad-based securities market index, and the Lipper Mixed-Asset Target 203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0.97 )% 9.24 % Return After Taxes on Distributions (1.92 ) 8.22 Return After Taxes on Distributions and Sale of Fund Shares (0.53 ) 6.75 CLASS R5 SHARES Return Before Taxes (1.01 ) 9.20 S&amp;P TARGET DATE 2035 INDEX (New Index) 1 (Reflects No Deduction for Fees, Expenses or Taxes) (0.35 ) 9.30 S&amp;P TARGET DATE 2035 INDEX (Old Index) 1 (Reflects No Deduction for Fees, Expenses or Taxes) (0.10 ) (9.57 ) LIPPER MIXED-ASSET TARGET 2035 FUNDS INDEX 2 (Reflects No Deduction for Taxes) (1.31 ) 8.99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35 Index, a broad-based securities market index, and the Lipper Mixed-Asset Target 203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35 Fund | CLASS R6 SHARES</t>
  </si>
  <si>
    <t>R5, R6 Shares | JPMorgan SmartRetirement* Blend 2035 Fund | CLASS R5 SHARES</t>
  </si>
  <si>
    <t>(1.01%)</t>
  </si>
  <si>
    <t>R5, R6 Shares | JPMorgan SmartRetirement* Blend 2035 Fund | Return After Taxes on Distributions | CLASS R6 SHARES</t>
  </si>
  <si>
    <t>(1.92%)</t>
  </si>
  <si>
    <t>8.22%</t>
  </si>
  <si>
    <t>R5, R6 Shares | JPMorgan SmartRetirement* Blend 2035 Fund | Return After Taxes on Distributions and Sale of Fund Shares | CLASS R6 SHARES</t>
  </si>
  <si>
    <t>6.75%</t>
  </si>
  <si>
    <t>R5, R6 Shares | JPMorgan SmartRetirement* Blend 2035 Fund | S&amp;P TARGET DATE 2035 INDEX (New Index) (Reflects No Deduction for Fees, Expenses or Taxes)</t>
  </si>
  <si>
    <t>R5, R6 Shares | JPMorgan SmartRetirement* Blend 2035 Fund | S&amp;P TARGET DATE 2035 INDEX (Old Index) (Reflects No Deduction for Fees, Expenses or Taxes)</t>
  </si>
  <si>
    <t>R5, R6 Shares | JPMorgan SmartRetirement* Blend 2035 Fund | LIPPER MIXED-ASSET TARGET 2035 FUNDS INDEX (Reflects No Deduction for Taxes)</t>
  </si>
  <si>
    <t>R5, R6 Shares | JPMorgan SmartRetirement* Blend 2040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53-54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40 Index, a broad-based securities market index, and the Lipper Mixed-Asset Target 204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6 SHARES Return Before Taxes (1.13 )% 9.51 % Return After Taxes on Distributions (2.08 ) 8.50 Return After Taxes on Distributions and Sale of Fund Shares (0.61 ) 6.97 CLASS R5 SHARES Return Before Taxes (1.23 ) 9.46 S&amp;P TARGET DATE 2040 INDEX (New Index) 1 (Reflects No Deduction for Fees, Expenses or Taxes) (0.40 ) 9.70 S&amp;P TARGET DATE 2040 INDEX (Old Index) 1 (Reflects No Deduction for Fees, Expenses or Taxes) (0.15 ) 9.98 LIPPER MIXED-ASSET TARGET 2040 FUNDS INDEX 2 (Reflects No Deduction for Taxes) (1.74 ) 9.08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40 Index, a broad-based securities market index, and the Lipper Mixed-Asset Target 204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40 Fund | CLASS R6 SHARES</t>
  </si>
  <si>
    <t>(1.13%)</t>
  </si>
  <si>
    <t>9.51%</t>
  </si>
  <si>
    <t>R5, R6 Shares | JPMorgan SmartRetirement* Blend 2040 Fund | CLASS R5 SHARES</t>
  </si>
  <si>
    <t>(1.23%)</t>
  </si>
  <si>
    <t>9.46%</t>
  </si>
  <si>
    <t>R5, R6 Shares | JPMorgan SmartRetirement* Blend 2040 Fund | Return After Taxes on Distributions | CLASS R6 SHARES</t>
  </si>
  <si>
    <t>8.50%</t>
  </si>
  <si>
    <t>R5, R6 Shares | JPMorgan SmartRetirement* Blend 2040 Fund | Return After Taxes on Distributions and Sale of Fund Shares | CLASS R6 SHARES</t>
  </si>
  <si>
    <t>(0.61%)</t>
  </si>
  <si>
    <t>R5, R6 Shares | JPMorgan SmartRetirement* Blend 2040 Fund | S&amp;P TARGET DATE 2040 INDEX (New Index) (Reflects No Deduction for Fees, Expenses or Taxes)</t>
  </si>
  <si>
    <t>R5, R6 Shares | JPMorgan SmartRetirement* Blend 2040 Fund | S&amp;P TARGET DATE 2040 INDEX (Old Index) (Reflects No Deduction for Fees, Expenses or Taxes)</t>
  </si>
  <si>
    <t>R5, R6 Shares | JPMorgan SmartRetirement* Blend 2040 Fund | LIPPER MIXED-ASSET TARGET 2040 FUNDS INDEX (Reflects No Deduction for Taxes)</t>
  </si>
  <si>
    <t>R5, R6 Shares | JPMorgan SmartRetirement* Blend 2045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0-61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45 Index, a broad-based securities market index, and the Lipper Mixed-Asset Target 204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R6 SHARES Return Before Taxes (1.05 )% 9.51 % Return After Taxes on Distributions (1.99 ) 8.46 Return After Taxes on Distributions and Sale of Fund Shares (0.57 ) 6.95 CLASS R5 SHARES Return Before Taxes (1.15 ) 9.43 S&amp;P TARGET DATE 2045 INDEX (New Index) 1 (Reflects No Deduction for Fees, Expenses or Taxes) (0.46 ) 10.02 S&amp;P TARGET DATE 2045 INDEX (Old Index) 1 (Reflects No Deduction for Fees, Expenses or Taxes) (0.21 ) 9.37 LIPPER MIXED-ASSET TARGET 2045 FUNDS INDEX 2 (Reflects No Deduction for Taxes) (1.51 ) 9.52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45 Index, a broad-based securities market index, and the Lipper Mixed-Asset Target 204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45 Fund | CLASS R6 SHARES</t>
  </si>
  <si>
    <t>(1.05%)</t>
  </si>
  <si>
    <t>R5, R6 Shares | JPMorgan SmartRetirement* Blend 2045 Fund | CLASS R5 SHARES</t>
  </si>
  <si>
    <t>(1.15%)</t>
  </si>
  <si>
    <t>9.43%</t>
  </si>
  <si>
    <t>R5, R6 Shares | JPMorgan SmartRetirement* Blend 2045 Fund | Return After Taxes on Distributions | CLASS R6 SHARES</t>
  </si>
  <si>
    <t>(1.99%)</t>
  </si>
  <si>
    <t>8.46%</t>
  </si>
  <si>
    <t>R5, R6 Shares | JPMorgan SmartRetirement* Blend 2045 Fund | Return After Taxes on Distributions and Sale of Fund Shares | CLASS R6 SHARES</t>
  </si>
  <si>
    <t>(0.57%)</t>
  </si>
  <si>
    <t>6.95%</t>
  </si>
  <si>
    <t>R5, R6 Shares | JPMorgan SmartRetirement* Blend 2045 Fund | S&amp;P TARGET DATE 2045 INDEX (New Index) (Reflects No Deduction for Fees, Expenses or Taxes)</t>
  </si>
  <si>
    <t>R5, R6 Shares | JPMorgan SmartRetirement* Blend 2045 Fund | S&amp;P TARGET DATE 2045 INDEX (Old Index) (Reflects No Deduction for Fees, Expenses or Taxes)</t>
  </si>
  <si>
    <t>R5, R6 Shares | JPMorgan SmartRetirement* Blend 2045 Fund | LIPPER MIXED-ASSET TARGET 2045 FUNDS INDEX (Reflects No Deduction for Taxes)</t>
  </si>
  <si>
    <t>R5, R6 Shares | JPMorgan SmartRetirement* Blend 2050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7-68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50 Index, a broad-based securities market index, and the Lipper Mixed-Asset Target 205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since (7/2/12) CLASS R6 SHARES Return Before Taxes (1.13 )% 9.50 % Return After Taxes on Distributions (2.08 ) 8.45 Return After Taxes on Distributions and Sale of Fund Shares (0.61 ) 6.94 CLASS R5 SHARES Return Before Shares (1.18 ) 9.44 S&amp;P TARGET DATE 2050 INDEX (New Index) 1 (Reflects No Deduction for Fees, Expenses or Taxes) (0.46 ) 10.34 S&amp;P TARGET DATE 2050 INDEX (Old Index) 1 (Reflects No Deduction for Fees, Expenses or Taxes) (0.22 ) 10.62 LIPPER MIXED-ASSET TARGET 2050 FUNDS INDEX 2 (Reflects No Deduction for Taxes) (1.69 ) 9.20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50 Index, a broad-based securities market index, and the Lipper Mixed-Asset Target 2050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50 Fund | CLASS R6 SHARES</t>
  </si>
  <si>
    <t>R5, R6 Shares | JPMorgan SmartRetirement* Blend 2050 Fund | CLASS R5 SHARES</t>
  </si>
  <si>
    <t>(1.18%)</t>
  </si>
  <si>
    <t>9.44%</t>
  </si>
  <si>
    <t>R5, R6 Shares | JPMorgan SmartRetirement* Blend 2050 Fund | Return After Taxes on Distributions | CLASS R6 SHARES</t>
  </si>
  <si>
    <t>8.45%</t>
  </si>
  <si>
    <t>R5, R6 Shares | JPMorgan SmartRetirement* Blend 2050 Fund | Return After Taxes on Distributions and Sale of Fund Shares | CLASS R6 SHARES</t>
  </si>
  <si>
    <t>6.94%</t>
  </si>
  <si>
    <t>R5, R6 Shares | JPMorgan SmartRetirement* Blend 2050 Fund | S&amp;P TARGET DATE 2050 INDEX (New Index) (Reflects No Deduction for Fees, Expenses or Taxes)</t>
  </si>
  <si>
    <t>R5, R6 Shares | JPMorgan SmartRetirement* Blend 2050 Fund | S&amp;P TARGET DATE 2050 INDEX (Old Index) (Reflects No Deduction for Fees, Expenses or Taxes)</t>
  </si>
  <si>
    <t>R5, R6 Shares | JPMorgan SmartRetirement* Blend 2050 Fund | LIPPER MIXED-ASSET TARGET 2050 FUNDS INDEX (Reflects No Deduction for Taxes)</t>
  </si>
  <si>
    <t>R5, R6 Shares | JPMorgan SmartRetirement* Blend 2055 Fund</t>
  </si>
  <si>
    <t>JPMORGAN SMARTRETIREMENT BLEND FUNDS JPMorgan SmartRetirement ® (the "Fund")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70-71 of the Prospectus. The Fund's Past Performance 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P Target Date 2055 Index, a broad-based securities market index, and the Lipper Mixed-Asset Target 2055+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Life of Fund CLASS R6 SHARES Return Before Taxes (1.02 )% 9.40 % Return After Taxes on Distributions (1.94 ) 8.19 Return After Taxes on Distributions and Sale of Fund Shares (0.56 ) 6.78 CLASS R5 SHARES Return Before Taxes (1.07 ) 9.34 S&amp;P TARGET DATE 2055 INDEX (New Index) 1 (Reflects No Deduction for Fees, Expenses or Taxes) (0.54 ) 10.57 S&amp;P TARGET DATE 2055 INDEX (Old Index) 1 (Reflects No Deduction for Fees, Expenses or Taxes) (0.29 ) 10.85 LIPPER MIXED-ASSET TARGET 2055+ FUNDS INDEX 2 (Reflects No Deduction for Taxes) (1.59 ) 10.00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2 The Fund commenced operations on 7/2/12. Performance for the benchmark is from 7/31/12. After-tax returns are shown for only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INVESTORS SHOULD RETAIN THIS SUPPLEMENT WITH THE PROSPECTUS AND SUMMARY PROSPECTUS FOR FUTURE REFERENCE</t>
  </si>
  <si>
    <t>This section provides some indication of the risks of investing in the Fund. The bar chart shows how the performance of the Fund's Class R6 Shares has varied from year to year for the past three calendar years. The table shows the average annual total returns for the past one year and life of the Fund. It compares that performance to the S&amp;amp;P Target Date 2055 Index, a broad-based securities market index, and the Lipper Mixed-Asset Target 2055+ Funds Index, an index based on the total returns of certain mutual funds within the Fund's designated category as determined by Lipper. Unlike the S&amp;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R5, R6 Shares | JPMorgan SmartRetirement* Blend 2055 Fund | CLASS R6 SHARES</t>
  </si>
  <si>
    <t>(1.02%)</t>
  </si>
  <si>
    <t>9.40%</t>
  </si>
  <si>
    <t>R5, R6 Shares | JPMorgan SmartRetirement* Blend 2055 Fund | CLASS R5 SHARES</t>
  </si>
  <si>
    <t>(1.07%)</t>
  </si>
  <si>
    <t>9.34%</t>
  </si>
  <si>
    <t>R5, R6 Shares | JPMorgan SmartRetirement* Blend 2055 Fund | Return After Taxes on Distributions | CLASS R6 SHARES</t>
  </si>
  <si>
    <t>(1.94%)</t>
  </si>
  <si>
    <t>R5, R6 Shares | JPMorgan SmartRetirement* Blend 2055 Fund | Return After Taxes on Distributions and Sale of Fund Shares | CLASS R6 SHARES</t>
  </si>
  <si>
    <t>(0.56%)</t>
  </si>
  <si>
    <t>R5, R6 Shares | JPMorgan SmartRetirement* Blend 2055 Fund | S&amp;P TARGET DATE 2055 INDEX (New Index) (Reflects No Deduction for Fees, Expenses or Taxes)</t>
  </si>
  <si>
    <t>R5, R6 Shares | JPMorgan SmartRetirement* Blend 2055 Fund | S&amp;P TARGET DATE 2055 INDEX (Old Index) (Reflects No Deduction for Fees, Expenses or Taxes)</t>
  </si>
  <si>
    <t>R5, R6 Shares | JPMorgan SmartRetirement* Blend 2055 Fund | LIPPER MIXED-ASSET TARGET 2055+ FUNDS INDEX (Reflects No Deduction for Taxes)</t>
  </si>
  <si>
    <t>The Fund commenced operations on 7/2/12. Performance for the benchmark is from 7/31/12.</t>
  </si>
  <si>
    <t>[5]</t>
  </si>
  <si>
    <t>Amount rounds to less than 0.00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row>
    <row r="23" spans="1:4">
      <c r="A23" s="3" t="s">
        <v>3</v>
      </c>
      <c r="B23" s="4" t="s">
        <v>4</v>
      </c>
    </row>
    <row r="24" spans="1:4">
      <c r="A24" s="4" t="s">
        <v>72</v>
      </c>
      <c r="B24" s="6" t="s">
        <v>73</v>
      </c>
      <c r="C24" s="4" t="s">
        <v>74</v>
      </c>
    </row>
    <row r="25" spans="1:4">
      <c r="A25" s="4" t="s">
        <v>75</v>
      </c>
      <c r="B25" s="4" t="s">
        <v>76</v>
      </c>
      <c r="C25" s="4" t="s">
        <v>77</v>
      </c>
    </row>
    <row r="26" spans="1:4">
      <c r="A26" s="4" t="s">
        <v>78</v>
      </c>
      <c r="B26" s="4" t="s">
        <v>79</v>
      </c>
      <c r="C26" s="4" t="s">
        <v>80</v>
      </c>
    </row>
    <row r="27" spans="1:4">
      <c r="A27" s="4" t="s">
        <v>81</v>
      </c>
    </row>
    <row r="28" spans="1:4">
      <c r="A28" s="3" t="s">
        <v>3</v>
      </c>
      <c r="B28" s="4" t="s">
        <v>4</v>
      </c>
    </row>
    <row r="29" spans="1:4">
      <c r="A29" s="4" t="s">
        <v>72</v>
      </c>
      <c r="B29" s="6" t="s">
        <v>73</v>
      </c>
      <c r="C29" s="4" t="s">
        <v>82</v>
      </c>
    </row>
    <row r="30" spans="1:4">
      <c r="A30" s="4" t="s">
        <v>75</v>
      </c>
      <c r="B30" s="4" t="s">
        <v>76</v>
      </c>
      <c r="C30" s="4" t="s">
        <v>83</v>
      </c>
    </row>
    <row r="31" spans="1:4">
      <c r="A31" s="4" t="s">
        <v>78</v>
      </c>
      <c r="B31" s="4" t="s">
        <v>79</v>
      </c>
      <c r="C31" s="4" t="s">
        <v>80</v>
      </c>
    </row>
    <row r="32" spans="1:4">
      <c r="A32" s="4" t="s">
        <v>84</v>
      </c>
    </row>
    <row r="33" spans="1:4">
      <c r="A33" s="3" t="s">
        <v>3</v>
      </c>
      <c r="B33" s="4" t="s">
        <v>4</v>
      </c>
    </row>
    <row r="34" spans="1:4">
      <c r="A34" s="4" t="s">
        <v>72</v>
      </c>
      <c r="B34" s="6" t="s">
        <v>73</v>
      </c>
      <c r="C34" s="4" t="s">
        <v>85</v>
      </c>
    </row>
    <row r="35" spans="1:4">
      <c r="A35" s="4" t="s">
        <v>75</v>
      </c>
      <c r="B35" s="4" t="s">
        <v>76</v>
      </c>
      <c r="C35" s="4" t="s">
        <v>86</v>
      </c>
    </row>
    <row r="36" spans="1:4">
      <c r="A36" s="4" t="s">
        <v>78</v>
      </c>
      <c r="B36" s="4" t="s">
        <v>79</v>
      </c>
      <c r="C36" s="4" t="s">
        <v>80</v>
      </c>
    </row>
    <row r="37" spans="1:4">
      <c r="A37" s="4" t="s">
        <v>87</v>
      </c>
    </row>
    <row r="38" spans="1:4">
      <c r="A38" s="3" t="s">
        <v>3</v>
      </c>
      <c r="B38" s="4" t="s">
        <v>4</v>
      </c>
    </row>
    <row r="39" spans="1:4">
      <c r="A39" s="4" t="s">
        <v>72</v>
      </c>
      <c r="B39" s="6" t="s">
        <v>73</v>
      </c>
      <c r="C39" s="4" t="s">
        <v>88</v>
      </c>
    </row>
    <row r="40" spans="1:4">
      <c r="A40" s="4" t="s">
        <v>75</v>
      </c>
      <c r="B40" s="4" t="s">
        <v>76</v>
      </c>
      <c r="C40" s="4" t="s">
        <v>89</v>
      </c>
    </row>
    <row r="41" spans="1:4">
      <c r="A41" s="4" t="s">
        <v>78</v>
      </c>
      <c r="B41" s="4" t="s">
        <v>79</v>
      </c>
      <c r="C41" s="4" t="s">
        <v>80</v>
      </c>
    </row>
    <row r="42" spans="1:4">
      <c r="A42" s="4" t="s">
        <v>90</v>
      </c>
    </row>
    <row r="43" spans="1:4">
      <c r="A43" s="3" t="s">
        <v>3</v>
      </c>
      <c r="B43" s="4" t="s">
        <v>4</v>
      </c>
    </row>
    <row r="44" spans="1:4">
      <c r="A44" s="4" t="s">
        <v>72</v>
      </c>
      <c r="B44" s="6" t="s">
        <v>73</v>
      </c>
      <c r="C44" s="4" t="s">
        <v>91</v>
      </c>
      <c r="D44" s="4" t="s">
        <v>92</v>
      </c>
    </row>
    <row r="45" spans="1:4">
      <c r="A45" s="4" t="s">
        <v>75</v>
      </c>
      <c r="B45" s="4" t="s">
        <v>76</v>
      </c>
      <c r="C45" s="4" t="s">
        <v>93</v>
      </c>
      <c r="D45" s="4" t="s">
        <v>92</v>
      </c>
    </row>
    <row r="46" spans="1:4">
      <c r="A46" s="4" t="s">
        <v>94</v>
      </c>
    </row>
    <row r="47" spans="1:4">
      <c r="A47" s="3" t="s">
        <v>3</v>
      </c>
      <c r="B47" s="4" t="s">
        <v>4</v>
      </c>
    </row>
    <row r="48" spans="1:4">
      <c r="A48" s="4" t="s">
        <v>72</v>
      </c>
      <c r="B48" s="6" t="s">
        <v>73</v>
      </c>
      <c r="C48" s="4" t="s">
        <v>95</v>
      </c>
      <c r="D48" s="4" t="s">
        <v>92</v>
      </c>
    </row>
    <row r="49" spans="1:4">
      <c r="A49" s="4" t="s">
        <v>75</v>
      </c>
      <c r="B49" s="4" t="s">
        <v>76</v>
      </c>
      <c r="C49" s="4" t="s">
        <v>96</v>
      </c>
      <c r="D49" s="4" t="s">
        <v>92</v>
      </c>
    </row>
    <row r="50" spans="1:4">
      <c r="A50" s="4" t="s">
        <v>97</v>
      </c>
    </row>
    <row r="51" spans="1:4">
      <c r="A51" s="3" t="s">
        <v>3</v>
      </c>
      <c r="B51" s="4" t="s">
        <v>4</v>
      </c>
    </row>
    <row r="52" spans="1:4">
      <c r="A52" s="4" t="s">
        <v>72</v>
      </c>
      <c r="B52" s="6" t="s">
        <v>73</v>
      </c>
      <c r="C52" s="4" t="s">
        <v>98</v>
      </c>
      <c r="D52" s="4" t="s">
        <v>99</v>
      </c>
    </row>
    <row r="53" spans="1:4">
      <c r="A53" s="4" t="s">
        <v>75</v>
      </c>
      <c r="B53" s="4" t="s">
        <v>76</v>
      </c>
      <c r="C53" s="4" t="s">
        <v>100</v>
      </c>
      <c r="D53" s="4" t="s">
        <v>99</v>
      </c>
    </row>
    <row r="54" spans="1:4">
      <c r="A54" s="4" t="s">
        <v>101</v>
      </c>
    </row>
    <row r="55" spans="1:4">
      <c r="A55" s="3" t="s">
        <v>3</v>
      </c>
      <c r="B55" s="4" t="s">
        <v>4</v>
      </c>
    </row>
    <row r="56" spans="1:4">
      <c r="A56" s="4" t="s">
        <v>28</v>
      </c>
      <c r="B56" s="4" t="s">
        <v>29</v>
      </c>
      <c r="C56" s="4" t="s">
        <v>102</v>
      </c>
    </row>
    <row r="57" spans="1:4">
      <c r="A57" s="4" t="s">
        <v>32</v>
      </c>
      <c r="B57" s="4" t="s">
        <v>33</v>
      </c>
      <c r="C57" s="4" t="s">
        <v>34</v>
      </c>
    </row>
    <row r="58" spans="1:4">
      <c r="A58" s="4" t="s">
        <v>35</v>
      </c>
      <c r="B58" s="4" t="s">
        <v>36</v>
      </c>
      <c r="C58" s="4" t="s">
        <v>103</v>
      </c>
    </row>
    <row r="59" spans="1:4">
      <c r="A59" s="4" t="s">
        <v>38</v>
      </c>
      <c r="B59" s="4" t="s">
        <v>39</v>
      </c>
      <c r="C59" s="4" t="s">
        <v>104</v>
      </c>
    </row>
    <row r="60" spans="1:4">
      <c r="A60" s="4" t="s">
        <v>41</v>
      </c>
      <c r="B60" s="4" t="s">
        <v>42</v>
      </c>
      <c r="C60" s="4" t="s">
        <v>105</v>
      </c>
    </row>
    <row r="61" spans="1:4">
      <c r="A61" s="4" t="s">
        <v>44</v>
      </c>
      <c r="B61" s="4" t="s">
        <v>45</v>
      </c>
      <c r="C61" s="4" t="s">
        <v>46</v>
      </c>
    </row>
    <row r="62" spans="1:4">
      <c r="A62" s="4" t="s">
        <v>47</v>
      </c>
      <c r="B62" s="4" t="s">
        <v>48</v>
      </c>
      <c r="C62" s="4" t="s">
        <v>49</v>
      </c>
    </row>
    <row r="63" spans="1:4">
      <c r="A63" s="4" t="s">
        <v>50</v>
      </c>
      <c r="B63" s="4" t="s">
        <v>51</v>
      </c>
      <c r="C63" s="4" t="s">
        <v>52</v>
      </c>
    </row>
    <row r="64" spans="1:4">
      <c r="A64" s="4" t="s">
        <v>53</v>
      </c>
      <c r="B64" s="4" t="s">
        <v>54</v>
      </c>
      <c r="C64" s="4" t="s">
        <v>55</v>
      </c>
    </row>
    <row r="65" spans="1:4">
      <c r="A65" s="4" t="s">
        <v>56</v>
      </c>
      <c r="B65" s="4" t="s">
        <v>57</v>
      </c>
      <c r="C65" s="4" t="s">
        <v>106</v>
      </c>
    </row>
    <row r="66" spans="1:4">
      <c r="A66" s="4" t="s">
        <v>59</v>
      </c>
      <c r="B66" s="4" t="s">
        <v>60</v>
      </c>
      <c r="C66" s="4" t="s">
        <v>61</v>
      </c>
    </row>
    <row r="67" spans="1:4">
      <c r="A67" s="4" t="s">
        <v>62</v>
      </c>
      <c r="B67" s="4" t="s">
        <v>63</v>
      </c>
      <c r="C67" s="4" t="s">
        <v>64</v>
      </c>
    </row>
    <row r="68" spans="1:4">
      <c r="A68" s="4" t="s">
        <v>65</v>
      </c>
      <c r="B68" s="4" t="s">
        <v>66</v>
      </c>
      <c r="C68" s="4" t="s">
        <v>67</v>
      </c>
    </row>
    <row r="69" spans="1:4">
      <c r="A69" s="4" t="s">
        <v>68</v>
      </c>
      <c r="B69" s="4" t="s">
        <v>69</v>
      </c>
      <c r="C69" s="4" t="s">
        <v>70</v>
      </c>
    </row>
    <row r="70" spans="1:4">
      <c r="A70" s="4" t="s">
        <v>107</v>
      </c>
    </row>
    <row r="71" spans="1:4">
      <c r="A71" s="3" t="s">
        <v>3</v>
      </c>
      <c r="B71" s="4" t="s">
        <v>4</v>
      </c>
    </row>
    <row r="72" spans="1:4">
      <c r="A72" s="4" t="s">
        <v>72</v>
      </c>
      <c r="B72" s="6" t="s">
        <v>73</v>
      </c>
      <c r="C72" s="4" t="s">
        <v>108</v>
      </c>
    </row>
    <row r="73" spans="1:4">
      <c r="A73" s="4" t="s">
        <v>75</v>
      </c>
      <c r="B73" s="4" t="s">
        <v>76</v>
      </c>
      <c r="C73" s="4" t="s">
        <v>109</v>
      </c>
    </row>
    <row r="74" spans="1:4">
      <c r="A74" s="4" t="s">
        <v>78</v>
      </c>
      <c r="B74" s="4" t="s">
        <v>79</v>
      </c>
      <c r="C74" s="4" t="s">
        <v>80</v>
      </c>
    </row>
    <row r="75" spans="1:4">
      <c r="A75" s="4" t="s">
        <v>110</v>
      </c>
    </row>
    <row r="76" spans="1:4">
      <c r="A76" s="3" t="s">
        <v>3</v>
      </c>
      <c r="B76" s="4" t="s">
        <v>4</v>
      </c>
    </row>
    <row r="77" spans="1:4">
      <c r="A77" s="4" t="s">
        <v>72</v>
      </c>
      <c r="B77" s="6" t="s">
        <v>73</v>
      </c>
      <c r="C77" s="4" t="s">
        <v>82</v>
      </c>
    </row>
    <row r="78" spans="1:4">
      <c r="A78" s="4" t="s">
        <v>75</v>
      </c>
      <c r="B78" s="4" t="s">
        <v>76</v>
      </c>
      <c r="C78" s="4" t="s">
        <v>111</v>
      </c>
    </row>
    <row r="79" spans="1:4">
      <c r="A79" s="4" t="s">
        <v>78</v>
      </c>
      <c r="B79" s="4" t="s">
        <v>79</v>
      </c>
      <c r="C79" s="4" t="s">
        <v>80</v>
      </c>
    </row>
    <row r="80" spans="1:4">
      <c r="A80" s="4" t="s">
        <v>112</v>
      </c>
    </row>
    <row r="81" spans="1:4">
      <c r="A81" s="3" t="s">
        <v>3</v>
      </c>
      <c r="B81" s="4" t="s">
        <v>4</v>
      </c>
    </row>
    <row r="82" spans="1:4">
      <c r="A82" s="4" t="s">
        <v>72</v>
      </c>
      <c r="B82" s="6" t="s">
        <v>73</v>
      </c>
      <c r="C82" s="4" t="s">
        <v>113</v>
      </c>
    </row>
    <row r="83" spans="1:4">
      <c r="A83" s="4" t="s">
        <v>75</v>
      </c>
      <c r="B83" s="4" t="s">
        <v>76</v>
      </c>
      <c r="C83" s="4" t="s">
        <v>114</v>
      </c>
    </row>
    <row r="84" spans="1:4">
      <c r="A84" s="4" t="s">
        <v>78</v>
      </c>
      <c r="B84" s="4" t="s">
        <v>79</v>
      </c>
      <c r="C84" s="4" t="s">
        <v>80</v>
      </c>
    </row>
    <row r="85" spans="1:4">
      <c r="A85" s="4" t="s">
        <v>115</v>
      </c>
    </row>
    <row r="86" spans="1:4">
      <c r="A86" s="3" t="s">
        <v>3</v>
      </c>
      <c r="B86" s="4" t="s">
        <v>4</v>
      </c>
    </row>
    <row r="87" spans="1:4">
      <c r="A87" s="4" t="s">
        <v>72</v>
      </c>
      <c r="B87" s="6" t="s">
        <v>73</v>
      </c>
      <c r="C87" s="4" t="s">
        <v>116</v>
      </c>
    </row>
    <row r="88" spans="1:4">
      <c r="A88" s="4" t="s">
        <v>75</v>
      </c>
      <c r="B88" s="4" t="s">
        <v>76</v>
      </c>
      <c r="C88" s="4" t="s">
        <v>117</v>
      </c>
    </row>
    <row r="89" spans="1:4">
      <c r="A89" s="4" t="s">
        <v>78</v>
      </c>
      <c r="B89" s="4" t="s">
        <v>79</v>
      </c>
      <c r="C89" s="4" t="s">
        <v>80</v>
      </c>
    </row>
    <row r="90" spans="1:4">
      <c r="A90" s="4" t="s">
        <v>118</v>
      </c>
    </row>
    <row r="91" spans="1:4">
      <c r="A91" s="3" t="s">
        <v>3</v>
      </c>
      <c r="B91" s="4" t="s">
        <v>4</v>
      </c>
    </row>
    <row r="92" spans="1:4">
      <c r="A92" s="4" t="s">
        <v>72</v>
      </c>
      <c r="B92" s="6" t="s">
        <v>73</v>
      </c>
      <c r="C92" s="4" t="s">
        <v>119</v>
      </c>
      <c r="D92" s="4" t="s">
        <v>120</v>
      </c>
    </row>
    <row r="93" spans="1:4">
      <c r="A93" s="4" t="s">
        <v>75</v>
      </c>
      <c r="B93" s="4" t="s">
        <v>76</v>
      </c>
      <c r="C93" s="4" t="s">
        <v>121</v>
      </c>
      <c r="D93" s="4" t="s">
        <v>120</v>
      </c>
    </row>
    <row r="94" spans="1:4">
      <c r="A94" s="4" t="s">
        <v>122</v>
      </c>
    </row>
    <row r="95" spans="1:4">
      <c r="A95" s="3" t="s">
        <v>3</v>
      </c>
      <c r="B95" s="4" t="s">
        <v>4</v>
      </c>
    </row>
    <row r="96" spans="1:4">
      <c r="A96" s="4" t="s">
        <v>72</v>
      </c>
      <c r="B96" s="6" t="s">
        <v>73</v>
      </c>
      <c r="C96" s="4" t="s">
        <v>123</v>
      </c>
      <c r="D96" s="4" t="s">
        <v>120</v>
      </c>
    </row>
    <row r="97" spans="1:4">
      <c r="A97" s="4" t="s">
        <v>75</v>
      </c>
      <c r="B97" s="4" t="s">
        <v>76</v>
      </c>
      <c r="C97" s="4" t="s">
        <v>124</v>
      </c>
      <c r="D97" s="4" t="s">
        <v>120</v>
      </c>
    </row>
    <row r="98" spans="1:4">
      <c r="A98" s="4" t="s">
        <v>125</v>
      </c>
    </row>
    <row r="99" spans="1:4">
      <c r="A99" s="3" t="s">
        <v>3</v>
      </c>
      <c r="B99" s="4" t="s">
        <v>4</v>
      </c>
    </row>
    <row r="100" spans="1:4">
      <c r="A100" s="4" t="s">
        <v>72</v>
      </c>
      <c r="B100" s="6" t="s">
        <v>73</v>
      </c>
      <c r="C100" s="4" t="s">
        <v>126</v>
      </c>
      <c r="D100" s="4" t="s">
        <v>99</v>
      </c>
    </row>
    <row r="101" spans="1:4">
      <c r="A101" s="4" t="s">
        <v>75</v>
      </c>
      <c r="B101" s="4" t="s">
        <v>76</v>
      </c>
      <c r="C101" s="4" t="s">
        <v>127</v>
      </c>
      <c r="D101" s="4" t="s">
        <v>99</v>
      </c>
    </row>
    <row r="102" spans="1:4">
      <c r="A102" s="4" t="s">
        <v>128</v>
      </c>
    </row>
    <row r="103" spans="1:4">
      <c r="A103" s="3" t="s">
        <v>3</v>
      </c>
      <c r="B103" s="4" t="s">
        <v>4</v>
      </c>
    </row>
    <row r="104" spans="1:4">
      <c r="A104" s="4" t="s">
        <v>28</v>
      </c>
      <c r="B104" s="4" t="s">
        <v>29</v>
      </c>
      <c r="C104" s="4" t="s">
        <v>129</v>
      </c>
    </row>
    <row r="105" spans="1:4">
      <c r="A105" s="4" t="s">
        <v>32</v>
      </c>
      <c r="B105" s="4" t="s">
        <v>33</v>
      </c>
      <c r="C105" s="4" t="s">
        <v>34</v>
      </c>
    </row>
    <row r="106" spans="1:4">
      <c r="A106" s="4" t="s">
        <v>35</v>
      </c>
      <c r="B106" s="4" t="s">
        <v>36</v>
      </c>
      <c r="C106" s="4" t="s">
        <v>130</v>
      </c>
    </row>
    <row r="107" spans="1:4">
      <c r="A107" s="4" t="s">
        <v>38</v>
      </c>
      <c r="B107" s="4" t="s">
        <v>39</v>
      </c>
      <c r="C107" s="4" t="s">
        <v>40</v>
      </c>
    </row>
    <row r="108" spans="1:4">
      <c r="A108" s="4" t="s">
        <v>41</v>
      </c>
      <c r="B108" s="4" t="s">
        <v>42</v>
      </c>
      <c r="C108" s="4" t="s">
        <v>131</v>
      </c>
    </row>
    <row r="109" spans="1:4">
      <c r="A109" s="4" t="s">
        <v>44</v>
      </c>
      <c r="B109" s="4" t="s">
        <v>45</v>
      </c>
      <c r="C109" s="4" t="s">
        <v>46</v>
      </c>
    </row>
    <row r="110" spans="1:4">
      <c r="A110" s="4" t="s">
        <v>47</v>
      </c>
      <c r="B110" s="4" t="s">
        <v>48</v>
      </c>
      <c r="C110" s="4" t="s">
        <v>49</v>
      </c>
    </row>
    <row r="111" spans="1:4">
      <c r="A111" s="4" t="s">
        <v>50</v>
      </c>
      <c r="B111" s="4" t="s">
        <v>51</v>
      </c>
      <c r="C111" s="4" t="s">
        <v>52</v>
      </c>
    </row>
    <row r="112" spans="1:4">
      <c r="A112" s="4" t="s">
        <v>53</v>
      </c>
      <c r="B112" s="4" t="s">
        <v>54</v>
      </c>
      <c r="C112" s="4" t="s">
        <v>55</v>
      </c>
    </row>
    <row r="113" spans="1:4">
      <c r="A113" s="4" t="s">
        <v>56</v>
      </c>
      <c r="B113" s="4" t="s">
        <v>57</v>
      </c>
      <c r="C113" s="4" t="s">
        <v>132</v>
      </c>
    </row>
    <row r="114" spans="1:4">
      <c r="A114" s="4" t="s">
        <v>59</v>
      </c>
      <c r="B114" s="4" t="s">
        <v>60</v>
      </c>
      <c r="C114" s="4" t="s">
        <v>61</v>
      </c>
    </row>
    <row r="115" spans="1:4">
      <c r="A115" s="4" t="s">
        <v>62</v>
      </c>
      <c r="B115" s="4" t="s">
        <v>63</v>
      </c>
      <c r="C115" s="4" t="s">
        <v>64</v>
      </c>
    </row>
    <row r="116" spans="1:4">
      <c r="A116" s="4" t="s">
        <v>65</v>
      </c>
      <c r="B116" s="4" t="s">
        <v>66</v>
      </c>
      <c r="C116" s="4" t="s">
        <v>67</v>
      </c>
    </row>
    <row r="117" spans="1:4">
      <c r="A117" s="4" t="s">
        <v>68</v>
      </c>
      <c r="B117" s="4" t="s">
        <v>69</v>
      </c>
      <c r="C117" s="4" t="s">
        <v>70</v>
      </c>
    </row>
    <row r="118" spans="1:4">
      <c r="A118" s="4" t="s">
        <v>133</v>
      </c>
    </row>
    <row r="119" spans="1:4">
      <c r="A119" s="3" t="s">
        <v>3</v>
      </c>
      <c r="B119" s="4" t="s">
        <v>4</v>
      </c>
    </row>
    <row r="120" spans="1:4">
      <c r="A120" s="4" t="s">
        <v>72</v>
      </c>
      <c r="B120" s="6" t="s">
        <v>73</v>
      </c>
      <c r="C120" s="4" t="s">
        <v>134</v>
      </c>
    </row>
    <row r="121" spans="1:4">
      <c r="A121" s="4" t="s">
        <v>75</v>
      </c>
      <c r="B121" s="4" t="s">
        <v>76</v>
      </c>
      <c r="C121" s="4" t="s">
        <v>135</v>
      </c>
    </row>
    <row r="122" spans="1:4">
      <c r="A122" s="4" t="s">
        <v>78</v>
      </c>
      <c r="B122" s="4" t="s">
        <v>79</v>
      </c>
      <c r="C122" s="4" t="s">
        <v>80</v>
      </c>
    </row>
    <row r="123" spans="1:4">
      <c r="A123" s="4" t="s">
        <v>136</v>
      </c>
    </row>
    <row r="124" spans="1:4">
      <c r="A124" s="3" t="s">
        <v>3</v>
      </c>
      <c r="B124" s="4" t="s">
        <v>4</v>
      </c>
    </row>
    <row r="125" spans="1:4">
      <c r="A125" s="4" t="s">
        <v>72</v>
      </c>
      <c r="B125" s="6" t="s">
        <v>73</v>
      </c>
      <c r="C125" s="4" t="s">
        <v>137</v>
      </c>
    </row>
    <row r="126" spans="1:4">
      <c r="A126" s="4" t="s">
        <v>75</v>
      </c>
      <c r="B126" s="4" t="s">
        <v>76</v>
      </c>
      <c r="C126" s="4" t="s">
        <v>138</v>
      </c>
    </row>
    <row r="127" spans="1:4">
      <c r="A127" s="4" t="s">
        <v>78</v>
      </c>
      <c r="B127" s="4" t="s">
        <v>79</v>
      </c>
      <c r="C127" s="4" t="s">
        <v>80</v>
      </c>
    </row>
    <row r="128" spans="1:4">
      <c r="A128" s="4" t="s">
        <v>139</v>
      </c>
    </row>
    <row r="129" spans="1:4">
      <c r="A129" s="3" t="s">
        <v>3</v>
      </c>
      <c r="B129" s="4" t="s">
        <v>4</v>
      </c>
    </row>
    <row r="130" spans="1:4">
      <c r="A130" s="4" t="s">
        <v>72</v>
      </c>
      <c r="B130" s="6" t="s">
        <v>73</v>
      </c>
      <c r="C130" s="4" t="s">
        <v>140</v>
      </c>
    </row>
    <row r="131" spans="1:4">
      <c r="A131" s="4" t="s">
        <v>75</v>
      </c>
      <c r="B131" s="4" t="s">
        <v>76</v>
      </c>
      <c r="C131" s="4" t="s">
        <v>141</v>
      </c>
    </row>
    <row r="132" spans="1:4">
      <c r="A132" s="4" t="s">
        <v>78</v>
      </c>
      <c r="B132" s="4" t="s">
        <v>79</v>
      </c>
      <c r="C132" s="4" t="s">
        <v>80</v>
      </c>
    </row>
    <row r="133" spans="1:4">
      <c r="A133" s="4" t="s">
        <v>142</v>
      </c>
    </row>
    <row r="134" spans="1:4">
      <c r="A134" s="3" t="s">
        <v>3</v>
      </c>
      <c r="B134" s="4" t="s">
        <v>4</v>
      </c>
    </row>
    <row r="135" spans="1:4">
      <c r="A135" s="4" t="s">
        <v>72</v>
      </c>
      <c r="B135" s="6" t="s">
        <v>73</v>
      </c>
      <c r="C135" s="4" t="s">
        <v>143</v>
      </c>
    </row>
    <row r="136" spans="1:4">
      <c r="A136" s="4" t="s">
        <v>75</v>
      </c>
      <c r="B136" s="4" t="s">
        <v>76</v>
      </c>
      <c r="C136" s="4" t="s">
        <v>144</v>
      </c>
    </row>
    <row r="137" spans="1:4">
      <c r="A137" s="4" t="s">
        <v>78</v>
      </c>
      <c r="B137" s="4" t="s">
        <v>79</v>
      </c>
      <c r="C137" s="4" t="s">
        <v>80</v>
      </c>
    </row>
    <row r="138" spans="1:4">
      <c r="A138" s="4" t="s">
        <v>145</v>
      </c>
    </row>
    <row r="139" spans="1:4">
      <c r="A139" s="3" t="s">
        <v>3</v>
      </c>
      <c r="B139" s="4" t="s">
        <v>4</v>
      </c>
    </row>
    <row r="140" spans="1:4">
      <c r="A140" s="4" t="s">
        <v>72</v>
      </c>
      <c r="B140" s="6" t="s">
        <v>73</v>
      </c>
      <c r="C140" s="4" t="s">
        <v>146</v>
      </c>
      <c r="D140" s="4" t="s">
        <v>147</v>
      </c>
    </row>
    <row r="141" spans="1:4">
      <c r="A141" s="4" t="s">
        <v>75</v>
      </c>
      <c r="B141" s="4" t="s">
        <v>76</v>
      </c>
      <c r="C141" s="4" t="s">
        <v>148</v>
      </c>
      <c r="D141" s="4" t="s">
        <v>147</v>
      </c>
    </row>
    <row r="142" spans="1:4">
      <c r="A142" s="4" t="s">
        <v>149</v>
      </c>
    </row>
    <row r="143" spans="1:4">
      <c r="A143" s="3" t="s">
        <v>3</v>
      </c>
      <c r="B143" s="4" t="s">
        <v>4</v>
      </c>
    </row>
    <row r="144" spans="1:4">
      <c r="A144" s="4" t="s">
        <v>72</v>
      </c>
      <c r="B144" s="6" t="s">
        <v>73</v>
      </c>
      <c r="C144" s="4" t="s">
        <v>150</v>
      </c>
      <c r="D144" s="4" t="s">
        <v>151</v>
      </c>
    </row>
    <row r="145" spans="1:4">
      <c r="A145" s="4" t="s">
        <v>75</v>
      </c>
      <c r="B145" s="4" t="s">
        <v>76</v>
      </c>
      <c r="C145" s="4" t="s">
        <v>152</v>
      </c>
      <c r="D145" s="4" t="s">
        <v>147</v>
      </c>
    </row>
    <row r="146" spans="1:4">
      <c r="A146" s="4" t="s">
        <v>153</v>
      </c>
    </row>
    <row r="147" spans="1:4">
      <c r="A147" s="3" t="s">
        <v>3</v>
      </c>
      <c r="B147" s="4" t="s">
        <v>4</v>
      </c>
    </row>
    <row r="148" spans="1:4">
      <c r="A148" s="4" t="s">
        <v>72</v>
      </c>
      <c r="B148" s="6" t="s">
        <v>73</v>
      </c>
      <c r="C148" s="4" t="s">
        <v>154</v>
      </c>
      <c r="D148" s="4" t="s">
        <v>99</v>
      </c>
    </row>
    <row r="149" spans="1:4">
      <c r="A149" s="4" t="s">
        <v>75</v>
      </c>
      <c r="B149" s="4" t="s">
        <v>76</v>
      </c>
      <c r="C149" s="4" t="s">
        <v>155</v>
      </c>
      <c r="D149" s="4" t="s">
        <v>99</v>
      </c>
    </row>
    <row r="150" spans="1:4">
      <c r="A150" s="4" t="s">
        <v>156</v>
      </c>
    </row>
    <row r="151" spans="1:4">
      <c r="A151" s="3" t="s">
        <v>3</v>
      </c>
      <c r="B151" s="4" t="s">
        <v>4</v>
      </c>
    </row>
    <row r="152" spans="1:4">
      <c r="A152" s="4" t="s">
        <v>28</v>
      </c>
      <c r="B152" s="4" t="s">
        <v>29</v>
      </c>
      <c r="C152" s="4" t="s">
        <v>157</v>
      </c>
    </row>
    <row r="153" spans="1:4">
      <c r="A153" s="4" t="s">
        <v>32</v>
      </c>
      <c r="B153" s="4" t="s">
        <v>33</v>
      </c>
      <c r="C153" s="4" t="s">
        <v>158</v>
      </c>
    </row>
    <row r="154" spans="1:4">
      <c r="A154" s="4" t="s">
        <v>35</v>
      </c>
      <c r="B154" s="4" t="s">
        <v>36</v>
      </c>
      <c r="C154" s="4" t="s">
        <v>159</v>
      </c>
    </row>
    <row r="155" spans="1:4">
      <c r="A155" s="4" t="s">
        <v>38</v>
      </c>
      <c r="B155" s="4" t="s">
        <v>39</v>
      </c>
      <c r="C155" s="4" t="s">
        <v>104</v>
      </c>
    </row>
    <row r="156" spans="1:4">
      <c r="A156" s="4" t="s">
        <v>41</v>
      </c>
      <c r="B156" s="4" t="s">
        <v>42</v>
      </c>
      <c r="C156" s="4" t="s">
        <v>160</v>
      </c>
    </row>
    <row r="157" spans="1:4">
      <c r="A157" s="4" t="s">
        <v>44</v>
      </c>
      <c r="B157" s="4" t="s">
        <v>45</v>
      </c>
      <c r="C157" s="4" t="s">
        <v>46</v>
      </c>
    </row>
    <row r="158" spans="1:4">
      <c r="A158" s="4" t="s">
        <v>47</v>
      </c>
      <c r="B158" s="4" t="s">
        <v>48</v>
      </c>
      <c r="C158" s="4" t="s">
        <v>49</v>
      </c>
    </row>
    <row r="159" spans="1:4">
      <c r="A159" s="4" t="s">
        <v>50</v>
      </c>
      <c r="B159" s="4" t="s">
        <v>51</v>
      </c>
      <c r="C159" s="4" t="s">
        <v>52</v>
      </c>
    </row>
    <row r="160" spans="1:4">
      <c r="A160" s="4" t="s">
        <v>53</v>
      </c>
      <c r="B160" s="4" t="s">
        <v>54</v>
      </c>
      <c r="C160" s="4" t="s">
        <v>161</v>
      </c>
    </row>
    <row r="161" spans="1:4">
      <c r="A161" s="4" t="s">
        <v>56</v>
      </c>
      <c r="B161" s="4" t="s">
        <v>57</v>
      </c>
      <c r="C161" s="4" t="s">
        <v>162</v>
      </c>
    </row>
    <row r="162" spans="1:4">
      <c r="A162" s="4" t="s">
        <v>59</v>
      </c>
      <c r="B162" s="4" t="s">
        <v>60</v>
      </c>
      <c r="C162" s="4" t="s">
        <v>61</v>
      </c>
    </row>
    <row r="163" spans="1:4">
      <c r="A163" s="4" t="s">
        <v>62</v>
      </c>
      <c r="B163" s="4" t="s">
        <v>63</v>
      </c>
      <c r="C163" s="4" t="s">
        <v>64</v>
      </c>
    </row>
    <row r="164" spans="1:4">
      <c r="A164" s="4" t="s">
        <v>65</v>
      </c>
      <c r="B164" s="4" t="s">
        <v>66</v>
      </c>
      <c r="C164" s="4" t="s">
        <v>67</v>
      </c>
    </row>
    <row r="165" spans="1:4">
      <c r="A165" s="4" t="s">
        <v>68</v>
      </c>
      <c r="B165" s="4" t="s">
        <v>69</v>
      </c>
      <c r="C165" s="4" t="s">
        <v>70</v>
      </c>
    </row>
    <row r="166" spans="1:4">
      <c r="A166" s="4" t="s">
        <v>163</v>
      </c>
    </row>
    <row r="167" spans="1:4">
      <c r="A167" s="3" t="s">
        <v>3</v>
      </c>
      <c r="B167" s="4" t="s">
        <v>4</v>
      </c>
    </row>
    <row r="168" spans="1:4">
      <c r="A168" s="4" t="s">
        <v>72</v>
      </c>
      <c r="B168" s="6" t="s">
        <v>73</v>
      </c>
      <c r="C168" s="4" t="s">
        <v>164</v>
      </c>
    </row>
    <row r="169" spans="1:4">
      <c r="A169" s="4" t="s">
        <v>75</v>
      </c>
      <c r="B169" s="4" t="s">
        <v>76</v>
      </c>
      <c r="C169" s="4" t="s">
        <v>138</v>
      </c>
    </row>
    <row r="170" spans="1:4">
      <c r="A170" s="4" t="s">
        <v>78</v>
      </c>
      <c r="B170" s="4" t="s">
        <v>79</v>
      </c>
      <c r="C170" s="4" t="s">
        <v>80</v>
      </c>
    </row>
    <row r="171" spans="1:4">
      <c r="A171" s="4" t="s">
        <v>165</v>
      </c>
    </row>
    <row r="172" spans="1:4">
      <c r="A172" s="3" t="s">
        <v>3</v>
      </c>
      <c r="B172" s="4" t="s">
        <v>4</v>
      </c>
    </row>
    <row r="173" spans="1:4">
      <c r="A173" s="4" t="s">
        <v>72</v>
      </c>
      <c r="B173" s="6" t="s">
        <v>73</v>
      </c>
      <c r="C173" s="4" t="s">
        <v>166</v>
      </c>
    </row>
    <row r="174" spans="1:4">
      <c r="A174" s="4" t="s">
        <v>75</v>
      </c>
      <c r="B174" s="4" t="s">
        <v>76</v>
      </c>
      <c r="C174" s="4" t="s">
        <v>167</v>
      </c>
    </row>
    <row r="175" spans="1:4">
      <c r="A175" s="4" t="s">
        <v>78</v>
      </c>
      <c r="B175" s="4" t="s">
        <v>79</v>
      </c>
      <c r="C175" s="4" t="s">
        <v>80</v>
      </c>
    </row>
    <row r="176" spans="1:4">
      <c r="A176" s="4" t="s">
        <v>168</v>
      </c>
    </row>
    <row r="177" spans="1:4">
      <c r="A177" s="3" t="s">
        <v>3</v>
      </c>
      <c r="B177" s="4" t="s">
        <v>4</v>
      </c>
    </row>
    <row r="178" spans="1:4">
      <c r="A178" s="4" t="s">
        <v>72</v>
      </c>
      <c r="B178" s="6" t="s">
        <v>73</v>
      </c>
      <c r="C178" s="4" t="s">
        <v>169</v>
      </c>
    </row>
    <row r="179" spans="1:4">
      <c r="A179" s="4" t="s">
        <v>75</v>
      </c>
      <c r="B179" s="4" t="s">
        <v>76</v>
      </c>
      <c r="C179" s="4" t="s">
        <v>170</v>
      </c>
    </row>
    <row r="180" spans="1:4">
      <c r="A180" s="4" t="s">
        <v>78</v>
      </c>
      <c r="B180" s="4" t="s">
        <v>79</v>
      </c>
      <c r="C180" s="4" t="s">
        <v>80</v>
      </c>
    </row>
    <row r="181" spans="1:4">
      <c r="A181" s="4" t="s">
        <v>171</v>
      </c>
    </row>
    <row r="182" spans="1:4">
      <c r="A182" s="3" t="s">
        <v>3</v>
      </c>
      <c r="B182" s="4" t="s">
        <v>4</v>
      </c>
    </row>
    <row r="183" spans="1:4">
      <c r="A183" s="4" t="s">
        <v>72</v>
      </c>
      <c r="B183" s="6" t="s">
        <v>73</v>
      </c>
      <c r="C183" s="4" t="s">
        <v>172</v>
      </c>
    </row>
    <row r="184" spans="1:4">
      <c r="A184" s="4" t="s">
        <v>75</v>
      </c>
      <c r="B184" s="4" t="s">
        <v>76</v>
      </c>
      <c r="C184" s="4" t="s">
        <v>173</v>
      </c>
    </row>
    <row r="185" spans="1:4">
      <c r="A185" s="4" t="s">
        <v>78</v>
      </c>
      <c r="B185" s="4" t="s">
        <v>79</v>
      </c>
      <c r="C185" s="4" t="s">
        <v>80</v>
      </c>
    </row>
    <row r="186" spans="1:4">
      <c r="A186" s="4" t="s">
        <v>174</v>
      </c>
    </row>
    <row r="187" spans="1:4">
      <c r="A187" s="3" t="s">
        <v>3</v>
      </c>
      <c r="B187" s="4" t="s">
        <v>4</v>
      </c>
    </row>
    <row r="188" spans="1:4">
      <c r="A188" s="4" t="s">
        <v>72</v>
      </c>
      <c r="B188" s="6" t="s">
        <v>73</v>
      </c>
      <c r="C188" s="4" t="s">
        <v>175</v>
      </c>
      <c r="D188" s="4" t="s">
        <v>176</v>
      </c>
    </row>
    <row r="189" spans="1:4">
      <c r="A189" s="4" t="s">
        <v>75</v>
      </c>
      <c r="B189" s="4" t="s">
        <v>76</v>
      </c>
      <c r="C189" s="4" t="s">
        <v>177</v>
      </c>
      <c r="D189" s="4" t="s">
        <v>176</v>
      </c>
    </row>
    <row r="190" spans="1:4">
      <c r="A190" s="4" t="s">
        <v>178</v>
      </c>
    </row>
    <row r="191" spans="1:4">
      <c r="A191" s="3" t="s">
        <v>3</v>
      </c>
      <c r="B191" s="4" t="s">
        <v>4</v>
      </c>
    </row>
    <row r="192" spans="1:4">
      <c r="A192" s="4" t="s">
        <v>72</v>
      </c>
      <c r="B192" s="6" t="s">
        <v>73</v>
      </c>
      <c r="C192" s="4" t="s">
        <v>179</v>
      </c>
      <c r="D192" s="4" t="s">
        <v>176</v>
      </c>
    </row>
    <row r="193" spans="1:4">
      <c r="A193" s="4" t="s">
        <v>75</v>
      </c>
      <c r="B193" s="4" t="s">
        <v>76</v>
      </c>
      <c r="C193" s="4" t="s">
        <v>180</v>
      </c>
      <c r="D193" s="4" t="s">
        <v>176</v>
      </c>
    </row>
    <row r="194" spans="1:4">
      <c r="A194" s="4" t="s">
        <v>181</v>
      </c>
    </row>
    <row r="195" spans="1:4">
      <c r="A195" s="3" t="s">
        <v>3</v>
      </c>
      <c r="B195" s="4" t="s">
        <v>4</v>
      </c>
    </row>
    <row r="196" spans="1:4">
      <c r="A196" s="4" t="s">
        <v>72</v>
      </c>
      <c r="B196" s="6" t="s">
        <v>73</v>
      </c>
      <c r="C196" s="4" t="s">
        <v>182</v>
      </c>
      <c r="D196" s="4" t="s">
        <v>99</v>
      </c>
    </row>
    <row r="197" spans="1:4">
      <c r="A197" s="4" t="s">
        <v>75</v>
      </c>
      <c r="B197" s="4" t="s">
        <v>76</v>
      </c>
      <c r="C197" s="4" t="s">
        <v>183</v>
      </c>
      <c r="D197" s="4" t="s">
        <v>99</v>
      </c>
    </row>
    <row r="198" spans="1:4">
      <c r="A198" s="4" t="s">
        <v>184</v>
      </c>
    </row>
    <row r="199" spans="1:4">
      <c r="A199" s="3" t="s">
        <v>3</v>
      </c>
      <c r="B199" s="4" t="s">
        <v>4</v>
      </c>
    </row>
    <row r="200" spans="1:4">
      <c r="A200" s="4" t="s">
        <v>28</v>
      </c>
      <c r="B200" s="4" t="s">
        <v>29</v>
      </c>
      <c r="C200" s="4" t="s">
        <v>185</v>
      </c>
    </row>
    <row r="201" spans="1:4">
      <c r="A201" s="4" t="s">
        <v>32</v>
      </c>
      <c r="B201" s="4" t="s">
        <v>33</v>
      </c>
      <c r="C201" s="4" t="s">
        <v>158</v>
      </c>
    </row>
    <row r="202" spans="1:4">
      <c r="A202" s="4" t="s">
        <v>35</v>
      </c>
      <c r="B202" s="4" t="s">
        <v>36</v>
      </c>
      <c r="C202" s="4" t="s">
        <v>186</v>
      </c>
    </row>
    <row r="203" spans="1:4">
      <c r="A203" s="4" t="s">
        <v>38</v>
      </c>
      <c r="B203" s="4" t="s">
        <v>39</v>
      </c>
      <c r="C203" s="4" t="s">
        <v>104</v>
      </c>
    </row>
    <row r="204" spans="1:4">
      <c r="A204" s="4" t="s">
        <v>41</v>
      </c>
      <c r="B204" s="4" t="s">
        <v>42</v>
      </c>
      <c r="C204" s="4" t="s">
        <v>187</v>
      </c>
    </row>
    <row r="205" spans="1:4">
      <c r="A205" s="4" t="s">
        <v>44</v>
      </c>
      <c r="B205" s="4" t="s">
        <v>45</v>
      </c>
      <c r="C205" s="4" t="s">
        <v>46</v>
      </c>
    </row>
    <row r="206" spans="1:4">
      <c r="A206" s="4" t="s">
        <v>47</v>
      </c>
      <c r="B206" s="4" t="s">
        <v>48</v>
      </c>
      <c r="C206" s="4" t="s">
        <v>49</v>
      </c>
    </row>
    <row r="207" spans="1:4">
      <c r="A207" s="4" t="s">
        <v>50</v>
      </c>
      <c r="B207" s="4" t="s">
        <v>51</v>
      </c>
      <c r="C207" s="4" t="s">
        <v>52</v>
      </c>
    </row>
    <row r="208" spans="1:4">
      <c r="A208" s="4" t="s">
        <v>53</v>
      </c>
      <c r="B208" s="4" t="s">
        <v>54</v>
      </c>
      <c r="C208" s="4" t="s">
        <v>161</v>
      </c>
    </row>
    <row r="209" spans="1:4">
      <c r="A209" s="4" t="s">
        <v>56</v>
      </c>
      <c r="B209" s="4" t="s">
        <v>57</v>
      </c>
      <c r="C209" s="4" t="s">
        <v>188</v>
      </c>
    </row>
    <row r="210" spans="1:4">
      <c r="A210" s="4" t="s">
        <v>59</v>
      </c>
      <c r="B210" s="4" t="s">
        <v>60</v>
      </c>
      <c r="C210" s="4" t="s">
        <v>61</v>
      </c>
    </row>
    <row r="211" spans="1:4">
      <c r="A211" s="4" t="s">
        <v>62</v>
      </c>
      <c r="B211" s="4" t="s">
        <v>63</v>
      </c>
      <c r="C211" s="4" t="s">
        <v>64</v>
      </c>
    </row>
    <row r="212" spans="1:4">
      <c r="A212" s="4" t="s">
        <v>65</v>
      </c>
      <c r="B212" s="4" t="s">
        <v>66</v>
      </c>
      <c r="C212" s="4" t="s">
        <v>67</v>
      </c>
    </row>
    <row r="213" spans="1:4">
      <c r="A213" s="4" t="s">
        <v>68</v>
      </c>
      <c r="B213" s="4" t="s">
        <v>69</v>
      </c>
      <c r="C213" s="4" t="s">
        <v>70</v>
      </c>
    </row>
    <row r="214" spans="1:4">
      <c r="A214" s="4" t="s">
        <v>189</v>
      </c>
    </row>
    <row r="215" spans="1:4">
      <c r="A215" s="3" t="s">
        <v>3</v>
      </c>
      <c r="B215" s="4" t="s">
        <v>4</v>
      </c>
    </row>
    <row r="216" spans="1:4">
      <c r="A216" s="4" t="s">
        <v>72</v>
      </c>
      <c r="B216" s="6" t="s">
        <v>73</v>
      </c>
      <c r="C216" s="4" t="s">
        <v>190</v>
      </c>
    </row>
    <row r="217" spans="1:4">
      <c r="A217" s="4" t="s">
        <v>75</v>
      </c>
      <c r="B217" s="4" t="s">
        <v>76</v>
      </c>
      <c r="C217" s="4" t="s">
        <v>155</v>
      </c>
    </row>
    <row r="218" spans="1:4">
      <c r="A218" s="4" t="s">
        <v>78</v>
      </c>
      <c r="B218" s="4" t="s">
        <v>79</v>
      </c>
      <c r="C218" s="4" t="s">
        <v>80</v>
      </c>
    </row>
    <row r="219" spans="1:4">
      <c r="A219" s="4" t="s">
        <v>191</v>
      </c>
    </row>
    <row r="220" spans="1:4">
      <c r="A220" s="3" t="s">
        <v>3</v>
      </c>
      <c r="B220" s="4" t="s">
        <v>4</v>
      </c>
    </row>
    <row r="221" spans="1:4">
      <c r="A221" s="4" t="s">
        <v>72</v>
      </c>
      <c r="B221" s="6" t="s">
        <v>73</v>
      </c>
      <c r="C221" s="4" t="s">
        <v>192</v>
      </c>
    </row>
    <row r="222" spans="1:4">
      <c r="A222" s="4" t="s">
        <v>75</v>
      </c>
      <c r="B222" s="4" t="s">
        <v>76</v>
      </c>
      <c r="C222" s="4" t="s">
        <v>193</v>
      </c>
    </row>
    <row r="223" spans="1:4">
      <c r="A223" s="4" t="s">
        <v>78</v>
      </c>
      <c r="B223" s="4" t="s">
        <v>79</v>
      </c>
      <c r="C223" s="4" t="s">
        <v>80</v>
      </c>
    </row>
    <row r="224" spans="1:4">
      <c r="A224" s="4" t="s">
        <v>194</v>
      </c>
    </row>
    <row r="225" spans="1:4">
      <c r="A225" s="3" t="s">
        <v>3</v>
      </c>
      <c r="B225" s="4" t="s">
        <v>4</v>
      </c>
    </row>
    <row r="226" spans="1:4">
      <c r="A226" s="4" t="s">
        <v>72</v>
      </c>
      <c r="B226" s="6" t="s">
        <v>73</v>
      </c>
      <c r="C226" s="4" t="s">
        <v>195</v>
      </c>
    </row>
    <row r="227" spans="1:4">
      <c r="A227" s="4" t="s">
        <v>75</v>
      </c>
      <c r="B227" s="4" t="s">
        <v>76</v>
      </c>
      <c r="C227" s="4" t="s">
        <v>196</v>
      </c>
    </row>
    <row r="228" spans="1:4">
      <c r="A228" s="4" t="s">
        <v>78</v>
      </c>
      <c r="B228" s="4" t="s">
        <v>79</v>
      </c>
      <c r="C228" s="4" t="s">
        <v>80</v>
      </c>
    </row>
    <row r="229" spans="1:4">
      <c r="A229" s="4" t="s">
        <v>197</v>
      </c>
    </row>
    <row r="230" spans="1:4">
      <c r="A230" s="3" t="s">
        <v>3</v>
      </c>
      <c r="B230" s="4" t="s">
        <v>4</v>
      </c>
    </row>
    <row r="231" spans="1:4">
      <c r="A231" s="4" t="s">
        <v>72</v>
      </c>
      <c r="B231" s="6" t="s">
        <v>73</v>
      </c>
      <c r="C231" s="4" t="s">
        <v>198</v>
      </c>
    </row>
    <row r="232" spans="1:4">
      <c r="A232" s="4" t="s">
        <v>75</v>
      </c>
      <c r="B232" s="4" t="s">
        <v>76</v>
      </c>
      <c r="C232" s="4" t="s">
        <v>199</v>
      </c>
    </row>
    <row r="233" spans="1:4">
      <c r="A233" s="4" t="s">
        <v>78</v>
      </c>
      <c r="B233" s="4" t="s">
        <v>79</v>
      </c>
      <c r="C233" s="4" t="s">
        <v>80</v>
      </c>
    </row>
    <row r="234" spans="1:4">
      <c r="A234" s="4" t="s">
        <v>200</v>
      </c>
    </row>
    <row r="235" spans="1:4">
      <c r="A235" s="3" t="s">
        <v>3</v>
      </c>
      <c r="B235" s="4" t="s">
        <v>4</v>
      </c>
    </row>
    <row r="236" spans="1:4">
      <c r="A236" s="4" t="s">
        <v>72</v>
      </c>
      <c r="B236" s="6" t="s">
        <v>73</v>
      </c>
      <c r="C236" s="4" t="s">
        <v>201</v>
      </c>
      <c r="D236" s="4" t="s">
        <v>202</v>
      </c>
    </row>
    <row r="237" spans="1:4">
      <c r="A237" s="4" t="s">
        <v>75</v>
      </c>
      <c r="B237" s="4" t="s">
        <v>76</v>
      </c>
      <c r="C237" s="4" t="s">
        <v>203</v>
      </c>
      <c r="D237" s="4" t="s">
        <v>202</v>
      </c>
    </row>
    <row r="238" spans="1:4">
      <c r="A238" s="4" t="s">
        <v>204</v>
      </c>
    </row>
    <row r="239" spans="1:4">
      <c r="A239" s="3" t="s">
        <v>3</v>
      </c>
      <c r="B239" s="4" t="s">
        <v>4</v>
      </c>
    </row>
    <row r="240" spans="1:4">
      <c r="A240" s="4" t="s">
        <v>72</v>
      </c>
      <c r="B240" s="6" t="s">
        <v>73</v>
      </c>
      <c r="C240" s="4" t="s">
        <v>205</v>
      </c>
      <c r="D240" s="4" t="s">
        <v>202</v>
      </c>
    </row>
    <row r="241" spans="1:4">
      <c r="A241" s="4" t="s">
        <v>75</v>
      </c>
      <c r="B241" s="4" t="s">
        <v>76</v>
      </c>
      <c r="C241" s="4" t="s">
        <v>206</v>
      </c>
      <c r="D241" s="4" t="s">
        <v>202</v>
      </c>
    </row>
    <row r="242" spans="1:4">
      <c r="A242" s="4" t="s">
        <v>207</v>
      </c>
    </row>
    <row r="243" spans="1:4">
      <c r="A243" s="3" t="s">
        <v>3</v>
      </c>
      <c r="B243" s="4" t="s">
        <v>4</v>
      </c>
    </row>
    <row r="244" spans="1:4">
      <c r="A244" s="4" t="s">
        <v>72</v>
      </c>
      <c r="B244" s="6" t="s">
        <v>73</v>
      </c>
      <c r="C244" s="4" t="s">
        <v>208</v>
      </c>
      <c r="D244" s="4" t="s">
        <v>99</v>
      </c>
    </row>
    <row r="245" spans="1:4">
      <c r="A245" s="4" t="s">
        <v>75</v>
      </c>
      <c r="B245" s="4" t="s">
        <v>76</v>
      </c>
      <c r="C245" s="4" t="s">
        <v>209</v>
      </c>
      <c r="D245" s="4" t="s">
        <v>99</v>
      </c>
    </row>
    <row r="246" spans="1:4">
      <c r="A246" s="4" t="s">
        <v>210</v>
      </c>
    </row>
    <row r="247" spans="1:4">
      <c r="A247" s="3" t="s">
        <v>3</v>
      </c>
      <c r="B247" s="4" t="s">
        <v>4</v>
      </c>
    </row>
    <row r="248" spans="1:4">
      <c r="A248" s="4" t="s">
        <v>28</v>
      </c>
      <c r="B248" s="4" t="s">
        <v>29</v>
      </c>
      <c r="C248" s="4" t="s">
        <v>211</v>
      </c>
    </row>
    <row r="249" spans="1:4">
      <c r="A249" s="4" t="s">
        <v>32</v>
      </c>
      <c r="B249" s="4" t="s">
        <v>33</v>
      </c>
      <c r="C249" s="4" t="s">
        <v>158</v>
      </c>
    </row>
    <row r="250" spans="1:4">
      <c r="A250" s="4" t="s">
        <v>35</v>
      </c>
      <c r="B250" s="4" t="s">
        <v>36</v>
      </c>
      <c r="C250" s="4" t="s">
        <v>212</v>
      </c>
    </row>
    <row r="251" spans="1:4">
      <c r="A251" s="4" t="s">
        <v>38</v>
      </c>
      <c r="B251" s="4" t="s">
        <v>39</v>
      </c>
      <c r="C251" s="4" t="s">
        <v>104</v>
      </c>
    </row>
    <row r="252" spans="1:4">
      <c r="A252" s="4" t="s">
        <v>41</v>
      </c>
      <c r="B252" s="4" t="s">
        <v>42</v>
      </c>
      <c r="C252" s="4" t="s">
        <v>213</v>
      </c>
    </row>
    <row r="253" spans="1:4">
      <c r="A253" s="4" t="s">
        <v>44</v>
      </c>
      <c r="B253" s="4" t="s">
        <v>45</v>
      </c>
      <c r="C253" s="4" t="s">
        <v>46</v>
      </c>
    </row>
    <row r="254" spans="1:4">
      <c r="A254" s="4" t="s">
        <v>47</v>
      </c>
      <c r="B254" s="4" t="s">
        <v>48</v>
      </c>
      <c r="C254" s="4" t="s">
        <v>49</v>
      </c>
    </row>
    <row r="255" spans="1:4">
      <c r="A255" s="4" t="s">
        <v>50</v>
      </c>
      <c r="B255" s="4" t="s">
        <v>51</v>
      </c>
      <c r="C255" s="4" t="s">
        <v>52</v>
      </c>
    </row>
    <row r="256" spans="1:4">
      <c r="A256" s="4" t="s">
        <v>53</v>
      </c>
      <c r="B256" s="4" t="s">
        <v>54</v>
      </c>
      <c r="C256" s="4" t="s">
        <v>161</v>
      </c>
    </row>
    <row r="257" spans="1:4">
      <c r="A257" s="4" t="s">
        <v>56</v>
      </c>
      <c r="B257" s="4" t="s">
        <v>57</v>
      </c>
      <c r="C257" s="4" t="s">
        <v>214</v>
      </c>
    </row>
    <row r="258" spans="1:4">
      <c r="A258" s="4" t="s">
        <v>59</v>
      </c>
      <c r="B258" s="4" t="s">
        <v>60</v>
      </c>
      <c r="C258" s="4" t="s">
        <v>61</v>
      </c>
    </row>
    <row r="259" spans="1:4">
      <c r="A259" s="4" t="s">
        <v>62</v>
      </c>
      <c r="B259" s="4" t="s">
        <v>63</v>
      </c>
      <c r="C259" s="4" t="s">
        <v>64</v>
      </c>
    </row>
    <row r="260" spans="1:4">
      <c r="A260" s="4" t="s">
        <v>65</v>
      </c>
      <c r="B260" s="4" t="s">
        <v>66</v>
      </c>
      <c r="C260" s="4" t="s">
        <v>67</v>
      </c>
    </row>
    <row r="261" spans="1:4">
      <c r="A261" s="4" t="s">
        <v>68</v>
      </c>
      <c r="B261" s="4" t="s">
        <v>69</v>
      </c>
      <c r="C261" s="4" t="s">
        <v>70</v>
      </c>
    </row>
    <row r="262" spans="1:4">
      <c r="A262" s="4" t="s">
        <v>215</v>
      </c>
    </row>
    <row r="263" spans="1:4">
      <c r="A263" s="3" t="s">
        <v>3</v>
      </c>
      <c r="B263" s="4" t="s">
        <v>4</v>
      </c>
    </row>
    <row r="264" spans="1:4">
      <c r="A264" s="4" t="s">
        <v>72</v>
      </c>
      <c r="B264" s="6" t="s">
        <v>73</v>
      </c>
      <c r="C264" s="4" t="s">
        <v>216</v>
      </c>
    </row>
    <row r="265" spans="1:4">
      <c r="A265" s="4" t="s">
        <v>75</v>
      </c>
      <c r="B265" s="4" t="s">
        <v>76</v>
      </c>
      <c r="C265" s="4" t="s">
        <v>217</v>
      </c>
    </row>
    <row r="266" spans="1:4">
      <c r="A266" s="4" t="s">
        <v>78</v>
      </c>
      <c r="B266" s="4" t="s">
        <v>79</v>
      </c>
      <c r="C266" s="4" t="s">
        <v>80</v>
      </c>
    </row>
    <row r="267" spans="1:4">
      <c r="A267" s="4" t="s">
        <v>218</v>
      </c>
    </row>
    <row r="268" spans="1:4">
      <c r="A268" s="3" t="s">
        <v>3</v>
      </c>
      <c r="B268" s="4" t="s">
        <v>4</v>
      </c>
    </row>
    <row r="269" spans="1:4">
      <c r="A269" s="4" t="s">
        <v>72</v>
      </c>
      <c r="B269" s="6" t="s">
        <v>73</v>
      </c>
      <c r="C269" s="4" t="s">
        <v>219</v>
      </c>
    </row>
    <row r="270" spans="1:4">
      <c r="A270" s="4" t="s">
        <v>75</v>
      </c>
      <c r="B270" s="4" t="s">
        <v>76</v>
      </c>
      <c r="C270" s="4" t="s">
        <v>220</v>
      </c>
    </row>
    <row r="271" spans="1:4">
      <c r="A271" s="4" t="s">
        <v>78</v>
      </c>
      <c r="B271" s="4" t="s">
        <v>79</v>
      </c>
      <c r="C271" s="4" t="s">
        <v>80</v>
      </c>
    </row>
    <row r="272" spans="1:4">
      <c r="A272" s="4" t="s">
        <v>221</v>
      </c>
    </row>
    <row r="273" spans="1:4">
      <c r="A273" s="3" t="s">
        <v>3</v>
      </c>
      <c r="B273" s="4" t="s">
        <v>4</v>
      </c>
    </row>
    <row r="274" spans="1:4">
      <c r="A274" s="4" t="s">
        <v>78</v>
      </c>
      <c r="B274" s="4" t="s">
        <v>79</v>
      </c>
      <c r="C274" s="4" t="s">
        <v>80</v>
      </c>
    </row>
    <row r="275" spans="1:4">
      <c r="A275" s="4" t="s">
        <v>222</v>
      </c>
    </row>
    <row r="276" spans="1:4">
      <c r="A276" s="3" t="s">
        <v>3</v>
      </c>
      <c r="B276" s="4" t="s">
        <v>4</v>
      </c>
    </row>
    <row r="277" spans="1:4">
      <c r="A277" s="4" t="s">
        <v>72</v>
      </c>
      <c r="B277" s="6" t="s">
        <v>73</v>
      </c>
      <c r="C277" s="4" t="s">
        <v>223</v>
      </c>
    </row>
    <row r="278" spans="1:4">
      <c r="A278" s="4" t="s">
        <v>75</v>
      </c>
      <c r="B278" s="4" t="s">
        <v>76</v>
      </c>
      <c r="C278" s="4" t="s">
        <v>224</v>
      </c>
    </row>
    <row r="279" spans="1:4">
      <c r="A279" s="4" t="s">
        <v>225</v>
      </c>
    </row>
    <row r="280" spans="1:4">
      <c r="A280" s="3" t="s">
        <v>3</v>
      </c>
      <c r="B280" s="4" t="s">
        <v>4</v>
      </c>
    </row>
    <row r="281" spans="1:4">
      <c r="A281" s="4" t="s">
        <v>78</v>
      </c>
      <c r="B281" s="4" t="s">
        <v>79</v>
      </c>
      <c r="C281" s="4" t="s">
        <v>80</v>
      </c>
    </row>
    <row r="282" spans="1:4">
      <c r="A282" s="4" t="s">
        <v>226</v>
      </c>
    </row>
    <row r="283" spans="1:4">
      <c r="A283" s="3" t="s">
        <v>3</v>
      </c>
      <c r="B283" s="4" t="s">
        <v>4</v>
      </c>
    </row>
    <row r="284" spans="1:4">
      <c r="A284" s="4" t="s">
        <v>72</v>
      </c>
      <c r="B284" s="6" t="s">
        <v>73</v>
      </c>
      <c r="C284" s="4" t="s">
        <v>227</v>
      </c>
    </row>
    <row r="285" spans="1:4">
      <c r="A285" s="4" t="s">
        <v>75</v>
      </c>
      <c r="B285" s="4" t="s">
        <v>76</v>
      </c>
      <c r="C285" s="4" t="s">
        <v>228</v>
      </c>
    </row>
    <row r="286" spans="1:4">
      <c r="A286" s="4" t="s">
        <v>229</v>
      </c>
    </row>
    <row r="287" spans="1:4">
      <c r="A287" s="3" t="s">
        <v>3</v>
      </c>
      <c r="B287" s="4" t="s">
        <v>4</v>
      </c>
    </row>
    <row r="288" spans="1:4">
      <c r="A288" s="4" t="s">
        <v>72</v>
      </c>
      <c r="B288" s="6" t="s">
        <v>73</v>
      </c>
      <c r="C288" s="4" t="s">
        <v>230</v>
      </c>
      <c r="D288" s="4" t="s">
        <v>231</v>
      </c>
    </row>
    <row r="289" spans="1:4">
      <c r="A289" s="4" t="s">
        <v>75</v>
      </c>
      <c r="B289" s="4" t="s">
        <v>76</v>
      </c>
      <c r="C289" s="4" t="s">
        <v>232</v>
      </c>
      <c r="D289" s="4" t="s">
        <v>231</v>
      </c>
    </row>
    <row r="290" spans="1:4">
      <c r="A290" s="4" t="s">
        <v>233</v>
      </c>
    </row>
    <row r="291" spans="1:4">
      <c r="A291" s="3" t="s">
        <v>3</v>
      </c>
      <c r="B291" s="4" t="s">
        <v>4</v>
      </c>
    </row>
    <row r="292" spans="1:4">
      <c r="A292" s="4" t="s">
        <v>72</v>
      </c>
      <c r="B292" s="6" t="s">
        <v>73</v>
      </c>
      <c r="C292" s="4" t="s">
        <v>234</v>
      </c>
      <c r="D292" s="4" t="s">
        <v>231</v>
      </c>
    </row>
    <row r="293" spans="1:4">
      <c r="A293" s="4" t="s">
        <v>75</v>
      </c>
      <c r="B293" s="4" t="s">
        <v>76</v>
      </c>
      <c r="C293" s="4" t="s">
        <v>235</v>
      </c>
      <c r="D293" s="4" t="s">
        <v>231</v>
      </c>
    </row>
    <row r="294" spans="1:4">
      <c r="A294" s="4" t="s">
        <v>236</v>
      </c>
    </row>
    <row r="295" spans="1:4">
      <c r="A295" s="3" t="s">
        <v>3</v>
      </c>
      <c r="B295" s="4" t="s">
        <v>4</v>
      </c>
    </row>
    <row r="296" spans="1:4">
      <c r="A296" s="4" t="s">
        <v>72</v>
      </c>
      <c r="B296" s="6" t="s">
        <v>73</v>
      </c>
      <c r="C296" s="4" t="s">
        <v>237</v>
      </c>
      <c r="D296" s="4" t="s">
        <v>99</v>
      </c>
    </row>
    <row r="297" spans="1:4">
      <c r="A297" s="4" t="s">
        <v>75</v>
      </c>
      <c r="B297" s="4" t="s">
        <v>76</v>
      </c>
      <c r="C297" s="4" t="s">
        <v>238</v>
      </c>
      <c r="D297" s="4" t="s">
        <v>99</v>
      </c>
    </row>
    <row r="298" spans="1:4">
      <c r="A298" s="4" t="s">
        <v>239</v>
      </c>
    </row>
    <row r="299" spans="1:4">
      <c r="A299" s="3" t="s">
        <v>3</v>
      </c>
      <c r="B299" s="4" t="s">
        <v>4</v>
      </c>
    </row>
    <row r="300" spans="1:4">
      <c r="A300" s="4" t="s">
        <v>28</v>
      </c>
      <c r="B300" s="4" t="s">
        <v>29</v>
      </c>
      <c r="C300" s="4" t="s">
        <v>240</v>
      </c>
    </row>
    <row r="301" spans="1:4">
      <c r="A301" s="4" t="s">
        <v>32</v>
      </c>
      <c r="B301" s="4" t="s">
        <v>33</v>
      </c>
      <c r="C301" s="4" t="s">
        <v>158</v>
      </c>
    </row>
    <row r="302" spans="1:4">
      <c r="A302" s="4" t="s">
        <v>35</v>
      </c>
      <c r="B302" s="4" t="s">
        <v>36</v>
      </c>
      <c r="C302" s="4" t="s">
        <v>241</v>
      </c>
    </row>
    <row r="303" spans="1:4">
      <c r="A303" s="4" t="s">
        <v>38</v>
      </c>
      <c r="B303" s="4" t="s">
        <v>39</v>
      </c>
      <c r="C303" s="4" t="s">
        <v>104</v>
      </c>
    </row>
    <row r="304" spans="1:4">
      <c r="A304" s="4" t="s">
        <v>41</v>
      </c>
      <c r="B304" s="4" t="s">
        <v>42</v>
      </c>
      <c r="C304" s="4" t="s">
        <v>242</v>
      </c>
    </row>
    <row r="305" spans="1:4">
      <c r="A305" s="4" t="s">
        <v>44</v>
      </c>
      <c r="B305" s="4" t="s">
        <v>45</v>
      </c>
      <c r="C305" s="4" t="s">
        <v>46</v>
      </c>
    </row>
    <row r="306" spans="1:4">
      <c r="A306" s="4" t="s">
        <v>47</v>
      </c>
      <c r="B306" s="4" t="s">
        <v>48</v>
      </c>
      <c r="C306" s="4" t="s">
        <v>49</v>
      </c>
    </row>
    <row r="307" spans="1:4">
      <c r="A307" s="4" t="s">
        <v>50</v>
      </c>
      <c r="B307" s="4" t="s">
        <v>51</v>
      </c>
      <c r="C307" s="4" t="s">
        <v>52</v>
      </c>
    </row>
    <row r="308" spans="1:4">
      <c r="A308" s="4" t="s">
        <v>53</v>
      </c>
      <c r="B308" s="4" t="s">
        <v>54</v>
      </c>
      <c r="C308" s="4" t="s">
        <v>161</v>
      </c>
    </row>
    <row r="309" spans="1:4">
      <c r="A309" s="4" t="s">
        <v>56</v>
      </c>
      <c r="B309" s="4" t="s">
        <v>57</v>
      </c>
      <c r="C309" s="4" t="s">
        <v>243</v>
      </c>
    </row>
    <row r="310" spans="1:4">
      <c r="A310" s="4" t="s">
        <v>59</v>
      </c>
      <c r="B310" s="4" t="s">
        <v>60</v>
      </c>
      <c r="C310" s="4" t="s">
        <v>61</v>
      </c>
    </row>
    <row r="311" spans="1:4">
      <c r="A311" s="4" t="s">
        <v>62</v>
      </c>
      <c r="B311" s="4" t="s">
        <v>63</v>
      </c>
      <c r="C311" s="4" t="s">
        <v>64</v>
      </c>
    </row>
    <row r="312" spans="1:4">
      <c r="A312" s="4" t="s">
        <v>65</v>
      </c>
      <c r="B312" s="4" t="s">
        <v>66</v>
      </c>
      <c r="C312" s="4" t="s">
        <v>67</v>
      </c>
    </row>
    <row r="313" spans="1:4">
      <c r="A313" s="4" t="s">
        <v>68</v>
      </c>
      <c r="B313" s="4" t="s">
        <v>69</v>
      </c>
      <c r="C313" s="4" t="s">
        <v>70</v>
      </c>
    </row>
    <row r="314" spans="1:4">
      <c r="A314" s="4" t="s">
        <v>244</v>
      </c>
    </row>
    <row r="315" spans="1:4">
      <c r="A315" s="3" t="s">
        <v>3</v>
      </c>
      <c r="B315" s="4" t="s">
        <v>4</v>
      </c>
    </row>
    <row r="316" spans="1:4">
      <c r="A316" s="4" t="s">
        <v>72</v>
      </c>
      <c r="B316" s="6" t="s">
        <v>73</v>
      </c>
      <c r="C316" s="4" t="s">
        <v>245</v>
      </c>
    </row>
    <row r="317" spans="1:4">
      <c r="A317" s="4" t="s">
        <v>75</v>
      </c>
      <c r="B317" s="4" t="s">
        <v>76</v>
      </c>
      <c r="C317" s="4" t="s">
        <v>246</v>
      </c>
    </row>
    <row r="318" spans="1:4">
      <c r="A318" s="4" t="s">
        <v>78</v>
      </c>
      <c r="B318" s="4" t="s">
        <v>79</v>
      </c>
      <c r="C318" s="4" t="s">
        <v>80</v>
      </c>
    </row>
    <row r="319" spans="1:4">
      <c r="A319" s="4" t="s">
        <v>247</v>
      </c>
    </row>
    <row r="320" spans="1:4">
      <c r="A320" s="3" t="s">
        <v>3</v>
      </c>
      <c r="B320" s="4" t="s">
        <v>4</v>
      </c>
    </row>
    <row r="321" spans="1:4">
      <c r="A321" s="4" t="s">
        <v>72</v>
      </c>
      <c r="B321" s="6" t="s">
        <v>73</v>
      </c>
      <c r="C321" s="4" t="s">
        <v>248</v>
      </c>
    </row>
    <row r="322" spans="1:4">
      <c r="A322" s="4" t="s">
        <v>75</v>
      </c>
      <c r="B322" s="4" t="s">
        <v>76</v>
      </c>
      <c r="C322" s="4" t="s">
        <v>249</v>
      </c>
    </row>
    <row r="323" spans="1:4">
      <c r="A323" s="4" t="s">
        <v>78</v>
      </c>
      <c r="B323" s="4" t="s">
        <v>79</v>
      </c>
      <c r="C323" s="4" t="s">
        <v>80</v>
      </c>
    </row>
    <row r="324" spans="1:4">
      <c r="A324" s="4" t="s">
        <v>250</v>
      </c>
    </row>
    <row r="325" spans="1:4">
      <c r="A325" s="3" t="s">
        <v>3</v>
      </c>
      <c r="B325" s="4" t="s">
        <v>4</v>
      </c>
    </row>
    <row r="326" spans="1:4">
      <c r="A326" s="4" t="s">
        <v>72</v>
      </c>
      <c r="B326" s="6" t="s">
        <v>73</v>
      </c>
      <c r="C326" s="4" t="s">
        <v>251</v>
      </c>
    </row>
    <row r="327" spans="1:4">
      <c r="A327" s="4" t="s">
        <v>75</v>
      </c>
      <c r="B327" s="4" t="s">
        <v>76</v>
      </c>
      <c r="C327" s="4" t="s">
        <v>138</v>
      </c>
    </row>
    <row r="328" spans="1:4">
      <c r="A328" s="4" t="s">
        <v>78</v>
      </c>
      <c r="B328" s="4" t="s">
        <v>79</v>
      </c>
      <c r="C328" s="4" t="s">
        <v>80</v>
      </c>
    </row>
    <row r="329" spans="1:4">
      <c r="A329" s="4" t="s">
        <v>252</v>
      </c>
    </row>
    <row r="330" spans="1:4">
      <c r="A330" s="3" t="s">
        <v>3</v>
      </c>
      <c r="B330" s="4" t="s">
        <v>4</v>
      </c>
    </row>
    <row r="331" spans="1:4">
      <c r="A331" s="4" t="s">
        <v>72</v>
      </c>
      <c r="B331" s="6" t="s">
        <v>73</v>
      </c>
      <c r="C331" s="4" t="s">
        <v>253</v>
      </c>
    </row>
    <row r="332" spans="1:4">
      <c r="A332" s="4" t="s">
        <v>75</v>
      </c>
      <c r="B332" s="4" t="s">
        <v>76</v>
      </c>
      <c r="C332" s="4" t="s">
        <v>254</v>
      </c>
    </row>
    <row r="333" spans="1:4">
      <c r="A333" s="4" t="s">
        <v>78</v>
      </c>
      <c r="B333" s="4" t="s">
        <v>79</v>
      </c>
      <c r="C333" s="4" t="s">
        <v>80</v>
      </c>
    </row>
    <row r="334" spans="1:4">
      <c r="A334" s="4" t="s">
        <v>255</v>
      </c>
    </row>
    <row r="335" spans="1:4">
      <c r="A335" s="3" t="s">
        <v>3</v>
      </c>
      <c r="B335" s="4" t="s">
        <v>4</v>
      </c>
    </row>
    <row r="336" spans="1:4">
      <c r="A336" s="4" t="s">
        <v>72</v>
      </c>
      <c r="B336" s="6" t="s">
        <v>73</v>
      </c>
      <c r="C336" s="4" t="s">
        <v>256</v>
      </c>
      <c r="D336" s="4" t="s">
        <v>257</v>
      </c>
    </row>
    <row r="337" spans="1:4">
      <c r="A337" s="4" t="s">
        <v>75</v>
      </c>
      <c r="B337" s="4" t="s">
        <v>76</v>
      </c>
      <c r="C337" s="4" t="s">
        <v>258</v>
      </c>
      <c r="D337" s="4" t="s">
        <v>257</v>
      </c>
    </row>
    <row r="338" spans="1:4">
      <c r="A338" s="4" t="s">
        <v>259</v>
      </c>
    </row>
    <row r="339" spans="1:4">
      <c r="A339" s="3" t="s">
        <v>3</v>
      </c>
      <c r="B339" s="4" t="s">
        <v>4</v>
      </c>
    </row>
    <row r="340" spans="1:4">
      <c r="A340" s="4" t="s">
        <v>72</v>
      </c>
      <c r="B340" s="6" t="s">
        <v>73</v>
      </c>
      <c r="C340" s="4" t="s">
        <v>260</v>
      </c>
      <c r="D340" s="4" t="s">
        <v>257</v>
      </c>
    </row>
    <row r="341" spans="1:4">
      <c r="A341" s="4" t="s">
        <v>75</v>
      </c>
      <c r="B341" s="4" t="s">
        <v>76</v>
      </c>
      <c r="C341" s="4" t="s">
        <v>261</v>
      </c>
      <c r="D341" s="4" t="s">
        <v>257</v>
      </c>
    </row>
    <row r="342" spans="1:4">
      <c r="A342" s="4" t="s">
        <v>262</v>
      </c>
    </row>
    <row r="343" spans="1:4">
      <c r="A343" s="3" t="s">
        <v>3</v>
      </c>
      <c r="B343" s="4" t="s">
        <v>4</v>
      </c>
    </row>
    <row r="344" spans="1:4">
      <c r="A344" s="4" t="s">
        <v>72</v>
      </c>
      <c r="B344" s="6" t="s">
        <v>73</v>
      </c>
      <c r="C344" s="4" t="s">
        <v>263</v>
      </c>
      <c r="D344" s="4" t="s">
        <v>99</v>
      </c>
    </row>
    <row r="345" spans="1:4">
      <c r="A345" s="4" t="s">
        <v>75</v>
      </c>
      <c r="B345" s="4" t="s">
        <v>76</v>
      </c>
      <c r="C345" s="4" t="s">
        <v>264</v>
      </c>
      <c r="D345" s="4" t="s">
        <v>99</v>
      </c>
    </row>
    <row r="346" spans="1:4">
      <c r="A346" s="4" t="s">
        <v>265</v>
      </c>
    </row>
    <row r="347" spans="1:4">
      <c r="A347" s="3" t="s">
        <v>3</v>
      </c>
      <c r="B347" s="4" t="s">
        <v>4</v>
      </c>
    </row>
    <row r="348" spans="1:4">
      <c r="A348" s="4" t="s">
        <v>28</v>
      </c>
      <c r="B348" s="4" t="s">
        <v>29</v>
      </c>
      <c r="C348" s="4" t="s">
        <v>266</v>
      </c>
    </row>
    <row r="349" spans="1:4">
      <c r="A349" s="4" t="s">
        <v>32</v>
      </c>
      <c r="B349" s="4" t="s">
        <v>33</v>
      </c>
      <c r="C349" s="4" t="s">
        <v>158</v>
      </c>
    </row>
    <row r="350" spans="1:4">
      <c r="A350" s="4" t="s">
        <v>35</v>
      </c>
      <c r="B350" s="4" t="s">
        <v>36</v>
      </c>
      <c r="C350" s="4" t="s">
        <v>267</v>
      </c>
    </row>
    <row r="351" spans="1:4">
      <c r="A351" s="4" t="s">
        <v>38</v>
      </c>
      <c r="B351" s="4" t="s">
        <v>39</v>
      </c>
      <c r="C351" s="4" t="s">
        <v>104</v>
      </c>
    </row>
    <row r="352" spans="1:4">
      <c r="A352" s="4" t="s">
        <v>41</v>
      </c>
      <c r="B352" s="4" t="s">
        <v>42</v>
      </c>
      <c r="C352" s="4" t="s">
        <v>268</v>
      </c>
    </row>
    <row r="353" spans="1:4">
      <c r="A353" s="4" t="s">
        <v>44</v>
      </c>
      <c r="B353" s="4" t="s">
        <v>45</v>
      </c>
      <c r="C353" s="4" t="s">
        <v>46</v>
      </c>
    </row>
    <row r="354" spans="1:4">
      <c r="A354" s="4" t="s">
        <v>47</v>
      </c>
      <c r="B354" s="4" t="s">
        <v>48</v>
      </c>
      <c r="C354" s="4" t="s">
        <v>49</v>
      </c>
    </row>
    <row r="355" spans="1:4">
      <c r="A355" s="4" t="s">
        <v>50</v>
      </c>
      <c r="B355" s="4" t="s">
        <v>51</v>
      </c>
      <c r="C355" s="4" t="s">
        <v>52</v>
      </c>
    </row>
    <row r="356" spans="1:4">
      <c r="A356" s="4" t="s">
        <v>53</v>
      </c>
      <c r="B356" s="4" t="s">
        <v>54</v>
      </c>
      <c r="C356" s="4" t="s">
        <v>161</v>
      </c>
    </row>
    <row r="357" spans="1:4">
      <c r="A357" s="4" t="s">
        <v>56</v>
      </c>
      <c r="B357" s="4" t="s">
        <v>57</v>
      </c>
      <c r="C357" s="4" t="s">
        <v>269</v>
      </c>
    </row>
    <row r="358" spans="1:4">
      <c r="A358" s="4" t="s">
        <v>59</v>
      </c>
      <c r="B358" s="4" t="s">
        <v>60</v>
      </c>
      <c r="C358" s="4" t="s">
        <v>61</v>
      </c>
    </row>
    <row r="359" spans="1:4">
      <c r="A359" s="4" t="s">
        <v>62</v>
      </c>
      <c r="B359" s="4" t="s">
        <v>63</v>
      </c>
      <c r="C359" s="4" t="s">
        <v>64</v>
      </c>
    </row>
    <row r="360" spans="1:4">
      <c r="A360" s="4" t="s">
        <v>65</v>
      </c>
      <c r="B360" s="4" t="s">
        <v>66</v>
      </c>
      <c r="C360" s="4" t="s">
        <v>67</v>
      </c>
    </row>
    <row r="361" spans="1:4">
      <c r="A361" s="4" t="s">
        <v>68</v>
      </c>
      <c r="B361" s="4" t="s">
        <v>69</v>
      </c>
      <c r="C361" s="4" t="s">
        <v>70</v>
      </c>
    </row>
    <row r="362" spans="1:4">
      <c r="A362" s="4" t="s">
        <v>270</v>
      </c>
    </row>
    <row r="363" spans="1:4">
      <c r="A363" s="3" t="s">
        <v>3</v>
      </c>
      <c r="B363" s="4" t="s">
        <v>4</v>
      </c>
    </row>
    <row r="364" spans="1:4">
      <c r="A364" s="4" t="s">
        <v>72</v>
      </c>
      <c r="B364" s="6" t="s">
        <v>73</v>
      </c>
      <c r="C364" s="4" t="s">
        <v>271</v>
      </c>
    </row>
    <row r="365" spans="1:4">
      <c r="A365" s="4" t="s">
        <v>75</v>
      </c>
      <c r="B365" s="4" t="s">
        <v>76</v>
      </c>
      <c r="C365" s="4" t="s">
        <v>272</v>
      </c>
    </row>
    <row r="366" spans="1:4">
      <c r="A366" s="4" t="s">
        <v>78</v>
      </c>
      <c r="B366" s="4" t="s">
        <v>79</v>
      </c>
      <c r="C366" s="4" t="s">
        <v>80</v>
      </c>
    </row>
    <row r="367" spans="1:4">
      <c r="A367" s="4" t="s">
        <v>273</v>
      </c>
    </row>
    <row r="368" spans="1:4">
      <c r="A368" s="3" t="s">
        <v>3</v>
      </c>
      <c r="B368" s="4" t="s">
        <v>4</v>
      </c>
    </row>
    <row r="369" spans="1:4">
      <c r="A369" s="4" t="s">
        <v>72</v>
      </c>
      <c r="B369" s="6" t="s">
        <v>73</v>
      </c>
      <c r="C369" s="4" t="s">
        <v>274</v>
      </c>
    </row>
    <row r="370" spans="1:4">
      <c r="A370" s="4" t="s">
        <v>75</v>
      </c>
      <c r="B370" s="4" t="s">
        <v>76</v>
      </c>
      <c r="C370" s="4" t="s">
        <v>249</v>
      </c>
    </row>
    <row r="371" spans="1:4">
      <c r="A371" s="4" t="s">
        <v>78</v>
      </c>
      <c r="B371" s="4" t="s">
        <v>79</v>
      </c>
      <c r="C371" s="4" t="s">
        <v>80</v>
      </c>
    </row>
    <row r="372" spans="1:4">
      <c r="A372" s="4" t="s">
        <v>275</v>
      </c>
    </row>
    <row r="373" spans="1:4">
      <c r="A373" s="3" t="s">
        <v>3</v>
      </c>
      <c r="B373" s="4" t="s">
        <v>4</v>
      </c>
    </row>
    <row r="374" spans="1:4">
      <c r="A374" s="4" t="s">
        <v>72</v>
      </c>
      <c r="B374" s="6" t="s">
        <v>73</v>
      </c>
      <c r="C374" s="4" t="s">
        <v>276</v>
      </c>
    </row>
    <row r="375" spans="1:4">
      <c r="A375" s="4" t="s">
        <v>75</v>
      </c>
      <c r="B375" s="4" t="s">
        <v>76</v>
      </c>
      <c r="C375" s="4" t="s">
        <v>138</v>
      </c>
    </row>
    <row r="376" spans="1:4">
      <c r="A376" s="4" t="s">
        <v>78</v>
      </c>
      <c r="B376" s="4" t="s">
        <v>79</v>
      </c>
      <c r="C376" s="4" t="s">
        <v>80</v>
      </c>
    </row>
    <row r="377" spans="1:4">
      <c r="A377" s="4" t="s">
        <v>277</v>
      </c>
    </row>
    <row r="378" spans="1:4">
      <c r="A378" s="3" t="s">
        <v>3</v>
      </c>
      <c r="B378" s="4" t="s">
        <v>4</v>
      </c>
    </row>
    <row r="379" spans="1:4">
      <c r="A379" s="4" t="s">
        <v>72</v>
      </c>
      <c r="B379" s="6" t="s">
        <v>73</v>
      </c>
      <c r="C379" s="4" t="s">
        <v>278</v>
      </c>
    </row>
    <row r="380" spans="1:4">
      <c r="A380" s="4" t="s">
        <v>75</v>
      </c>
      <c r="B380" s="4" t="s">
        <v>76</v>
      </c>
      <c r="C380" s="4" t="s">
        <v>254</v>
      </c>
    </row>
    <row r="381" spans="1:4">
      <c r="A381" s="4" t="s">
        <v>78</v>
      </c>
      <c r="B381" s="4" t="s">
        <v>79</v>
      </c>
      <c r="C381" s="4" t="s">
        <v>80</v>
      </c>
    </row>
    <row r="382" spans="1:4">
      <c r="A382" s="4" t="s">
        <v>279</v>
      </c>
    </row>
    <row r="383" spans="1:4">
      <c r="A383" s="3" t="s">
        <v>3</v>
      </c>
      <c r="B383" s="4" t="s">
        <v>4</v>
      </c>
    </row>
    <row r="384" spans="1:4">
      <c r="A384" s="4" t="s">
        <v>72</v>
      </c>
      <c r="B384" s="6" t="s">
        <v>73</v>
      </c>
      <c r="C384" s="4" t="s">
        <v>256</v>
      </c>
      <c r="D384" s="4" t="s">
        <v>280</v>
      </c>
    </row>
    <row r="385" spans="1:4">
      <c r="A385" s="4" t="s">
        <v>75</v>
      </c>
      <c r="B385" s="4" t="s">
        <v>76</v>
      </c>
      <c r="C385" s="4" t="s">
        <v>281</v>
      </c>
      <c r="D385" s="4" t="s">
        <v>280</v>
      </c>
    </row>
    <row r="386" spans="1:4">
      <c r="A386" s="4" t="s">
        <v>282</v>
      </c>
    </row>
    <row r="387" spans="1:4">
      <c r="A387" s="3" t="s">
        <v>3</v>
      </c>
      <c r="B387" s="4" t="s">
        <v>4</v>
      </c>
    </row>
    <row r="388" spans="1:4">
      <c r="A388" s="4" t="s">
        <v>72</v>
      </c>
      <c r="B388" s="6" t="s">
        <v>73</v>
      </c>
      <c r="C388" s="4" t="s">
        <v>283</v>
      </c>
      <c r="D388" s="4" t="s">
        <v>280</v>
      </c>
    </row>
    <row r="389" spans="1:4">
      <c r="A389" s="4" t="s">
        <v>75</v>
      </c>
      <c r="B389" s="4" t="s">
        <v>76</v>
      </c>
      <c r="C389" s="4" t="s">
        <v>284</v>
      </c>
      <c r="D389" s="4" t="s">
        <v>280</v>
      </c>
    </row>
    <row r="390" spans="1:4">
      <c r="A390" s="4" t="s">
        <v>285</v>
      </c>
    </row>
    <row r="391" spans="1:4">
      <c r="A391" s="3" t="s">
        <v>3</v>
      </c>
      <c r="B391" s="4" t="s">
        <v>4</v>
      </c>
    </row>
    <row r="392" spans="1:4">
      <c r="A392" s="4" t="s">
        <v>72</v>
      </c>
      <c r="B392" s="6" t="s">
        <v>73</v>
      </c>
      <c r="C392" s="4" t="s">
        <v>286</v>
      </c>
      <c r="D392" s="4" t="s">
        <v>99</v>
      </c>
    </row>
    <row r="393" spans="1:4">
      <c r="A393" s="4" t="s">
        <v>75</v>
      </c>
      <c r="B393" s="4" t="s">
        <v>76</v>
      </c>
      <c r="C393" s="4" t="s">
        <v>287</v>
      </c>
      <c r="D393" s="4" t="s">
        <v>99</v>
      </c>
    </row>
    <row r="394" spans="1:4">
      <c r="A394" s="4" t="s">
        <v>288</v>
      </c>
    </row>
    <row r="395" spans="1:4">
      <c r="A395" s="3" t="s">
        <v>3</v>
      </c>
      <c r="B395" s="4" t="s">
        <v>4</v>
      </c>
    </row>
    <row r="396" spans="1:4">
      <c r="A396" s="4" t="s">
        <v>28</v>
      </c>
      <c r="B396" s="4" t="s">
        <v>29</v>
      </c>
      <c r="C396" s="4" t="s">
        <v>289</v>
      </c>
    </row>
    <row r="397" spans="1:4">
      <c r="A397" s="4" t="s">
        <v>32</v>
      </c>
      <c r="B397" s="4" t="s">
        <v>33</v>
      </c>
      <c r="C397" s="4" t="s">
        <v>158</v>
      </c>
    </row>
    <row r="398" spans="1:4">
      <c r="A398" s="4" t="s">
        <v>35</v>
      </c>
      <c r="B398" s="4" t="s">
        <v>36</v>
      </c>
      <c r="C398" s="4" t="s">
        <v>290</v>
      </c>
    </row>
    <row r="399" spans="1:4">
      <c r="A399" s="4" t="s">
        <v>38</v>
      </c>
      <c r="B399" s="4" t="s">
        <v>39</v>
      </c>
      <c r="C399" s="4" t="s">
        <v>104</v>
      </c>
    </row>
    <row r="400" spans="1:4">
      <c r="A400" s="4" t="s">
        <v>41</v>
      </c>
      <c r="B400" s="4" t="s">
        <v>42</v>
      </c>
      <c r="C400" s="4" t="s">
        <v>291</v>
      </c>
    </row>
    <row r="401" spans="1:4">
      <c r="A401" s="4" t="s">
        <v>44</v>
      </c>
      <c r="B401" s="4" t="s">
        <v>45</v>
      </c>
      <c r="C401" s="4" t="s">
        <v>46</v>
      </c>
    </row>
    <row r="402" spans="1:4">
      <c r="A402" s="4" t="s">
        <v>47</v>
      </c>
      <c r="B402" s="4" t="s">
        <v>48</v>
      </c>
      <c r="C402" s="4" t="s">
        <v>49</v>
      </c>
    </row>
    <row r="403" spans="1:4">
      <c r="A403" s="4" t="s">
        <v>50</v>
      </c>
      <c r="B403" s="4" t="s">
        <v>51</v>
      </c>
      <c r="C403" s="4" t="s">
        <v>52</v>
      </c>
    </row>
    <row r="404" spans="1:4">
      <c r="A404" s="4" t="s">
        <v>53</v>
      </c>
      <c r="B404" s="4" t="s">
        <v>54</v>
      </c>
      <c r="C404" s="4" t="s">
        <v>161</v>
      </c>
    </row>
    <row r="405" spans="1:4">
      <c r="A405" s="4" t="s">
        <v>56</v>
      </c>
      <c r="B405" s="4" t="s">
        <v>57</v>
      </c>
      <c r="C405" s="4" t="s">
        <v>292</v>
      </c>
    </row>
    <row r="406" spans="1:4">
      <c r="A406" s="4" t="s">
        <v>59</v>
      </c>
      <c r="B406" s="4" t="s">
        <v>60</v>
      </c>
      <c r="C406" s="4" t="s">
        <v>61</v>
      </c>
    </row>
    <row r="407" spans="1:4">
      <c r="A407" s="4" t="s">
        <v>62</v>
      </c>
      <c r="B407" s="4" t="s">
        <v>63</v>
      </c>
      <c r="C407" s="4" t="s">
        <v>64</v>
      </c>
    </row>
    <row r="408" spans="1:4">
      <c r="A408" s="4" t="s">
        <v>65</v>
      </c>
      <c r="B408" s="4" t="s">
        <v>66</v>
      </c>
      <c r="C408" s="4" t="s">
        <v>67</v>
      </c>
    </row>
    <row r="409" spans="1:4">
      <c r="A409" s="4" t="s">
        <v>68</v>
      </c>
      <c r="B409" s="4" t="s">
        <v>69</v>
      </c>
      <c r="C409" s="4" t="s">
        <v>70</v>
      </c>
    </row>
    <row r="410" spans="1:4">
      <c r="A410" s="4" t="s">
        <v>293</v>
      </c>
    </row>
    <row r="411" spans="1:4">
      <c r="A411" s="3" t="s">
        <v>3</v>
      </c>
      <c r="B411" s="4" t="s">
        <v>4</v>
      </c>
    </row>
    <row r="412" spans="1:4">
      <c r="A412" s="4" t="s">
        <v>72</v>
      </c>
      <c r="B412" s="6" t="s">
        <v>73</v>
      </c>
      <c r="C412" s="4" t="s">
        <v>245</v>
      </c>
    </row>
    <row r="413" spans="1:4">
      <c r="A413" s="4" t="s">
        <v>75</v>
      </c>
      <c r="B413" s="4" t="s">
        <v>76</v>
      </c>
      <c r="C413" s="4" t="s">
        <v>294</v>
      </c>
    </row>
    <row r="414" spans="1:4">
      <c r="A414" s="4" t="s">
        <v>78</v>
      </c>
      <c r="B414" s="4" t="s">
        <v>79</v>
      </c>
      <c r="C414" s="4" t="s">
        <v>80</v>
      </c>
    </row>
    <row r="415" spans="1:4">
      <c r="A415" s="4" t="s">
        <v>295</v>
      </c>
    </row>
    <row r="416" spans="1:4">
      <c r="A416" s="3" t="s">
        <v>3</v>
      </c>
      <c r="B416" s="4" t="s">
        <v>4</v>
      </c>
    </row>
    <row r="417" spans="1:4">
      <c r="A417" s="4" t="s">
        <v>72</v>
      </c>
      <c r="B417" s="6" t="s">
        <v>73</v>
      </c>
      <c r="C417" s="4" t="s">
        <v>296</v>
      </c>
    </row>
    <row r="418" spans="1:4">
      <c r="A418" s="4" t="s">
        <v>75</v>
      </c>
      <c r="B418" s="4" t="s">
        <v>76</v>
      </c>
      <c r="C418" s="4" t="s">
        <v>297</v>
      </c>
    </row>
    <row r="419" spans="1:4">
      <c r="A419" s="4" t="s">
        <v>78</v>
      </c>
      <c r="B419" s="4" t="s">
        <v>79</v>
      </c>
      <c r="C419" s="4" t="s">
        <v>80</v>
      </c>
    </row>
    <row r="420" spans="1:4">
      <c r="A420" s="4" t="s">
        <v>298</v>
      </c>
    </row>
    <row r="421" spans="1:4">
      <c r="A421" s="3" t="s">
        <v>3</v>
      </c>
      <c r="B421" s="4" t="s">
        <v>4</v>
      </c>
    </row>
    <row r="422" spans="1:4">
      <c r="A422" s="4" t="s">
        <v>72</v>
      </c>
      <c r="B422" s="6" t="s">
        <v>73</v>
      </c>
      <c r="C422" s="4" t="s">
        <v>299</v>
      </c>
    </row>
    <row r="423" spans="1:4">
      <c r="A423" s="4" t="s">
        <v>75</v>
      </c>
      <c r="B423" s="4" t="s">
        <v>76</v>
      </c>
      <c r="C423" s="4" t="s">
        <v>300</v>
      </c>
    </row>
    <row r="424" spans="1:4">
      <c r="A424" s="4" t="s">
        <v>78</v>
      </c>
      <c r="B424" s="4" t="s">
        <v>79</v>
      </c>
      <c r="C424" s="4" t="s">
        <v>80</v>
      </c>
    </row>
    <row r="425" spans="1:4">
      <c r="A425" s="4" t="s">
        <v>301</v>
      </c>
    </row>
    <row r="426" spans="1:4">
      <c r="A426" s="3" t="s">
        <v>3</v>
      </c>
      <c r="B426" s="4" t="s">
        <v>4</v>
      </c>
    </row>
    <row r="427" spans="1:4">
      <c r="A427" s="4" t="s">
        <v>72</v>
      </c>
      <c r="B427" s="6" t="s">
        <v>73</v>
      </c>
      <c r="C427" s="4" t="s">
        <v>302</v>
      </c>
    </row>
    <row r="428" spans="1:4">
      <c r="A428" s="4" t="s">
        <v>75</v>
      </c>
      <c r="B428" s="4" t="s">
        <v>76</v>
      </c>
      <c r="C428" s="4" t="s">
        <v>303</v>
      </c>
    </row>
    <row r="429" spans="1:4">
      <c r="A429" s="4" t="s">
        <v>78</v>
      </c>
      <c r="B429" s="4" t="s">
        <v>79</v>
      </c>
      <c r="C429" s="4" t="s">
        <v>80</v>
      </c>
    </row>
    <row r="430" spans="1:4">
      <c r="A430" s="4" t="s">
        <v>304</v>
      </c>
    </row>
    <row r="431" spans="1:4">
      <c r="A431" s="3" t="s">
        <v>3</v>
      </c>
      <c r="B431" s="4" t="s">
        <v>4</v>
      </c>
    </row>
    <row r="432" spans="1:4">
      <c r="A432" s="4" t="s">
        <v>72</v>
      </c>
      <c r="B432" s="6" t="s">
        <v>73</v>
      </c>
      <c r="C432" s="4" t="s">
        <v>305</v>
      </c>
      <c r="D432" s="4" t="s">
        <v>306</v>
      </c>
    </row>
    <row r="433" spans="1:4">
      <c r="A433" s="4" t="s">
        <v>75</v>
      </c>
      <c r="B433" s="4" t="s">
        <v>76</v>
      </c>
      <c r="C433" s="4" t="s">
        <v>307</v>
      </c>
      <c r="D433" s="4" t="s">
        <v>306</v>
      </c>
    </row>
    <row r="434" spans="1:4">
      <c r="A434" s="4" t="s">
        <v>308</v>
      </c>
    </row>
    <row r="435" spans="1:4">
      <c r="A435" s="3" t="s">
        <v>3</v>
      </c>
      <c r="B435" s="4" t="s">
        <v>4</v>
      </c>
    </row>
    <row r="436" spans="1:4">
      <c r="A436" s="4" t="s">
        <v>72</v>
      </c>
      <c r="B436" s="6" t="s">
        <v>73</v>
      </c>
      <c r="C436" s="4" t="s">
        <v>309</v>
      </c>
      <c r="D436" s="4" t="s">
        <v>306</v>
      </c>
    </row>
    <row r="437" spans="1:4">
      <c r="A437" s="4" t="s">
        <v>75</v>
      </c>
      <c r="B437" s="4" t="s">
        <v>76</v>
      </c>
      <c r="C437" s="4" t="s">
        <v>310</v>
      </c>
      <c r="D437" s="4" t="s">
        <v>306</v>
      </c>
    </row>
    <row r="438" spans="1:4">
      <c r="A438" s="4" t="s">
        <v>311</v>
      </c>
    </row>
    <row r="439" spans="1:4">
      <c r="A439" s="3" t="s">
        <v>3</v>
      </c>
      <c r="B439" s="4" t="s">
        <v>4</v>
      </c>
    </row>
    <row r="440" spans="1:4">
      <c r="A440" s="4" t="s">
        <v>72</v>
      </c>
      <c r="B440" s="6" t="s">
        <v>73</v>
      </c>
      <c r="C440" s="4" t="s">
        <v>312</v>
      </c>
      <c r="D440" s="4" t="s">
        <v>99</v>
      </c>
    </row>
    <row r="441" spans="1:4">
      <c r="A441" s="4" t="s">
        <v>75</v>
      </c>
      <c r="B441" s="4" t="s">
        <v>76</v>
      </c>
      <c r="C441" s="4" t="s">
        <v>313</v>
      </c>
      <c r="D441" s="4" t="s">
        <v>99</v>
      </c>
    </row>
    <row r="442" spans="1:4">
      <c r="A442" s="4" t="s">
        <v>314</v>
      </c>
    </row>
    <row r="443" spans="1:4">
      <c r="A443" s="3" t="s">
        <v>3</v>
      </c>
      <c r="B443" s="4" t="s">
        <v>4</v>
      </c>
    </row>
    <row r="444" spans="1:4">
      <c r="A444" s="4" t="s">
        <v>28</v>
      </c>
      <c r="B444" s="4" t="s">
        <v>29</v>
      </c>
      <c r="C444" s="4" t="s">
        <v>315</v>
      </c>
    </row>
    <row r="445" spans="1:4">
      <c r="A445" s="4" t="s">
        <v>32</v>
      </c>
      <c r="B445" s="4" t="s">
        <v>33</v>
      </c>
      <c r="C445" s="4" t="s">
        <v>158</v>
      </c>
    </row>
    <row r="446" spans="1:4">
      <c r="A446" s="4" t="s">
        <v>35</v>
      </c>
      <c r="B446" s="4" t="s">
        <v>36</v>
      </c>
      <c r="C446" s="4" t="s">
        <v>316</v>
      </c>
    </row>
    <row r="447" spans="1:4">
      <c r="A447" s="4" t="s">
        <v>38</v>
      </c>
      <c r="B447" s="4" t="s">
        <v>39</v>
      </c>
      <c r="C447" s="4" t="s">
        <v>317</v>
      </c>
    </row>
    <row r="448" spans="1:4">
      <c r="A448" s="4" t="s">
        <v>41</v>
      </c>
      <c r="B448" s="4" t="s">
        <v>42</v>
      </c>
      <c r="C448" s="4" t="s">
        <v>318</v>
      </c>
    </row>
    <row r="449" spans="1:4">
      <c r="A449" s="4" t="s">
        <v>44</v>
      </c>
      <c r="B449" s="4" t="s">
        <v>45</v>
      </c>
      <c r="C449" s="4" t="s">
        <v>46</v>
      </c>
    </row>
    <row r="450" spans="1:4">
      <c r="A450" s="4" t="s">
        <v>47</v>
      </c>
      <c r="B450" s="4" t="s">
        <v>48</v>
      </c>
      <c r="C450" s="4" t="s">
        <v>49</v>
      </c>
    </row>
    <row r="451" spans="1:4">
      <c r="A451" s="4" t="s">
        <v>50</v>
      </c>
      <c r="B451" s="4" t="s">
        <v>51</v>
      </c>
      <c r="C451" s="4" t="s">
        <v>52</v>
      </c>
    </row>
    <row r="452" spans="1:4">
      <c r="A452" s="4" t="s">
        <v>53</v>
      </c>
      <c r="B452" s="4" t="s">
        <v>54</v>
      </c>
      <c r="C452" s="4" t="s">
        <v>161</v>
      </c>
    </row>
    <row r="453" spans="1:4">
      <c r="A453" s="4" t="s">
        <v>56</v>
      </c>
      <c r="B453" s="4" t="s">
        <v>57</v>
      </c>
      <c r="C453" s="4" t="s">
        <v>58</v>
      </c>
    </row>
    <row r="454" spans="1:4">
      <c r="A454" s="4" t="s">
        <v>59</v>
      </c>
      <c r="B454" s="4" t="s">
        <v>60</v>
      </c>
      <c r="C454" s="4" t="s">
        <v>61</v>
      </c>
    </row>
    <row r="455" spans="1:4">
      <c r="A455" s="4" t="s">
        <v>62</v>
      </c>
      <c r="B455" s="4" t="s">
        <v>63</v>
      </c>
      <c r="C455" s="4" t="s">
        <v>64</v>
      </c>
    </row>
    <row r="456" spans="1:4">
      <c r="A456" s="4" t="s">
        <v>68</v>
      </c>
      <c r="B456" s="4" t="s">
        <v>69</v>
      </c>
      <c r="C456" s="4" t="s">
        <v>319</v>
      </c>
    </row>
    <row r="457" spans="1:4">
      <c r="A457" s="4" t="s">
        <v>320</v>
      </c>
    </row>
    <row r="458" spans="1:4">
      <c r="A458" s="3" t="s">
        <v>3</v>
      </c>
      <c r="B458" s="4" t="s">
        <v>4</v>
      </c>
    </row>
    <row r="459" spans="1:4">
      <c r="A459" s="4" t="s">
        <v>72</v>
      </c>
      <c r="B459" s="6" t="s">
        <v>73</v>
      </c>
      <c r="C459" s="4" t="s">
        <v>321</v>
      </c>
    </row>
    <row r="460" spans="1:4">
      <c r="A460" s="4" t="s">
        <v>75</v>
      </c>
      <c r="B460" s="4" t="s">
        <v>76</v>
      </c>
      <c r="C460" s="4" t="s">
        <v>322</v>
      </c>
    </row>
    <row r="461" spans="1:4">
      <c r="A461" s="4" t="s">
        <v>78</v>
      </c>
      <c r="B461" s="4" t="s">
        <v>79</v>
      </c>
      <c r="C461" s="4" t="s">
        <v>80</v>
      </c>
    </row>
    <row r="462" spans="1:4">
      <c r="A462" s="4" t="s">
        <v>323</v>
      </c>
    </row>
    <row r="463" spans="1:4">
      <c r="A463" s="3" t="s">
        <v>3</v>
      </c>
      <c r="B463" s="4" t="s">
        <v>4</v>
      </c>
    </row>
    <row r="464" spans="1:4">
      <c r="A464" s="4" t="s">
        <v>72</v>
      </c>
      <c r="B464" s="6" t="s">
        <v>73</v>
      </c>
      <c r="C464" s="4" t="s">
        <v>324</v>
      </c>
    </row>
    <row r="465" spans="1:4">
      <c r="A465" s="4" t="s">
        <v>75</v>
      </c>
      <c r="B465" s="4" t="s">
        <v>76</v>
      </c>
      <c r="C465" s="4" t="s">
        <v>325</v>
      </c>
    </row>
    <row r="466" spans="1:4">
      <c r="A466" s="4" t="s">
        <v>78</v>
      </c>
      <c r="B466" s="4" t="s">
        <v>79</v>
      </c>
      <c r="C466" s="4" t="s">
        <v>80</v>
      </c>
    </row>
    <row r="467" spans="1:4">
      <c r="A467" s="4" t="s">
        <v>326</v>
      </c>
    </row>
    <row r="468" spans="1:4">
      <c r="A468" s="3" t="s">
        <v>3</v>
      </c>
      <c r="B468" s="4" t="s">
        <v>4</v>
      </c>
    </row>
    <row r="469" spans="1:4">
      <c r="A469" s="4" t="s">
        <v>72</v>
      </c>
      <c r="B469" s="6" t="s">
        <v>73</v>
      </c>
      <c r="C469" s="4" t="s">
        <v>327</v>
      </c>
    </row>
    <row r="470" spans="1:4">
      <c r="A470" s="4" t="s">
        <v>75</v>
      </c>
      <c r="B470" s="4" t="s">
        <v>76</v>
      </c>
      <c r="C470" s="4" t="s">
        <v>328</v>
      </c>
    </row>
    <row r="471" spans="1:4">
      <c r="A471" s="4" t="s">
        <v>78</v>
      </c>
      <c r="B471" s="4" t="s">
        <v>79</v>
      </c>
      <c r="C471" s="4" t="s">
        <v>80</v>
      </c>
    </row>
    <row r="472" spans="1:4">
      <c r="A472" s="4" t="s">
        <v>329</v>
      </c>
    </row>
    <row r="473" spans="1:4">
      <c r="A473" s="3" t="s">
        <v>3</v>
      </c>
      <c r="B473" s="4" t="s">
        <v>4</v>
      </c>
    </row>
    <row r="474" spans="1:4">
      <c r="A474" s="4" t="s">
        <v>72</v>
      </c>
      <c r="B474" s="6" t="s">
        <v>73</v>
      </c>
      <c r="C474" s="4" t="s">
        <v>91</v>
      </c>
      <c r="D474" s="4" t="s">
        <v>92</v>
      </c>
    </row>
    <row r="475" spans="1:4">
      <c r="A475" s="4" t="s">
        <v>75</v>
      </c>
      <c r="B475" s="4" t="s">
        <v>76</v>
      </c>
      <c r="C475" s="4" t="s">
        <v>93</v>
      </c>
      <c r="D475" s="4" t="s">
        <v>92</v>
      </c>
    </row>
    <row r="476" spans="1:4">
      <c r="A476" s="4" t="s">
        <v>330</v>
      </c>
    </row>
    <row r="477" spans="1:4">
      <c r="A477" s="3" t="s">
        <v>3</v>
      </c>
      <c r="B477" s="4" t="s">
        <v>4</v>
      </c>
    </row>
    <row r="478" spans="1:4">
      <c r="A478" s="4" t="s">
        <v>72</v>
      </c>
      <c r="B478" s="6" t="s">
        <v>73</v>
      </c>
      <c r="C478" s="4" t="s">
        <v>95</v>
      </c>
      <c r="D478" s="4" t="s">
        <v>92</v>
      </c>
    </row>
    <row r="479" spans="1:4">
      <c r="A479" s="4" t="s">
        <v>75</v>
      </c>
      <c r="B479" s="4" t="s">
        <v>76</v>
      </c>
      <c r="C479" s="4" t="s">
        <v>96</v>
      </c>
      <c r="D479" s="4" t="s">
        <v>92</v>
      </c>
    </row>
    <row r="480" spans="1:4">
      <c r="A480" s="4" t="s">
        <v>331</v>
      </c>
    </row>
    <row r="481" spans="1:4">
      <c r="A481" s="3" t="s">
        <v>3</v>
      </c>
      <c r="B481" s="4" t="s">
        <v>4</v>
      </c>
    </row>
    <row r="482" spans="1:4">
      <c r="A482" s="4" t="s">
        <v>72</v>
      </c>
      <c r="B482" s="6" t="s">
        <v>73</v>
      </c>
      <c r="C482" s="4" t="s">
        <v>98</v>
      </c>
      <c r="D482" s="4" t="s">
        <v>99</v>
      </c>
    </row>
    <row r="483" spans="1:4">
      <c r="A483" s="4" t="s">
        <v>75</v>
      </c>
      <c r="B483" s="4" t="s">
        <v>76</v>
      </c>
      <c r="C483" s="4" t="s">
        <v>100</v>
      </c>
      <c r="D483" s="4" t="s">
        <v>99</v>
      </c>
    </row>
    <row r="484" spans="1:4">
      <c r="A484" s="4" t="s">
        <v>332</v>
      </c>
    </row>
    <row r="485" spans="1:4">
      <c r="A485" s="3" t="s">
        <v>3</v>
      </c>
      <c r="B485" s="4" t="s">
        <v>4</v>
      </c>
    </row>
    <row r="486" spans="1:4">
      <c r="A486" s="4" t="s">
        <v>28</v>
      </c>
      <c r="B486" s="4" t="s">
        <v>29</v>
      </c>
      <c r="C486" s="4" t="s">
        <v>333</v>
      </c>
    </row>
    <row r="487" spans="1:4">
      <c r="A487" s="4" t="s">
        <v>32</v>
      </c>
      <c r="B487" s="4" t="s">
        <v>33</v>
      </c>
      <c r="C487" s="4" t="s">
        <v>158</v>
      </c>
    </row>
    <row r="488" spans="1:4">
      <c r="A488" s="4" t="s">
        <v>35</v>
      </c>
      <c r="B488" s="4" t="s">
        <v>36</v>
      </c>
      <c r="C488" s="4" t="s">
        <v>334</v>
      </c>
    </row>
    <row r="489" spans="1:4">
      <c r="A489" s="4" t="s">
        <v>38</v>
      </c>
      <c r="B489" s="4" t="s">
        <v>39</v>
      </c>
      <c r="C489" s="4" t="s">
        <v>317</v>
      </c>
    </row>
    <row r="490" spans="1:4">
      <c r="A490" s="4" t="s">
        <v>41</v>
      </c>
      <c r="B490" s="4" t="s">
        <v>42</v>
      </c>
      <c r="C490" s="4" t="s">
        <v>105</v>
      </c>
    </row>
    <row r="491" spans="1:4">
      <c r="A491" s="4" t="s">
        <v>44</v>
      </c>
      <c r="B491" s="4" t="s">
        <v>45</v>
      </c>
      <c r="C491" s="4" t="s">
        <v>46</v>
      </c>
    </row>
    <row r="492" spans="1:4">
      <c r="A492" s="4" t="s">
        <v>47</v>
      </c>
      <c r="B492" s="4" t="s">
        <v>48</v>
      </c>
      <c r="C492" s="4" t="s">
        <v>49</v>
      </c>
    </row>
    <row r="493" spans="1:4">
      <c r="A493" s="4" t="s">
        <v>50</v>
      </c>
      <c r="B493" s="4" t="s">
        <v>51</v>
      </c>
      <c r="C493" s="4" t="s">
        <v>52</v>
      </c>
    </row>
    <row r="494" spans="1:4">
      <c r="A494" s="4" t="s">
        <v>53</v>
      </c>
      <c r="B494" s="4" t="s">
        <v>54</v>
      </c>
      <c r="C494" s="4" t="s">
        <v>161</v>
      </c>
    </row>
    <row r="495" spans="1:4">
      <c r="A495" s="4" t="s">
        <v>56</v>
      </c>
      <c r="B495" s="4" t="s">
        <v>57</v>
      </c>
      <c r="C495" s="4" t="s">
        <v>106</v>
      </c>
    </row>
    <row r="496" spans="1:4">
      <c r="A496" s="4" t="s">
        <v>59</v>
      </c>
      <c r="B496" s="4" t="s">
        <v>60</v>
      </c>
      <c r="C496" s="4" t="s">
        <v>61</v>
      </c>
    </row>
    <row r="497" spans="1:4">
      <c r="A497" s="4" t="s">
        <v>62</v>
      </c>
      <c r="B497" s="4" t="s">
        <v>63</v>
      </c>
      <c r="C497" s="4" t="s">
        <v>64</v>
      </c>
    </row>
    <row r="498" spans="1:4">
      <c r="A498" s="4" t="s">
        <v>68</v>
      </c>
      <c r="B498" s="4" t="s">
        <v>69</v>
      </c>
      <c r="C498" s="4" t="s">
        <v>319</v>
      </c>
    </row>
    <row r="499" spans="1:4">
      <c r="A499" s="4" t="s">
        <v>335</v>
      </c>
    </row>
    <row r="500" spans="1:4">
      <c r="A500" s="3" t="s">
        <v>3</v>
      </c>
      <c r="B500" s="4" t="s">
        <v>4</v>
      </c>
    </row>
    <row r="501" spans="1:4">
      <c r="A501" s="4" t="s">
        <v>72</v>
      </c>
      <c r="B501" s="6" t="s">
        <v>73</v>
      </c>
      <c r="C501" s="4" t="s">
        <v>336</v>
      </c>
    </row>
    <row r="502" spans="1:4">
      <c r="A502" s="4" t="s">
        <v>75</v>
      </c>
      <c r="B502" s="4" t="s">
        <v>76</v>
      </c>
      <c r="C502" s="4" t="s">
        <v>337</v>
      </c>
    </row>
    <row r="503" spans="1:4">
      <c r="A503" s="4" t="s">
        <v>78</v>
      </c>
      <c r="B503" s="4" t="s">
        <v>79</v>
      </c>
      <c r="C503" s="4" t="s">
        <v>80</v>
      </c>
    </row>
    <row r="504" spans="1:4">
      <c r="A504" s="4" t="s">
        <v>338</v>
      </c>
    </row>
    <row r="505" spans="1:4">
      <c r="A505" s="3" t="s">
        <v>3</v>
      </c>
      <c r="B505" s="4" t="s">
        <v>4</v>
      </c>
    </row>
    <row r="506" spans="1:4">
      <c r="A506" s="4" t="s">
        <v>72</v>
      </c>
      <c r="B506" s="6" t="s">
        <v>73</v>
      </c>
      <c r="C506" s="4" t="s">
        <v>339</v>
      </c>
    </row>
    <row r="507" spans="1:4">
      <c r="A507" s="4" t="s">
        <v>75</v>
      </c>
      <c r="B507" s="4" t="s">
        <v>76</v>
      </c>
      <c r="C507" s="4" t="s">
        <v>340</v>
      </c>
    </row>
    <row r="508" spans="1:4">
      <c r="A508" s="4" t="s">
        <v>78</v>
      </c>
      <c r="B508" s="4" t="s">
        <v>79</v>
      </c>
      <c r="C508" s="4" t="s">
        <v>80</v>
      </c>
    </row>
    <row r="509" spans="1:4">
      <c r="A509" s="4" t="s">
        <v>341</v>
      </c>
    </row>
    <row r="510" spans="1:4">
      <c r="A510" s="3" t="s">
        <v>3</v>
      </c>
      <c r="B510" s="4" t="s">
        <v>4</v>
      </c>
    </row>
    <row r="511" spans="1:4">
      <c r="A511" s="4" t="s">
        <v>72</v>
      </c>
      <c r="B511" s="6" t="s">
        <v>73</v>
      </c>
      <c r="C511" s="4" t="s">
        <v>342</v>
      </c>
    </row>
    <row r="512" spans="1:4">
      <c r="A512" s="4" t="s">
        <v>75</v>
      </c>
      <c r="B512" s="4" t="s">
        <v>76</v>
      </c>
      <c r="C512" s="4" t="s">
        <v>343</v>
      </c>
    </row>
    <row r="513" spans="1:4">
      <c r="A513" s="4" t="s">
        <v>78</v>
      </c>
      <c r="B513" s="4" t="s">
        <v>79</v>
      </c>
      <c r="C513" s="4" t="s">
        <v>80</v>
      </c>
    </row>
    <row r="514" spans="1:4">
      <c r="A514" s="4" t="s">
        <v>344</v>
      </c>
    </row>
    <row r="515" spans="1:4">
      <c r="A515" s="3" t="s">
        <v>3</v>
      </c>
      <c r="B515" s="4" t="s">
        <v>4</v>
      </c>
    </row>
    <row r="516" spans="1:4">
      <c r="A516" s="4" t="s">
        <v>72</v>
      </c>
      <c r="B516" s="6" t="s">
        <v>73</v>
      </c>
      <c r="C516" s="4" t="s">
        <v>119</v>
      </c>
      <c r="D516" s="4" t="s">
        <v>120</v>
      </c>
    </row>
    <row r="517" spans="1:4">
      <c r="A517" s="4" t="s">
        <v>75</v>
      </c>
      <c r="B517" s="4" t="s">
        <v>76</v>
      </c>
      <c r="C517" s="4" t="s">
        <v>121</v>
      </c>
      <c r="D517" s="4" t="s">
        <v>120</v>
      </c>
    </row>
    <row r="518" spans="1:4">
      <c r="A518" s="4" t="s">
        <v>345</v>
      </c>
    </row>
    <row r="519" spans="1:4">
      <c r="A519" s="3" t="s">
        <v>3</v>
      </c>
      <c r="B519" s="4" t="s">
        <v>4</v>
      </c>
    </row>
    <row r="520" spans="1:4">
      <c r="A520" s="4" t="s">
        <v>72</v>
      </c>
      <c r="B520" s="6" t="s">
        <v>73</v>
      </c>
      <c r="C520" s="4" t="s">
        <v>123</v>
      </c>
      <c r="D520" s="4" t="s">
        <v>120</v>
      </c>
    </row>
    <row r="521" spans="1:4">
      <c r="A521" s="4" t="s">
        <v>75</v>
      </c>
      <c r="B521" s="4" t="s">
        <v>76</v>
      </c>
      <c r="C521" s="4" t="s">
        <v>124</v>
      </c>
      <c r="D521" s="4" t="s">
        <v>120</v>
      </c>
    </row>
    <row r="522" spans="1:4">
      <c r="A522" s="4" t="s">
        <v>346</v>
      </c>
    </row>
    <row r="523" spans="1:4">
      <c r="A523" s="3" t="s">
        <v>3</v>
      </c>
      <c r="B523" s="4" t="s">
        <v>4</v>
      </c>
    </row>
    <row r="524" spans="1:4">
      <c r="A524" s="4" t="s">
        <v>72</v>
      </c>
      <c r="B524" s="6" t="s">
        <v>73</v>
      </c>
      <c r="C524" s="4" t="s">
        <v>126</v>
      </c>
      <c r="D524" s="4" t="s">
        <v>99</v>
      </c>
    </row>
    <row r="525" spans="1:4">
      <c r="A525" s="4" t="s">
        <v>75</v>
      </c>
      <c r="B525" s="4" t="s">
        <v>76</v>
      </c>
      <c r="C525" s="4" t="s">
        <v>127</v>
      </c>
      <c r="D525" s="4" t="s">
        <v>99</v>
      </c>
    </row>
    <row r="526" spans="1:4">
      <c r="A526" s="4" t="s">
        <v>347</v>
      </c>
    </row>
    <row r="527" spans="1:4">
      <c r="A527" s="3" t="s">
        <v>3</v>
      </c>
      <c r="B527" s="4" t="s">
        <v>4</v>
      </c>
    </row>
    <row r="528" spans="1:4">
      <c r="A528" s="4" t="s">
        <v>28</v>
      </c>
      <c r="B528" s="4" t="s">
        <v>29</v>
      </c>
      <c r="C528" s="4" t="s">
        <v>348</v>
      </c>
    </row>
    <row r="529" spans="1:4">
      <c r="A529" s="4" t="s">
        <v>32</v>
      </c>
      <c r="B529" s="4" t="s">
        <v>33</v>
      </c>
      <c r="C529" s="4" t="s">
        <v>158</v>
      </c>
    </row>
    <row r="530" spans="1:4">
      <c r="A530" s="4" t="s">
        <v>35</v>
      </c>
      <c r="B530" s="4" t="s">
        <v>36</v>
      </c>
      <c r="C530" s="4" t="s">
        <v>349</v>
      </c>
    </row>
    <row r="531" spans="1:4">
      <c r="A531" s="4" t="s">
        <v>38</v>
      </c>
      <c r="B531" s="4" t="s">
        <v>39</v>
      </c>
      <c r="C531" s="4" t="s">
        <v>317</v>
      </c>
    </row>
    <row r="532" spans="1:4">
      <c r="A532" s="4" t="s">
        <v>41</v>
      </c>
      <c r="B532" s="4" t="s">
        <v>42</v>
      </c>
      <c r="C532" s="4" t="s">
        <v>350</v>
      </c>
    </row>
    <row r="533" spans="1:4">
      <c r="A533" s="4" t="s">
        <v>44</v>
      </c>
      <c r="B533" s="4" t="s">
        <v>45</v>
      </c>
      <c r="C533" s="4" t="s">
        <v>46</v>
      </c>
    </row>
    <row r="534" spans="1:4">
      <c r="A534" s="4" t="s">
        <v>47</v>
      </c>
      <c r="B534" s="4" t="s">
        <v>48</v>
      </c>
      <c r="C534" s="4" t="s">
        <v>49</v>
      </c>
    </row>
    <row r="535" spans="1:4">
      <c r="A535" s="4" t="s">
        <v>50</v>
      </c>
      <c r="B535" s="4" t="s">
        <v>51</v>
      </c>
      <c r="C535" s="4" t="s">
        <v>52</v>
      </c>
    </row>
    <row r="536" spans="1:4">
      <c r="A536" s="4" t="s">
        <v>53</v>
      </c>
      <c r="B536" s="4" t="s">
        <v>54</v>
      </c>
      <c r="C536" s="4" t="s">
        <v>161</v>
      </c>
    </row>
    <row r="537" spans="1:4">
      <c r="A537" s="4" t="s">
        <v>56</v>
      </c>
      <c r="B537" s="4" t="s">
        <v>57</v>
      </c>
      <c r="C537" s="4" t="s">
        <v>351</v>
      </c>
    </row>
    <row r="538" spans="1:4">
      <c r="A538" s="4" t="s">
        <v>59</v>
      </c>
      <c r="B538" s="4" t="s">
        <v>60</v>
      </c>
      <c r="C538" s="4" t="s">
        <v>61</v>
      </c>
    </row>
    <row r="539" spans="1:4">
      <c r="A539" s="4" t="s">
        <v>62</v>
      </c>
      <c r="B539" s="4" t="s">
        <v>63</v>
      </c>
      <c r="C539" s="4" t="s">
        <v>64</v>
      </c>
    </row>
    <row r="540" spans="1:4">
      <c r="A540" s="4" t="s">
        <v>68</v>
      </c>
      <c r="B540" s="4" t="s">
        <v>69</v>
      </c>
      <c r="C540" s="4" t="s">
        <v>319</v>
      </c>
    </row>
    <row r="541" spans="1:4">
      <c r="A541" s="4" t="s">
        <v>352</v>
      </c>
    </row>
    <row r="542" spans="1:4">
      <c r="A542" s="3" t="s">
        <v>3</v>
      </c>
      <c r="B542" s="4" t="s">
        <v>4</v>
      </c>
    </row>
    <row r="543" spans="1:4">
      <c r="A543" s="4" t="s">
        <v>72</v>
      </c>
      <c r="B543" s="6" t="s">
        <v>73</v>
      </c>
      <c r="C543" s="4" t="s">
        <v>353</v>
      </c>
    </row>
    <row r="544" spans="1:4">
      <c r="A544" s="4" t="s">
        <v>75</v>
      </c>
      <c r="B544" s="4" t="s">
        <v>76</v>
      </c>
      <c r="C544" s="4" t="s">
        <v>354</v>
      </c>
    </row>
    <row r="545" spans="1:4">
      <c r="A545" s="4" t="s">
        <v>78</v>
      </c>
      <c r="B545" s="4" t="s">
        <v>79</v>
      </c>
      <c r="C545" s="4" t="s">
        <v>80</v>
      </c>
    </row>
    <row r="546" spans="1:4">
      <c r="A546" s="4" t="s">
        <v>355</v>
      </c>
    </row>
    <row r="547" spans="1:4">
      <c r="A547" s="3" t="s">
        <v>3</v>
      </c>
      <c r="B547" s="4" t="s">
        <v>4</v>
      </c>
    </row>
    <row r="548" spans="1:4">
      <c r="A548" s="4" t="s">
        <v>72</v>
      </c>
      <c r="B548" s="6" t="s">
        <v>73</v>
      </c>
      <c r="C548" s="4" t="s">
        <v>356</v>
      </c>
    </row>
    <row r="549" spans="1:4">
      <c r="A549" s="4" t="s">
        <v>75</v>
      </c>
      <c r="B549" s="4" t="s">
        <v>76</v>
      </c>
      <c r="C549" s="4" t="s">
        <v>357</v>
      </c>
    </row>
    <row r="550" spans="1:4">
      <c r="A550" s="4" t="s">
        <v>78</v>
      </c>
      <c r="B550" s="4" t="s">
        <v>79</v>
      </c>
      <c r="C550" s="4" t="s">
        <v>80</v>
      </c>
    </row>
    <row r="551" spans="1:4">
      <c r="A551" s="4" t="s">
        <v>358</v>
      </c>
    </row>
    <row r="552" spans="1:4">
      <c r="A552" s="3" t="s">
        <v>3</v>
      </c>
      <c r="B552" s="4" t="s">
        <v>4</v>
      </c>
    </row>
    <row r="553" spans="1:4">
      <c r="A553" s="4" t="s">
        <v>72</v>
      </c>
      <c r="B553" s="6" t="s">
        <v>73</v>
      </c>
      <c r="C553" s="4" t="s">
        <v>359</v>
      </c>
    </row>
    <row r="554" spans="1:4">
      <c r="A554" s="4" t="s">
        <v>75</v>
      </c>
      <c r="B554" s="4" t="s">
        <v>76</v>
      </c>
      <c r="C554" s="4" t="s">
        <v>360</v>
      </c>
    </row>
    <row r="555" spans="1:4">
      <c r="A555" s="4" t="s">
        <v>78</v>
      </c>
      <c r="B555" s="4" t="s">
        <v>79</v>
      </c>
      <c r="C555" s="4" t="s">
        <v>80</v>
      </c>
    </row>
    <row r="556" spans="1:4">
      <c r="A556" s="4" t="s">
        <v>361</v>
      </c>
    </row>
    <row r="557" spans="1:4">
      <c r="A557" s="3" t="s">
        <v>3</v>
      </c>
      <c r="B557" s="4" t="s">
        <v>4</v>
      </c>
    </row>
    <row r="558" spans="1:4">
      <c r="A558" s="4" t="s">
        <v>72</v>
      </c>
      <c r="B558" s="6" t="s">
        <v>73</v>
      </c>
      <c r="C558" s="4" t="s">
        <v>146</v>
      </c>
      <c r="D558" s="4" t="s">
        <v>147</v>
      </c>
    </row>
    <row r="559" spans="1:4">
      <c r="A559" s="4" t="s">
        <v>75</v>
      </c>
      <c r="B559" s="4" t="s">
        <v>76</v>
      </c>
      <c r="C559" s="4" t="s">
        <v>148</v>
      </c>
      <c r="D559" s="4" t="s">
        <v>147</v>
      </c>
    </row>
    <row r="560" spans="1:4">
      <c r="A560" s="4" t="s">
        <v>362</v>
      </c>
    </row>
    <row r="561" spans="1:4">
      <c r="A561" s="3" t="s">
        <v>3</v>
      </c>
      <c r="B561" s="4" t="s">
        <v>4</v>
      </c>
    </row>
    <row r="562" spans="1:4">
      <c r="A562" s="4" t="s">
        <v>72</v>
      </c>
      <c r="B562" s="6" t="s">
        <v>73</v>
      </c>
      <c r="C562" s="4" t="s">
        <v>150</v>
      </c>
      <c r="D562" s="4" t="s">
        <v>151</v>
      </c>
    </row>
    <row r="563" spans="1:4">
      <c r="A563" s="4" t="s">
        <v>75</v>
      </c>
      <c r="B563" s="4" t="s">
        <v>76</v>
      </c>
      <c r="C563" s="4" t="s">
        <v>152</v>
      </c>
      <c r="D563" s="4" t="s">
        <v>147</v>
      </c>
    </row>
    <row r="564" spans="1:4">
      <c r="A564" s="4" t="s">
        <v>363</v>
      </c>
    </row>
    <row r="565" spans="1:4">
      <c r="A565" s="3" t="s">
        <v>3</v>
      </c>
      <c r="B565" s="4" t="s">
        <v>4</v>
      </c>
    </row>
    <row r="566" spans="1:4">
      <c r="A566" s="4" t="s">
        <v>72</v>
      </c>
      <c r="B566" s="6" t="s">
        <v>73</v>
      </c>
      <c r="C566" s="4" t="s">
        <v>154</v>
      </c>
      <c r="D566" s="4" t="s">
        <v>99</v>
      </c>
    </row>
    <row r="567" spans="1:4">
      <c r="A567" s="4" t="s">
        <v>75</v>
      </c>
      <c r="B567" s="4" t="s">
        <v>76</v>
      </c>
      <c r="C567" s="4" t="s">
        <v>155</v>
      </c>
      <c r="D567" s="4" t="s">
        <v>99</v>
      </c>
    </row>
    <row r="568" spans="1:4">
      <c r="A568" s="4" t="s">
        <v>364</v>
      </c>
    </row>
    <row r="569" spans="1:4">
      <c r="A569" s="3" t="s">
        <v>3</v>
      </c>
      <c r="B569" s="4" t="s">
        <v>4</v>
      </c>
    </row>
    <row r="570" spans="1:4">
      <c r="A570" s="4" t="s">
        <v>28</v>
      </c>
      <c r="B570" s="4" t="s">
        <v>29</v>
      </c>
      <c r="C570" s="4" t="s">
        <v>365</v>
      </c>
    </row>
    <row r="571" spans="1:4">
      <c r="A571" s="4" t="s">
        <v>32</v>
      </c>
      <c r="B571" s="4" t="s">
        <v>33</v>
      </c>
      <c r="C571" s="4" t="s">
        <v>158</v>
      </c>
    </row>
    <row r="572" spans="1:4">
      <c r="A572" s="4" t="s">
        <v>35</v>
      </c>
      <c r="B572" s="4" t="s">
        <v>36</v>
      </c>
      <c r="C572" s="4" t="s">
        <v>366</v>
      </c>
    </row>
    <row r="573" spans="1:4">
      <c r="A573" s="4" t="s">
        <v>38</v>
      </c>
      <c r="B573" s="4" t="s">
        <v>39</v>
      </c>
      <c r="C573" s="4" t="s">
        <v>317</v>
      </c>
    </row>
    <row r="574" spans="1:4">
      <c r="A574" s="4" t="s">
        <v>41</v>
      </c>
      <c r="B574" s="4" t="s">
        <v>42</v>
      </c>
      <c r="C574" s="4" t="s">
        <v>160</v>
      </c>
    </row>
    <row r="575" spans="1:4">
      <c r="A575" s="4" t="s">
        <v>44</v>
      </c>
      <c r="B575" s="4" t="s">
        <v>45</v>
      </c>
      <c r="C575" s="4" t="s">
        <v>46</v>
      </c>
    </row>
    <row r="576" spans="1:4">
      <c r="A576" s="4" t="s">
        <v>47</v>
      </c>
      <c r="B576" s="4" t="s">
        <v>48</v>
      </c>
      <c r="C576" s="4" t="s">
        <v>49</v>
      </c>
    </row>
    <row r="577" spans="1:4">
      <c r="A577" s="4" t="s">
        <v>50</v>
      </c>
      <c r="B577" s="4" t="s">
        <v>51</v>
      </c>
      <c r="C577" s="4" t="s">
        <v>52</v>
      </c>
    </row>
    <row r="578" spans="1:4">
      <c r="A578" s="4" t="s">
        <v>53</v>
      </c>
      <c r="B578" s="4" t="s">
        <v>54</v>
      </c>
      <c r="C578" s="4" t="s">
        <v>161</v>
      </c>
    </row>
    <row r="579" spans="1:4">
      <c r="A579" s="4" t="s">
        <v>56</v>
      </c>
      <c r="B579" s="4" t="s">
        <v>57</v>
      </c>
      <c r="C579" s="4" t="s">
        <v>162</v>
      </c>
    </row>
    <row r="580" spans="1:4">
      <c r="A580" s="4" t="s">
        <v>59</v>
      </c>
      <c r="B580" s="4" t="s">
        <v>60</v>
      </c>
      <c r="C580" s="4" t="s">
        <v>61</v>
      </c>
    </row>
    <row r="581" spans="1:4">
      <c r="A581" s="4" t="s">
        <v>62</v>
      </c>
      <c r="B581" s="4" t="s">
        <v>63</v>
      </c>
      <c r="C581" s="4" t="s">
        <v>64</v>
      </c>
    </row>
    <row r="582" spans="1:4">
      <c r="A582" s="4" t="s">
        <v>68</v>
      </c>
      <c r="B582" s="4" t="s">
        <v>69</v>
      </c>
      <c r="C582" s="4" t="s">
        <v>319</v>
      </c>
    </row>
    <row r="583" spans="1:4">
      <c r="A583" s="4" t="s">
        <v>367</v>
      </c>
    </row>
    <row r="584" spans="1:4">
      <c r="A584" s="3" t="s">
        <v>3</v>
      </c>
      <c r="B584" s="4" t="s">
        <v>4</v>
      </c>
    </row>
    <row r="585" spans="1:4">
      <c r="A585" s="4" t="s">
        <v>72</v>
      </c>
      <c r="B585" s="6" t="s">
        <v>73</v>
      </c>
      <c r="C585" s="4" t="s">
        <v>368</v>
      </c>
    </row>
    <row r="586" spans="1:4">
      <c r="A586" s="4" t="s">
        <v>75</v>
      </c>
      <c r="B586" s="4" t="s">
        <v>76</v>
      </c>
      <c r="C586" s="4" t="s">
        <v>369</v>
      </c>
    </row>
    <row r="587" spans="1:4">
      <c r="A587" s="4" t="s">
        <v>78</v>
      </c>
      <c r="B587" s="4" t="s">
        <v>79</v>
      </c>
      <c r="C587" s="4" t="s">
        <v>80</v>
      </c>
    </row>
    <row r="588" spans="1:4">
      <c r="A588" s="4" t="s">
        <v>370</v>
      </c>
    </row>
    <row r="589" spans="1:4">
      <c r="A589" s="3" t="s">
        <v>3</v>
      </c>
      <c r="B589" s="4" t="s">
        <v>4</v>
      </c>
    </row>
    <row r="590" spans="1:4">
      <c r="A590" s="4" t="s">
        <v>72</v>
      </c>
      <c r="B590" s="6" t="s">
        <v>73</v>
      </c>
      <c r="C590" s="4" t="s">
        <v>371</v>
      </c>
    </row>
    <row r="591" spans="1:4">
      <c r="A591" s="4" t="s">
        <v>75</v>
      </c>
      <c r="B591" s="4" t="s">
        <v>76</v>
      </c>
      <c r="C591" s="4" t="s">
        <v>372</v>
      </c>
    </row>
    <row r="592" spans="1:4">
      <c r="A592" s="4" t="s">
        <v>78</v>
      </c>
      <c r="B592" s="4" t="s">
        <v>79</v>
      </c>
      <c r="C592" s="4" t="s">
        <v>80</v>
      </c>
    </row>
    <row r="593" spans="1:4">
      <c r="A593" s="4" t="s">
        <v>373</v>
      </c>
    </row>
    <row r="594" spans="1:4">
      <c r="A594" s="3" t="s">
        <v>3</v>
      </c>
      <c r="B594" s="4" t="s">
        <v>4</v>
      </c>
    </row>
    <row r="595" spans="1:4">
      <c r="A595" s="4" t="s">
        <v>72</v>
      </c>
      <c r="B595" s="6" t="s">
        <v>73</v>
      </c>
      <c r="C595" s="4" t="s">
        <v>374</v>
      </c>
    </row>
    <row r="596" spans="1:4">
      <c r="A596" s="4" t="s">
        <v>75</v>
      </c>
      <c r="B596" s="4" t="s">
        <v>76</v>
      </c>
      <c r="C596" s="4" t="s">
        <v>375</v>
      </c>
    </row>
    <row r="597" spans="1:4">
      <c r="A597" s="4" t="s">
        <v>78</v>
      </c>
      <c r="B597" s="4" t="s">
        <v>79</v>
      </c>
      <c r="C597" s="4" t="s">
        <v>80</v>
      </c>
    </row>
    <row r="598" spans="1:4">
      <c r="A598" s="4" t="s">
        <v>376</v>
      </c>
    </row>
    <row r="599" spans="1:4">
      <c r="A599" s="3" t="s">
        <v>3</v>
      </c>
      <c r="B599" s="4" t="s">
        <v>4</v>
      </c>
    </row>
    <row r="600" spans="1:4">
      <c r="A600" s="4" t="s">
        <v>72</v>
      </c>
      <c r="B600" s="6" t="s">
        <v>73</v>
      </c>
      <c r="C600" s="4" t="s">
        <v>175</v>
      </c>
      <c r="D600" s="4" t="s">
        <v>176</v>
      </c>
    </row>
    <row r="601" spans="1:4">
      <c r="A601" s="4" t="s">
        <v>75</v>
      </c>
      <c r="B601" s="4" t="s">
        <v>76</v>
      </c>
      <c r="C601" s="4" t="s">
        <v>177</v>
      </c>
      <c r="D601" s="4" t="s">
        <v>176</v>
      </c>
    </row>
    <row r="602" spans="1:4">
      <c r="A602" s="4" t="s">
        <v>377</v>
      </c>
    </row>
    <row r="603" spans="1:4">
      <c r="A603" s="3" t="s">
        <v>3</v>
      </c>
      <c r="B603" s="4" t="s">
        <v>4</v>
      </c>
    </row>
    <row r="604" spans="1:4">
      <c r="A604" s="4" t="s">
        <v>72</v>
      </c>
      <c r="B604" s="6" t="s">
        <v>73</v>
      </c>
      <c r="C604" s="4" t="s">
        <v>179</v>
      </c>
      <c r="D604" s="4" t="s">
        <v>176</v>
      </c>
    </row>
    <row r="605" spans="1:4">
      <c r="A605" s="4" t="s">
        <v>75</v>
      </c>
      <c r="B605" s="4" t="s">
        <v>76</v>
      </c>
      <c r="C605" s="4" t="s">
        <v>180</v>
      </c>
      <c r="D605" s="4" t="s">
        <v>176</v>
      </c>
    </row>
    <row r="606" spans="1:4">
      <c r="A606" s="4" t="s">
        <v>378</v>
      </c>
    </row>
    <row r="607" spans="1:4">
      <c r="A607" s="3" t="s">
        <v>3</v>
      </c>
      <c r="B607" s="4" t="s">
        <v>4</v>
      </c>
    </row>
    <row r="608" spans="1:4">
      <c r="A608" s="4" t="s">
        <v>72</v>
      </c>
      <c r="B608" s="6" t="s">
        <v>73</v>
      </c>
      <c r="C608" s="4" t="s">
        <v>182</v>
      </c>
      <c r="D608" s="4" t="s">
        <v>99</v>
      </c>
    </row>
    <row r="609" spans="1:4">
      <c r="A609" s="4" t="s">
        <v>75</v>
      </c>
      <c r="B609" s="4" t="s">
        <v>76</v>
      </c>
      <c r="C609" s="4" t="s">
        <v>183</v>
      </c>
      <c r="D609" s="4" t="s">
        <v>99</v>
      </c>
    </row>
    <row r="610" spans="1:4">
      <c r="A610" s="4" t="s">
        <v>379</v>
      </c>
    </row>
    <row r="611" spans="1:4">
      <c r="A611" s="3" t="s">
        <v>3</v>
      </c>
      <c r="B611" s="4" t="s">
        <v>4</v>
      </c>
    </row>
    <row r="612" spans="1:4">
      <c r="A612" s="4" t="s">
        <v>28</v>
      </c>
      <c r="B612" s="4" t="s">
        <v>29</v>
      </c>
      <c r="C612" s="4" t="s">
        <v>380</v>
      </c>
    </row>
    <row r="613" spans="1:4">
      <c r="A613" s="4" t="s">
        <v>32</v>
      </c>
      <c r="B613" s="4" t="s">
        <v>33</v>
      </c>
      <c r="C613" s="4" t="s">
        <v>158</v>
      </c>
    </row>
    <row r="614" spans="1:4">
      <c r="A614" s="4" t="s">
        <v>35</v>
      </c>
      <c r="B614" s="4" t="s">
        <v>36</v>
      </c>
      <c r="C614" s="4" t="s">
        <v>381</v>
      </c>
    </row>
    <row r="615" spans="1:4">
      <c r="A615" s="4" t="s">
        <v>38</v>
      </c>
      <c r="B615" s="4" t="s">
        <v>39</v>
      </c>
      <c r="C615" s="4" t="s">
        <v>317</v>
      </c>
    </row>
    <row r="616" spans="1:4">
      <c r="A616" s="4" t="s">
        <v>41</v>
      </c>
      <c r="B616" s="4" t="s">
        <v>42</v>
      </c>
      <c r="C616" s="4" t="s">
        <v>187</v>
      </c>
    </row>
    <row r="617" spans="1:4">
      <c r="A617" s="4" t="s">
        <v>44</v>
      </c>
      <c r="B617" s="4" t="s">
        <v>45</v>
      </c>
      <c r="C617" s="4" t="s">
        <v>46</v>
      </c>
    </row>
    <row r="618" spans="1:4">
      <c r="A618" s="4" t="s">
        <v>47</v>
      </c>
      <c r="B618" s="4" t="s">
        <v>48</v>
      </c>
      <c r="C618" s="4" t="s">
        <v>49</v>
      </c>
    </row>
    <row r="619" spans="1:4">
      <c r="A619" s="4" t="s">
        <v>50</v>
      </c>
      <c r="B619" s="4" t="s">
        <v>51</v>
      </c>
      <c r="C619" s="4" t="s">
        <v>52</v>
      </c>
    </row>
    <row r="620" spans="1:4">
      <c r="A620" s="4" t="s">
        <v>53</v>
      </c>
      <c r="B620" s="4" t="s">
        <v>54</v>
      </c>
      <c r="C620" s="4" t="s">
        <v>161</v>
      </c>
    </row>
    <row r="621" spans="1:4">
      <c r="A621" s="4" t="s">
        <v>56</v>
      </c>
      <c r="B621" s="4" t="s">
        <v>57</v>
      </c>
      <c r="C621" s="4" t="s">
        <v>188</v>
      </c>
    </row>
    <row r="622" spans="1:4">
      <c r="A622" s="4" t="s">
        <v>59</v>
      </c>
      <c r="B622" s="4" t="s">
        <v>60</v>
      </c>
      <c r="C622" s="4" t="s">
        <v>61</v>
      </c>
    </row>
    <row r="623" spans="1:4">
      <c r="A623" s="4" t="s">
        <v>62</v>
      </c>
      <c r="B623" s="4" t="s">
        <v>63</v>
      </c>
      <c r="C623" s="4" t="s">
        <v>64</v>
      </c>
    </row>
    <row r="624" spans="1:4">
      <c r="A624" s="4" t="s">
        <v>68</v>
      </c>
      <c r="B624" s="4" t="s">
        <v>69</v>
      </c>
      <c r="C624" s="4" t="s">
        <v>319</v>
      </c>
    </row>
    <row r="625" spans="1:4">
      <c r="A625" s="4" t="s">
        <v>382</v>
      </c>
    </row>
    <row r="626" spans="1:4">
      <c r="A626" s="3" t="s">
        <v>3</v>
      </c>
      <c r="B626" s="4" t="s">
        <v>4</v>
      </c>
    </row>
    <row r="627" spans="1:4">
      <c r="A627" s="4" t="s">
        <v>72</v>
      </c>
      <c r="B627" s="6" t="s">
        <v>73</v>
      </c>
      <c r="C627" s="4" t="s">
        <v>383</v>
      </c>
    </row>
    <row r="628" spans="1:4">
      <c r="A628" s="4" t="s">
        <v>75</v>
      </c>
      <c r="B628" s="4" t="s">
        <v>76</v>
      </c>
      <c r="C628" s="4" t="s">
        <v>384</v>
      </c>
    </row>
    <row r="629" spans="1:4">
      <c r="A629" s="4" t="s">
        <v>78</v>
      </c>
      <c r="B629" s="4" t="s">
        <v>79</v>
      </c>
      <c r="C629" s="4" t="s">
        <v>80</v>
      </c>
    </row>
    <row r="630" spans="1:4">
      <c r="A630" s="4" t="s">
        <v>385</v>
      </c>
    </row>
    <row r="631" spans="1:4">
      <c r="A631" s="3" t="s">
        <v>3</v>
      </c>
      <c r="B631" s="4" t="s">
        <v>4</v>
      </c>
    </row>
    <row r="632" spans="1:4">
      <c r="A632" s="4" t="s">
        <v>72</v>
      </c>
      <c r="B632" s="6" t="s">
        <v>73</v>
      </c>
      <c r="C632" s="4" t="s">
        <v>386</v>
      </c>
    </row>
    <row r="633" spans="1:4">
      <c r="A633" s="4" t="s">
        <v>75</v>
      </c>
      <c r="B633" s="4" t="s">
        <v>76</v>
      </c>
      <c r="C633" s="4" t="s">
        <v>387</v>
      </c>
    </row>
    <row r="634" spans="1:4">
      <c r="A634" s="4" t="s">
        <v>78</v>
      </c>
      <c r="B634" s="4" t="s">
        <v>79</v>
      </c>
      <c r="C634" s="4" t="s">
        <v>80</v>
      </c>
    </row>
    <row r="635" spans="1:4">
      <c r="A635" s="4" t="s">
        <v>388</v>
      </c>
    </row>
    <row r="636" spans="1:4">
      <c r="A636" s="3" t="s">
        <v>3</v>
      </c>
      <c r="B636" s="4" t="s">
        <v>4</v>
      </c>
    </row>
    <row r="637" spans="1:4">
      <c r="A637" s="4" t="s">
        <v>72</v>
      </c>
      <c r="B637" s="6" t="s">
        <v>73</v>
      </c>
      <c r="C637" s="4" t="s">
        <v>389</v>
      </c>
    </row>
    <row r="638" spans="1:4">
      <c r="A638" s="4" t="s">
        <v>75</v>
      </c>
      <c r="B638" s="4" t="s">
        <v>76</v>
      </c>
      <c r="C638" s="4" t="s">
        <v>390</v>
      </c>
    </row>
    <row r="639" spans="1:4">
      <c r="A639" s="4" t="s">
        <v>78</v>
      </c>
      <c r="B639" s="4" t="s">
        <v>79</v>
      </c>
      <c r="C639" s="4" t="s">
        <v>80</v>
      </c>
    </row>
    <row r="640" spans="1:4">
      <c r="A640" s="4" t="s">
        <v>391</v>
      </c>
    </row>
    <row r="641" spans="1:4">
      <c r="A641" s="3" t="s">
        <v>3</v>
      </c>
      <c r="B641" s="4" t="s">
        <v>4</v>
      </c>
    </row>
    <row r="642" spans="1:4">
      <c r="A642" s="4" t="s">
        <v>72</v>
      </c>
      <c r="B642" s="6" t="s">
        <v>73</v>
      </c>
      <c r="C642" s="4" t="s">
        <v>201</v>
      </c>
      <c r="D642" s="4" t="s">
        <v>202</v>
      </c>
    </row>
    <row r="643" spans="1:4">
      <c r="A643" s="4" t="s">
        <v>75</v>
      </c>
      <c r="B643" s="4" t="s">
        <v>76</v>
      </c>
      <c r="C643" s="4" t="s">
        <v>203</v>
      </c>
      <c r="D643" s="4" t="s">
        <v>202</v>
      </c>
    </row>
    <row r="644" spans="1:4">
      <c r="A644" s="4" t="s">
        <v>392</v>
      </c>
    </row>
    <row r="645" spans="1:4">
      <c r="A645" s="3" t="s">
        <v>3</v>
      </c>
      <c r="B645" s="4" t="s">
        <v>4</v>
      </c>
    </row>
    <row r="646" spans="1:4">
      <c r="A646" s="4" t="s">
        <v>72</v>
      </c>
      <c r="B646" s="6" t="s">
        <v>73</v>
      </c>
      <c r="C646" s="4" t="s">
        <v>205</v>
      </c>
      <c r="D646" s="4" t="s">
        <v>202</v>
      </c>
    </row>
    <row r="647" spans="1:4">
      <c r="A647" s="4" t="s">
        <v>75</v>
      </c>
      <c r="B647" s="4" t="s">
        <v>76</v>
      </c>
      <c r="C647" s="4" t="s">
        <v>206</v>
      </c>
      <c r="D647" s="4" t="s">
        <v>202</v>
      </c>
    </row>
    <row r="648" spans="1:4">
      <c r="A648" s="4" t="s">
        <v>393</v>
      </c>
    </row>
    <row r="649" spans="1:4">
      <c r="A649" s="3" t="s">
        <v>3</v>
      </c>
      <c r="B649" s="4" t="s">
        <v>4</v>
      </c>
    </row>
    <row r="650" spans="1:4">
      <c r="A650" s="4" t="s">
        <v>72</v>
      </c>
      <c r="B650" s="6" t="s">
        <v>73</v>
      </c>
      <c r="C650" s="4" t="s">
        <v>208</v>
      </c>
      <c r="D650" s="4" t="s">
        <v>99</v>
      </c>
    </row>
    <row r="651" spans="1:4">
      <c r="A651" s="4" t="s">
        <v>75</v>
      </c>
      <c r="B651" s="4" t="s">
        <v>76</v>
      </c>
      <c r="C651" s="4" t="s">
        <v>209</v>
      </c>
      <c r="D651" s="4" t="s">
        <v>99</v>
      </c>
    </row>
    <row r="652" spans="1:4">
      <c r="A652" s="4" t="s">
        <v>394</v>
      </c>
    </row>
    <row r="653" spans="1:4">
      <c r="A653" s="3" t="s">
        <v>3</v>
      </c>
      <c r="B653" s="4" t="s">
        <v>4</v>
      </c>
    </row>
    <row r="654" spans="1:4">
      <c r="A654" s="4" t="s">
        <v>28</v>
      </c>
      <c r="B654" s="4" t="s">
        <v>29</v>
      </c>
      <c r="C654" s="4" t="s">
        <v>395</v>
      </c>
    </row>
    <row r="655" spans="1:4">
      <c r="A655" s="4" t="s">
        <v>32</v>
      </c>
      <c r="B655" s="4" t="s">
        <v>33</v>
      </c>
      <c r="C655" s="4" t="s">
        <v>158</v>
      </c>
    </row>
    <row r="656" spans="1:4">
      <c r="A656" s="4" t="s">
        <v>35</v>
      </c>
      <c r="B656" s="4" t="s">
        <v>36</v>
      </c>
      <c r="C656" s="4" t="s">
        <v>396</v>
      </c>
    </row>
    <row r="657" spans="1:4">
      <c r="A657" s="4" t="s">
        <v>38</v>
      </c>
      <c r="B657" s="4" t="s">
        <v>39</v>
      </c>
      <c r="C657" s="4" t="s">
        <v>317</v>
      </c>
    </row>
    <row r="658" spans="1:4">
      <c r="A658" s="4" t="s">
        <v>41</v>
      </c>
      <c r="B658" s="4" t="s">
        <v>42</v>
      </c>
      <c r="C658" s="4" t="s">
        <v>213</v>
      </c>
    </row>
    <row r="659" spans="1:4">
      <c r="A659" s="4" t="s">
        <v>44</v>
      </c>
      <c r="B659" s="4" t="s">
        <v>45</v>
      </c>
      <c r="C659" s="4" t="s">
        <v>46</v>
      </c>
    </row>
    <row r="660" spans="1:4">
      <c r="A660" s="4" t="s">
        <v>47</v>
      </c>
      <c r="B660" s="4" t="s">
        <v>48</v>
      </c>
      <c r="C660" s="4" t="s">
        <v>49</v>
      </c>
    </row>
    <row r="661" spans="1:4">
      <c r="A661" s="4" t="s">
        <v>50</v>
      </c>
      <c r="B661" s="4" t="s">
        <v>51</v>
      </c>
      <c r="C661" s="4" t="s">
        <v>52</v>
      </c>
    </row>
    <row r="662" spans="1:4">
      <c r="A662" s="4" t="s">
        <v>53</v>
      </c>
      <c r="B662" s="4" t="s">
        <v>54</v>
      </c>
      <c r="C662" s="4" t="s">
        <v>161</v>
      </c>
    </row>
    <row r="663" spans="1:4">
      <c r="A663" s="4" t="s">
        <v>56</v>
      </c>
      <c r="B663" s="4" t="s">
        <v>57</v>
      </c>
      <c r="C663" s="4" t="s">
        <v>214</v>
      </c>
    </row>
    <row r="664" spans="1:4">
      <c r="A664" s="4" t="s">
        <v>59</v>
      </c>
      <c r="B664" s="4" t="s">
        <v>60</v>
      </c>
      <c r="C664" s="4" t="s">
        <v>61</v>
      </c>
    </row>
    <row r="665" spans="1:4">
      <c r="A665" s="4" t="s">
        <v>62</v>
      </c>
      <c r="B665" s="4" t="s">
        <v>63</v>
      </c>
      <c r="C665" s="4" t="s">
        <v>64</v>
      </c>
    </row>
    <row r="666" spans="1:4">
      <c r="A666" s="4" t="s">
        <v>68</v>
      </c>
      <c r="B666" s="4" t="s">
        <v>69</v>
      </c>
      <c r="C666" s="4" t="s">
        <v>319</v>
      </c>
    </row>
    <row r="667" spans="1:4">
      <c r="A667" s="4" t="s">
        <v>397</v>
      </c>
    </row>
    <row r="668" spans="1:4">
      <c r="A668" s="3" t="s">
        <v>3</v>
      </c>
      <c r="B668" s="4" t="s">
        <v>4</v>
      </c>
    </row>
    <row r="669" spans="1:4">
      <c r="A669" s="4" t="s">
        <v>72</v>
      </c>
      <c r="B669" s="6" t="s">
        <v>73</v>
      </c>
      <c r="C669" s="4" t="s">
        <v>398</v>
      </c>
    </row>
    <row r="670" spans="1:4">
      <c r="A670" s="4" t="s">
        <v>75</v>
      </c>
      <c r="B670" s="4" t="s">
        <v>76</v>
      </c>
      <c r="C670" s="4" t="s">
        <v>399</v>
      </c>
    </row>
    <row r="671" spans="1:4">
      <c r="A671" s="4" t="s">
        <v>78</v>
      </c>
      <c r="B671" s="4" t="s">
        <v>79</v>
      </c>
      <c r="C671" s="4" t="s">
        <v>80</v>
      </c>
    </row>
    <row r="672" spans="1:4">
      <c r="A672" s="4" t="s">
        <v>400</v>
      </c>
    </row>
    <row r="673" spans="1:4">
      <c r="A673" s="3" t="s">
        <v>3</v>
      </c>
      <c r="B673" s="4" t="s">
        <v>4</v>
      </c>
    </row>
    <row r="674" spans="1:4">
      <c r="A674" s="4" t="s">
        <v>72</v>
      </c>
      <c r="B674" s="6" t="s">
        <v>73</v>
      </c>
      <c r="C674" s="4" t="s">
        <v>401</v>
      </c>
    </row>
    <row r="675" spans="1:4">
      <c r="A675" s="4" t="s">
        <v>75</v>
      </c>
      <c r="B675" s="4" t="s">
        <v>76</v>
      </c>
      <c r="C675" s="4" t="s">
        <v>402</v>
      </c>
    </row>
    <row r="676" spans="1:4">
      <c r="A676" s="4" t="s">
        <v>78</v>
      </c>
      <c r="B676" s="4" t="s">
        <v>79</v>
      </c>
      <c r="C676" s="4" t="s">
        <v>80</v>
      </c>
    </row>
    <row r="677" spans="1:4">
      <c r="A677" s="4" t="s">
        <v>403</v>
      </c>
    </row>
    <row r="678" spans="1:4">
      <c r="A678" s="3" t="s">
        <v>3</v>
      </c>
      <c r="B678" s="4" t="s">
        <v>4</v>
      </c>
    </row>
    <row r="679" spans="1:4">
      <c r="A679" s="4" t="s">
        <v>72</v>
      </c>
      <c r="B679" s="6" t="s">
        <v>73</v>
      </c>
      <c r="C679" s="4" t="s">
        <v>404</v>
      </c>
    </row>
    <row r="680" spans="1:4">
      <c r="A680" s="4" t="s">
        <v>75</v>
      </c>
      <c r="B680" s="4" t="s">
        <v>76</v>
      </c>
      <c r="C680" s="4" t="s">
        <v>405</v>
      </c>
    </row>
    <row r="681" spans="1:4">
      <c r="A681" s="4" t="s">
        <v>78</v>
      </c>
      <c r="B681" s="4" t="s">
        <v>79</v>
      </c>
      <c r="C681" s="4" t="s">
        <v>80</v>
      </c>
    </row>
    <row r="682" spans="1:4">
      <c r="A682" s="4" t="s">
        <v>406</v>
      </c>
    </row>
    <row r="683" spans="1:4">
      <c r="A683" s="3" t="s">
        <v>3</v>
      </c>
      <c r="B683" s="4" t="s">
        <v>4</v>
      </c>
    </row>
    <row r="684" spans="1:4">
      <c r="A684" s="4" t="s">
        <v>72</v>
      </c>
      <c r="B684" s="6" t="s">
        <v>73</v>
      </c>
      <c r="C684" s="4" t="s">
        <v>230</v>
      </c>
      <c r="D684" s="4" t="s">
        <v>231</v>
      </c>
    </row>
    <row r="685" spans="1:4">
      <c r="A685" s="4" t="s">
        <v>75</v>
      </c>
      <c r="B685" s="4" t="s">
        <v>76</v>
      </c>
      <c r="C685" s="4" t="s">
        <v>232</v>
      </c>
      <c r="D685" s="4" t="s">
        <v>231</v>
      </c>
    </row>
    <row r="686" spans="1:4">
      <c r="A686" s="4" t="s">
        <v>407</v>
      </c>
    </row>
    <row r="687" spans="1:4">
      <c r="A687" s="3" t="s">
        <v>3</v>
      </c>
      <c r="B687" s="4" t="s">
        <v>4</v>
      </c>
    </row>
    <row r="688" spans="1:4">
      <c r="A688" s="4" t="s">
        <v>72</v>
      </c>
      <c r="B688" s="6" t="s">
        <v>73</v>
      </c>
      <c r="C688" s="4" t="s">
        <v>234</v>
      </c>
      <c r="D688" s="4" t="s">
        <v>231</v>
      </c>
    </row>
    <row r="689" spans="1:4">
      <c r="A689" s="4" t="s">
        <v>75</v>
      </c>
      <c r="B689" s="4" t="s">
        <v>76</v>
      </c>
      <c r="C689" s="4" t="s">
        <v>235</v>
      </c>
      <c r="D689" s="4" t="s">
        <v>231</v>
      </c>
    </row>
    <row r="690" spans="1:4">
      <c r="A690" s="4" t="s">
        <v>408</v>
      </c>
    </row>
    <row r="691" spans="1:4">
      <c r="A691" s="3" t="s">
        <v>3</v>
      </c>
      <c r="B691" s="4" t="s">
        <v>4</v>
      </c>
    </row>
    <row r="692" spans="1:4">
      <c r="A692" s="4" t="s">
        <v>72</v>
      </c>
      <c r="B692" s="6" t="s">
        <v>73</v>
      </c>
      <c r="C692" s="4" t="s">
        <v>237</v>
      </c>
      <c r="D692" s="4" t="s">
        <v>99</v>
      </c>
    </row>
    <row r="693" spans="1:4">
      <c r="A693" s="4" t="s">
        <v>75</v>
      </c>
      <c r="B693" s="4" t="s">
        <v>76</v>
      </c>
      <c r="C693" s="4" t="s">
        <v>238</v>
      </c>
      <c r="D693" s="4" t="s">
        <v>99</v>
      </c>
    </row>
    <row r="694" spans="1:4">
      <c r="A694" s="4" t="s">
        <v>409</v>
      </c>
    </row>
    <row r="695" spans="1:4">
      <c r="A695" s="3" t="s">
        <v>3</v>
      </c>
      <c r="B695" s="4" t="s">
        <v>4</v>
      </c>
    </row>
    <row r="696" spans="1:4">
      <c r="A696" s="4" t="s">
        <v>28</v>
      </c>
      <c r="B696" s="4" t="s">
        <v>29</v>
      </c>
      <c r="C696" s="4" t="s">
        <v>410</v>
      </c>
    </row>
    <row r="697" spans="1:4">
      <c r="A697" s="4" t="s">
        <v>32</v>
      </c>
      <c r="B697" s="4" t="s">
        <v>33</v>
      </c>
      <c r="C697" s="4" t="s">
        <v>158</v>
      </c>
    </row>
    <row r="698" spans="1:4">
      <c r="A698" s="4" t="s">
        <v>35</v>
      </c>
      <c r="B698" s="4" t="s">
        <v>36</v>
      </c>
      <c r="C698" s="4" t="s">
        <v>411</v>
      </c>
    </row>
    <row r="699" spans="1:4">
      <c r="A699" s="4" t="s">
        <v>38</v>
      </c>
      <c r="B699" s="4" t="s">
        <v>39</v>
      </c>
      <c r="C699" s="4" t="s">
        <v>317</v>
      </c>
    </row>
    <row r="700" spans="1:4">
      <c r="A700" s="4" t="s">
        <v>41</v>
      </c>
      <c r="B700" s="4" t="s">
        <v>42</v>
      </c>
      <c r="C700" s="4" t="s">
        <v>242</v>
      </c>
    </row>
    <row r="701" spans="1:4">
      <c r="A701" s="4" t="s">
        <v>44</v>
      </c>
      <c r="B701" s="4" t="s">
        <v>45</v>
      </c>
      <c r="C701" s="4" t="s">
        <v>46</v>
      </c>
    </row>
    <row r="702" spans="1:4">
      <c r="A702" s="4" t="s">
        <v>47</v>
      </c>
      <c r="B702" s="4" t="s">
        <v>48</v>
      </c>
      <c r="C702" s="4" t="s">
        <v>49</v>
      </c>
    </row>
    <row r="703" spans="1:4">
      <c r="A703" s="4" t="s">
        <v>50</v>
      </c>
      <c r="B703" s="4" t="s">
        <v>51</v>
      </c>
      <c r="C703" s="4" t="s">
        <v>52</v>
      </c>
    </row>
    <row r="704" spans="1:4">
      <c r="A704" s="4" t="s">
        <v>53</v>
      </c>
      <c r="B704" s="4" t="s">
        <v>54</v>
      </c>
      <c r="C704" s="4" t="s">
        <v>161</v>
      </c>
    </row>
    <row r="705" spans="1:4">
      <c r="A705" s="4" t="s">
        <v>56</v>
      </c>
      <c r="B705" s="4" t="s">
        <v>57</v>
      </c>
      <c r="C705" s="4" t="s">
        <v>243</v>
      </c>
    </row>
    <row r="706" spans="1:4">
      <c r="A706" s="4" t="s">
        <v>59</v>
      </c>
      <c r="B706" s="4" t="s">
        <v>60</v>
      </c>
      <c r="C706" s="4" t="s">
        <v>61</v>
      </c>
    </row>
    <row r="707" spans="1:4">
      <c r="A707" s="4" t="s">
        <v>62</v>
      </c>
      <c r="B707" s="4" t="s">
        <v>63</v>
      </c>
      <c r="C707" s="4" t="s">
        <v>64</v>
      </c>
    </row>
    <row r="708" spans="1:4">
      <c r="A708" s="4" t="s">
        <v>68</v>
      </c>
      <c r="B708" s="4" t="s">
        <v>69</v>
      </c>
      <c r="C708" s="4" t="s">
        <v>319</v>
      </c>
    </row>
    <row r="709" spans="1:4">
      <c r="A709" s="4" t="s">
        <v>412</v>
      </c>
    </row>
    <row r="710" spans="1:4">
      <c r="A710" s="3" t="s">
        <v>3</v>
      </c>
      <c r="B710" s="4" t="s">
        <v>4</v>
      </c>
    </row>
    <row r="711" spans="1:4">
      <c r="A711" s="4" t="s">
        <v>72</v>
      </c>
      <c r="B711" s="6" t="s">
        <v>73</v>
      </c>
      <c r="C711" s="4" t="s">
        <v>413</v>
      </c>
    </row>
    <row r="712" spans="1:4">
      <c r="A712" s="4" t="s">
        <v>75</v>
      </c>
      <c r="B712" s="4" t="s">
        <v>76</v>
      </c>
      <c r="C712" s="4" t="s">
        <v>414</v>
      </c>
    </row>
    <row r="713" spans="1:4">
      <c r="A713" s="4" t="s">
        <v>78</v>
      </c>
      <c r="B713" s="4" t="s">
        <v>79</v>
      </c>
      <c r="C713" s="4" t="s">
        <v>80</v>
      </c>
    </row>
    <row r="714" spans="1:4">
      <c r="A714" s="4" t="s">
        <v>415</v>
      </c>
    </row>
    <row r="715" spans="1:4">
      <c r="A715" s="3" t="s">
        <v>3</v>
      </c>
      <c r="B715" s="4" t="s">
        <v>4</v>
      </c>
    </row>
    <row r="716" spans="1:4">
      <c r="A716" s="4" t="s">
        <v>72</v>
      </c>
      <c r="B716" s="6" t="s">
        <v>73</v>
      </c>
      <c r="C716" s="4" t="s">
        <v>416</v>
      </c>
    </row>
    <row r="717" spans="1:4">
      <c r="A717" s="4" t="s">
        <v>75</v>
      </c>
      <c r="B717" s="4" t="s">
        <v>76</v>
      </c>
      <c r="C717" s="4" t="s">
        <v>417</v>
      </c>
    </row>
    <row r="718" spans="1:4">
      <c r="A718" s="4" t="s">
        <v>78</v>
      </c>
      <c r="B718" s="4" t="s">
        <v>79</v>
      </c>
      <c r="C718" s="4" t="s">
        <v>80</v>
      </c>
    </row>
    <row r="719" spans="1:4">
      <c r="A719" s="4" t="s">
        <v>418</v>
      </c>
    </row>
    <row r="720" spans="1:4">
      <c r="A720" s="3" t="s">
        <v>3</v>
      </c>
      <c r="B720" s="4" t="s">
        <v>4</v>
      </c>
    </row>
    <row r="721" spans="1:4">
      <c r="A721" s="4" t="s">
        <v>72</v>
      </c>
      <c r="B721" s="6" t="s">
        <v>73</v>
      </c>
      <c r="C721" s="4" t="s">
        <v>419</v>
      </c>
    </row>
    <row r="722" spans="1:4">
      <c r="A722" s="4" t="s">
        <v>75</v>
      </c>
      <c r="B722" s="4" t="s">
        <v>76</v>
      </c>
      <c r="C722" s="4" t="s">
        <v>420</v>
      </c>
    </row>
    <row r="723" spans="1:4">
      <c r="A723" s="4" t="s">
        <v>78</v>
      </c>
      <c r="B723" s="4" t="s">
        <v>79</v>
      </c>
      <c r="C723" s="4" t="s">
        <v>80</v>
      </c>
    </row>
    <row r="724" spans="1:4">
      <c r="A724" s="4" t="s">
        <v>421</v>
      </c>
    </row>
    <row r="725" spans="1:4">
      <c r="A725" s="3" t="s">
        <v>3</v>
      </c>
      <c r="B725" s="4" t="s">
        <v>4</v>
      </c>
    </row>
    <row r="726" spans="1:4">
      <c r="A726" s="4" t="s">
        <v>72</v>
      </c>
      <c r="B726" s="6" t="s">
        <v>73</v>
      </c>
      <c r="C726" s="4" t="s">
        <v>256</v>
      </c>
      <c r="D726" s="4" t="s">
        <v>257</v>
      </c>
    </row>
    <row r="727" spans="1:4">
      <c r="A727" s="4" t="s">
        <v>75</v>
      </c>
      <c r="B727" s="4" t="s">
        <v>76</v>
      </c>
      <c r="C727" s="4" t="s">
        <v>258</v>
      </c>
      <c r="D727" s="4" t="s">
        <v>257</v>
      </c>
    </row>
    <row r="728" spans="1:4">
      <c r="A728" s="4" t="s">
        <v>422</v>
      </c>
    </row>
    <row r="729" spans="1:4">
      <c r="A729" s="3" t="s">
        <v>3</v>
      </c>
      <c r="B729" s="4" t="s">
        <v>4</v>
      </c>
    </row>
    <row r="730" spans="1:4">
      <c r="A730" s="4" t="s">
        <v>72</v>
      </c>
      <c r="B730" s="6" t="s">
        <v>73</v>
      </c>
      <c r="C730" s="4" t="s">
        <v>260</v>
      </c>
      <c r="D730" s="4" t="s">
        <v>257</v>
      </c>
    </row>
    <row r="731" spans="1:4">
      <c r="A731" s="4" t="s">
        <v>75</v>
      </c>
      <c r="B731" s="4" t="s">
        <v>76</v>
      </c>
      <c r="C731" s="4" t="s">
        <v>261</v>
      </c>
      <c r="D731" s="4" t="s">
        <v>257</v>
      </c>
    </row>
    <row r="732" spans="1:4">
      <c r="A732" s="4" t="s">
        <v>423</v>
      </c>
    </row>
    <row r="733" spans="1:4">
      <c r="A733" s="3" t="s">
        <v>3</v>
      </c>
      <c r="B733" s="4" t="s">
        <v>4</v>
      </c>
    </row>
    <row r="734" spans="1:4">
      <c r="A734" s="4" t="s">
        <v>72</v>
      </c>
      <c r="B734" s="6" t="s">
        <v>73</v>
      </c>
      <c r="C734" s="4" t="s">
        <v>263</v>
      </c>
      <c r="D734" s="4" t="s">
        <v>99</v>
      </c>
    </row>
    <row r="735" spans="1:4">
      <c r="A735" s="4" t="s">
        <v>75</v>
      </c>
      <c r="B735" s="4" t="s">
        <v>76</v>
      </c>
      <c r="C735" s="4" t="s">
        <v>264</v>
      </c>
      <c r="D735" s="4" t="s">
        <v>99</v>
      </c>
    </row>
    <row r="736" spans="1:4">
      <c r="A736" s="4" t="s">
        <v>424</v>
      </c>
    </row>
    <row r="737" spans="1:4">
      <c r="A737" s="3" t="s">
        <v>3</v>
      </c>
      <c r="B737" s="4" t="s">
        <v>4</v>
      </c>
    </row>
    <row r="738" spans="1:4">
      <c r="A738" s="4" t="s">
        <v>28</v>
      </c>
      <c r="B738" s="4" t="s">
        <v>29</v>
      </c>
      <c r="C738" s="4" t="s">
        <v>425</v>
      </c>
    </row>
    <row r="739" spans="1:4">
      <c r="A739" s="4" t="s">
        <v>32</v>
      </c>
      <c r="B739" s="4" t="s">
        <v>33</v>
      </c>
      <c r="C739" s="4" t="s">
        <v>158</v>
      </c>
    </row>
    <row r="740" spans="1:4">
      <c r="A740" s="4" t="s">
        <v>35</v>
      </c>
      <c r="B740" s="4" t="s">
        <v>36</v>
      </c>
      <c r="C740" s="4" t="s">
        <v>426</v>
      </c>
    </row>
    <row r="741" spans="1:4">
      <c r="A741" s="4" t="s">
        <v>38</v>
      </c>
      <c r="B741" s="4" t="s">
        <v>39</v>
      </c>
      <c r="C741" s="4" t="s">
        <v>317</v>
      </c>
    </row>
    <row r="742" spans="1:4">
      <c r="A742" s="4" t="s">
        <v>41</v>
      </c>
      <c r="B742" s="4" t="s">
        <v>42</v>
      </c>
      <c r="C742" s="4" t="s">
        <v>268</v>
      </c>
    </row>
    <row r="743" spans="1:4">
      <c r="A743" s="4" t="s">
        <v>44</v>
      </c>
      <c r="B743" s="4" t="s">
        <v>45</v>
      </c>
      <c r="C743" s="4" t="s">
        <v>46</v>
      </c>
    </row>
    <row r="744" spans="1:4">
      <c r="A744" s="4" t="s">
        <v>47</v>
      </c>
      <c r="B744" s="4" t="s">
        <v>48</v>
      </c>
      <c r="C744" s="4" t="s">
        <v>49</v>
      </c>
    </row>
    <row r="745" spans="1:4">
      <c r="A745" s="4" t="s">
        <v>50</v>
      </c>
      <c r="B745" s="4" t="s">
        <v>51</v>
      </c>
      <c r="C745" s="4" t="s">
        <v>52</v>
      </c>
    </row>
    <row r="746" spans="1:4">
      <c r="A746" s="4" t="s">
        <v>53</v>
      </c>
      <c r="B746" s="4" t="s">
        <v>54</v>
      </c>
      <c r="C746" s="4" t="s">
        <v>161</v>
      </c>
    </row>
    <row r="747" spans="1:4">
      <c r="A747" s="4" t="s">
        <v>56</v>
      </c>
      <c r="B747" s="4" t="s">
        <v>57</v>
      </c>
      <c r="C747" s="4" t="s">
        <v>269</v>
      </c>
    </row>
    <row r="748" spans="1:4">
      <c r="A748" s="4" t="s">
        <v>59</v>
      </c>
      <c r="B748" s="4" t="s">
        <v>60</v>
      </c>
      <c r="C748" s="4" t="s">
        <v>61</v>
      </c>
    </row>
    <row r="749" spans="1:4">
      <c r="A749" s="4" t="s">
        <v>62</v>
      </c>
      <c r="B749" s="4" t="s">
        <v>63</v>
      </c>
      <c r="C749" s="4" t="s">
        <v>64</v>
      </c>
    </row>
    <row r="750" spans="1:4">
      <c r="A750" s="4" t="s">
        <v>68</v>
      </c>
      <c r="B750" s="4" t="s">
        <v>69</v>
      </c>
      <c r="C750" s="4" t="s">
        <v>319</v>
      </c>
    </row>
    <row r="751" spans="1:4">
      <c r="A751" s="4" t="s">
        <v>427</v>
      </c>
    </row>
    <row r="752" spans="1:4">
      <c r="A752" s="3" t="s">
        <v>3</v>
      </c>
      <c r="B752" s="4" t="s">
        <v>4</v>
      </c>
    </row>
    <row r="753" spans="1:4">
      <c r="A753" s="4" t="s">
        <v>72</v>
      </c>
      <c r="B753" s="6" t="s">
        <v>73</v>
      </c>
      <c r="C753" s="4" t="s">
        <v>428</v>
      </c>
    </row>
    <row r="754" spans="1:4">
      <c r="A754" s="4" t="s">
        <v>75</v>
      </c>
      <c r="B754" s="4" t="s">
        <v>76</v>
      </c>
      <c r="C754" s="4" t="s">
        <v>429</v>
      </c>
    </row>
    <row r="755" spans="1:4">
      <c r="A755" s="4" t="s">
        <v>78</v>
      </c>
      <c r="B755" s="4" t="s">
        <v>79</v>
      </c>
      <c r="C755" s="4" t="s">
        <v>80</v>
      </c>
    </row>
    <row r="756" spans="1:4">
      <c r="A756" s="4" t="s">
        <v>430</v>
      </c>
    </row>
    <row r="757" spans="1:4">
      <c r="A757" s="3" t="s">
        <v>3</v>
      </c>
      <c r="B757" s="4" t="s">
        <v>4</v>
      </c>
    </row>
    <row r="758" spans="1:4">
      <c r="A758" s="4" t="s">
        <v>72</v>
      </c>
      <c r="B758" s="6" t="s">
        <v>73</v>
      </c>
      <c r="C758" s="4" t="s">
        <v>431</v>
      </c>
    </row>
    <row r="759" spans="1:4">
      <c r="A759" s="4" t="s">
        <v>75</v>
      </c>
      <c r="B759" s="4" t="s">
        <v>76</v>
      </c>
      <c r="C759" s="4" t="s">
        <v>417</v>
      </c>
    </row>
    <row r="760" spans="1:4">
      <c r="A760" s="4" t="s">
        <v>78</v>
      </c>
      <c r="B760" s="4" t="s">
        <v>79</v>
      </c>
      <c r="C760" s="4" t="s">
        <v>80</v>
      </c>
    </row>
    <row r="761" spans="1:4">
      <c r="A761" s="4" t="s">
        <v>432</v>
      </c>
    </row>
    <row r="762" spans="1:4">
      <c r="A762" s="3" t="s">
        <v>3</v>
      </c>
      <c r="B762" s="4" t="s">
        <v>4</v>
      </c>
    </row>
    <row r="763" spans="1:4">
      <c r="A763" s="4" t="s">
        <v>72</v>
      </c>
      <c r="B763" s="6" t="s">
        <v>73</v>
      </c>
      <c r="C763" s="4" t="s">
        <v>433</v>
      </c>
    </row>
    <row r="764" spans="1:4">
      <c r="A764" s="4" t="s">
        <v>75</v>
      </c>
      <c r="B764" s="4" t="s">
        <v>76</v>
      </c>
      <c r="C764" s="4" t="s">
        <v>138</v>
      </c>
    </row>
    <row r="765" spans="1:4">
      <c r="A765" s="4" t="s">
        <v>78</v>
      </c>
      <c r="B765" s="4" t="s">
        <v>79</v>
      </c>
      <c r="C765" s="4" t="s">
        <v>80</v>
      </c>
    </row>
    <row r="766" spans="1:4">
      <c r="A766" s="4" t="s">
        <v>434</v>
      </c>
    </row>
    <row r="767" spans="1:4">
      <c r="A767" s="3" t="s">
        <v>3</v>
      </c>
      <c r="B767" s="4" t="s">
        <v>4</v>
      </c>
    </row>
    <row r="768" spans="1:4">
      <c r="A768" s="4" t="s">
        <v>72</v>
      </c>
      <c r="B768" s="6" t="s">
        <v>73</v>
      </c>
      <c r="C768" s="4" t="s">
        <v>256</v>
      </c>
      <c r="D768" s="4" t="s">
        <v>280</v>
      </c>
    </row>
    <row r="769" spans="1:4">
      <c r="A769" s="4" t="s">
        <v>75</v>
      </c>
      <c r="B769" s="4" t="s">
        <v>76</v>
      </c>
      <c r="C769" s="4" t="s">
        <v>281</v>
      </c>
      <c r="D769" s="4" t="s">
        <v>280</v>
      </c>
    </row>
    <row r="770" spans="1:4">
      <c r="A770" s="4" t="s">
        <v>435</v>
      </c>
    </row>
    <row r="771" spans="1:4">
      <c r="A771" s="3" t="s">
        <v>3</v>
      </c>
      <c r="B771" s="4" t="s">
        <v>4</v>
      </c>
    </row>
    <row r="772" spans="1:4">
      <c r="A772" s="4" t="s">
        <v>72</v>
      </c>
      <c r="B772" s="6" t="s">
        <v>73</v>
      </c>
      <c r="C772" s="4" t="s">
        <v>283</v>
      </c>
      <c r="D772" s="4" t="s">
        <v>280</v>
      </c>
    </row>
    <row r="773" spans="1:4">
      <c r="A773" s="4" t="s">
        <v>75</v>
      </c>
      <c r="B773" s="4" t="s">
        <v>76</v>
      </c>
      <c r="C773" s="4" t="s">
        <v>284</v>
      </c>
      <c r="D773" s="4" t="s">
        <v>280</v>
      </c>
    </row>
    <row r="774" spans="1:4">
      <c r="A774" s="4" t="s">
        <v>436</v>
      </c>
    </row>
    <row r="775" spans="1:4">
      <c r="A775" s="3" t="s">
        <v>3</v>
      </c>
      <c r="B775" s="4" t="s">
        <v>4</v>
      </c>
    </row>
    <row r="776" spans="1:4">
      <c r="A776" s="4" t="s">
        <v>72</v>
      </c>
      <c r="B776" s="6" t="s">
        <v>73</v>
      </c>
      <c r="C776" s="4" t="s">
        <v>286</v>
      </c>
      <c r="D776" s="4" t="s">
        <v>99</v>
      </c>
    </row>
    <row r="777" spans="1:4">
      <c r="A777" s="4" t="s">
        <v>75</v>
      </c>
      <c r="B777" s="4" t="s">
        <v>76</v>
      </c>
      <c r="C777" s="4" t="s">
        <v>287</v>
      </c>
      <c r="D777" s="4" t="s">
        <v>99</v>
      </c>
    </row>
    <row r="778" spans="1:4">
      <c r="A778" s="4" t="s">
        <v>437</v>
      </c>
    </row>
    <row r="779" spans="1:4">
      <c r="A779" s="3" t="s">
        <v>3</v>
      </c>
      <c r="B779" s="4" t="s">
        <v>4</v>
      </c>
    </row>
    <row r="780" spans="1:4">
      <c r="A780" s="4" t="s">
        <v>28</v>
      </c>
      <c r="B780" s="4" t="s">
        <v>29</v>
      </c>
      <c r="C780" s="4" t="s">
        <v>438</v>
      </c>
    </row>
    <row r="781" spans="1:4">
      <c r="A781" s="4" t="s">
        <v>32</v>
      </c>
      <c r="B781" s="4" t="s">
        <v>33</v>
      </c>
      <c r="C781" s="4" t="s">
        <v>158</v>
      </c>
    </row>
    <row r="782" spans="1:4">
      <c r="A782" s="4" t="s">
        <v>35</v>
      </c>
      <c r="B782" s="4" t="s">
        <v>36</v>
      </c>
      <c r="C782" s="4" t="s">
        <v>439</v>
      </c>
    </row>
    <row r="783" spans="1:4">
      <c r="A783" s="4" t="s">
        <v>38</v>
      </c>
      <c r="B783" s="4" t="s">
        <v>39</v>
      </c>
      <c r="C783" s="4" t="s">
        <v>317</v>
      </c>
    </row>
    <row r="784" spans="1:4">
      <c r="A784" s="4" t="s">
        <v>41</v>
      </c>
      <c r="B784" s="4" t="s">
        <v>42</v>
      </c>
      <c r="C784" s="4" t="s">
        <v>291</v>
      </c>
    </row>
    <row r="785" spans="1:4">
      <c r="A785" s="4" t="s">
        <v>44</v>
      </c>
      <c r="B785" s="4" t="s">
        <v>45</v>
      </c>
      <c r="C785" s="4" t="s">
        <v>46</v>
      </c>
    </row>
    <row r="786" spans="1:4">
      <c r="A786" s="4" t="s">
        <v>47</v>
      </c>
      <c r="B786" s="4" t="s">
        <v>48</v>
      </c>
      <c r="C786" s="4" t="s">
        <v>49</v>
      </c>
    </row>
    <row r="787" spans="1:4">
      <c r="A787" s="4" t="s">
        <v>50</v>
      </c>
      <c r="B787" s="4" t="s">
        <v>51</v>
      </c>
      <c r="C787" s="4" t="s">
        <v>52</v>
      </c>
    </row>
    <row r="788" spans="1:4">
      <c r="A788" s="4" t="s">
        <v>53</v>
      </c>
      <c r="B788" s="4" t="s">
        <v>54</v>
      </c>
      <c r="C788" s="4" t="s">
        <v>161</v>
      </c>
    </row>
    <row r="789" spans="1:4">
      <c r="A789" s="4" t="s">
        <v>56</v>
      </c>
      <c r="B789" s="4" t="s">
        <v>57</v>
      </c>
      <c r="C789" s="4" t="s">
        <v>292</v>
      </c>
    </row>
    <row r="790" spans="1:4">
      <c r="A790" s="4" t="s">
        <v>59</v>
      </c>
      <c r="B790" s="4" t="s">
        <v>60</v>
      </c>
      <c r="C790" s="4" t="s">
        <v>61</v>
      </c>
    </row>
    <row r="791" spans="1:4">
      <c r="A791" s="4" t="s">
        <v>62</v>
      </c>
      <c r="B791" s="4" t="s">
        <v>63</v>
      </c>
      <c r="C791" s="4" t="s">
        <v>64</v>
      </c>
    </row>
    <row r="792" spans="1:4">
      <c r="A792" s="4" t="s">
        <v>68</v>
      </c>
      <c r="B792" s="4" t="s">
        <v>69</v>
      </c>
      <c r="C792" s="4" t="s">
        <v>319</v>
      </c>
    </row>
    <row r="793" spans="1:4">
      <c r="A793" s="4" t="s">
        <v>440</v>
      </c>
    </row>
    <row r="794" spans="1:4">
      <c r="A794" s="3" t="s">
        <v>3</v>
      </c>
      <c r="B794" s="4" t="s">
        <v>4</v>
      </c>
    </row>
    <row r="795" spans="1:4">
      <c r="A795" s="4" t="s">
        <v>72</v>
      </c>
      <c r="B795" s="6" t="s">
        <v>73</v>
      </c>
      <c r="C795" s="4" t="s">
        <v>441</v>
      </c>
    </row>
    <row r="796" spans="1:4">
      <c r="A796" s="4" t="s">
        <v>75</v>
      </c>
      <c r="B796" s="4" t="s">
        <v>76</v>
      </c>
      <c r="C796" s="4" t="s">
        <v>442</v>
      </c>
    </row>
    <row r="797" spans="1:4">
      <c r="A797" s="4" t="s">
        <v>78</v>
      </c>
      <c r="B797" s="4" t="s">
        <v>79</v>
      </c>
      <c r="C797" s="4" t="s">
        <v>80</v>
      </c>
    </row>
    <row r="798" spans="1:4">
      <c r="A798" s="4" t="s">
        <v>443</v>
      </c>
    </row>
    <row r="799" spans="1:4">
      <c r="A799" s="3" t="s">
        <v>3</v>
      </c>
      <c r="B799" s="4" t="s">
        <v>4</v>
      </c>
    </row>
    <row r="800" spans="1:4">
      <c r="A800" s="4" t="s">
        <v>72</v>
      </c>
      <c r="B800" s="6" t="s">
        <v>73</v>
      </c>
      <c r="C800" s="4" t="s">
        <v>444</v>
      </c>
    </row>
    <row r="801" spans="1:4">
      <c r="A801" s="4" t="s">
        <v>75</v>
      </c>
      <c r="B801" s="4" t="s">
        <v>76</v>
      </c>
      <c r="C801" s="4" t="s">
        <v>445</v>
      </c>
    </row>
    <row r="802" spans="1:4">
      <c r="A802" s="4" t="s">
        <v>78</v>
      </c>
      <c r="B802" s="4" t="s">
        <v>79</v>
      </c>
      <c r="C802" s="4" t="s">
        <v>80</v>
      </c>
    </row>
    <row r="803" spans="1:4">
      <c r="A803" s="4" t="s">
        <v>446</v>
      </c>
    </row>
    <row r="804" spans="1:4">
      <c r="A804" s="3" t="s">
        <v>3</v>
      </c>
      <c r="B804" s="4" t="s">
        <v>4</v>
      </c>
    </row>
    <row r="805" spans="1:4">
      <c r="A805" s="4" t="s">
        <v>72</v>
      </c>
      <c r="B805" s="6" t="s">
        <v>73</v>
      </c>
      <c r="C805" s="4" t="s">
        <v>447</v>
      </c>
    </row>
    <row r="806" spans="1:4">
      <c r="A806" s="4" t="s">
        <v>75</v>
      </c>
      <c r="B806" s="4" t="s">
        <v>76</v>
      </c>
      <c r="C806" s="4" t="s">
        <v>448</v>
      </c>
    </row>
    <row r="807" spans="1:4">
      <c r="A807" s="4" t="s">
        <v>78</v>
      </c>
      <c r="B807" s="4" t="s">
        <v>79</v>
      </c>
      <c r="C807" s="4" t="s">
        <v>80</v>
      </c>
    </row>
    <row r="808" spans="1:4">
      <c r="A808" s="4" t="s">
        <v>449</v>
      </c>
    </row>
    <row r="809" spans="1:4">
      <c r="A809" s="3" t="s">
        <v>3</v>
      </c>
      <c r="B809" s="4" t="s">
        <v>4</v>
      </c>
    </row>
    <row r="810" spans="1:4">
      <c r="A810" s="4" t="s">
        <v>72</v>
      </c>
      <c r="B810" s="6" t="s">
        <v>73</v>
      </c>
      <c r="C810" s="4" t="s">
        <v>305</v>
      </c>
      <c r="D810" s="4" t="s">
        <v>306</v>
      </c>
    </row>
    <row r="811" spans="1:4">
      <c r="A811" s="4" t="s">
        <v>75</v>
      </c>
      <c r="B811" s="4" t="s">
        <v>76</v>
      </c>
      <c r="C811" s="4" t="s">
        <v>307</v>
      </c>
      <c r="D811" s="4" t="s">
        <v>306</v>
      </c>
    </row>
    <row r="812" spans="1:4">
      <c r="A812" s="4" t="s">
        <v>450</v>
      </c>
    </row>
    <row r="813" spans="1:4">
      <c r="A813" s="3" t="s">
        <v>3</v>
      </c>
      <c r="B813" s="4" t="s">
        <v>4</v>
      </c>
    </row>
    <row r="814" spans="1:4">
      <c r="A814" s="4" t="s">
        <v>72</v>
      </c>
      <c r="B814" s="6" t="s">
        <v>73</v>
      </c>
      <c r="C814" s="4" t="s">
        <v>309</v>
      </c>
      <c r="D814" s="4" t="s">
        <v>306</v>
      </c>
    </row>
    <row r="815" spans="1:4">
      <c r="A815" s="4" t="s">
        <v>75</v>
      </c>
      <c r="B815" s="4" t="s">
        <v>76</v>
      </c>
      <c r="C815" s="4" t="s">
        <v>310</v>
      </c>
      <c r="D815" s="4" t="s">
        <v>306</v>
      </c>
    </row>
    <row r="816" spans="1:4">
      <c r="A816" s="4" t="s">
        <v>451</v>
      </c>
    </row>
    <row r="817" spans="1:4">
      <c r="A817" s="3" t="s">
        <v>3</v>
      </c>
      <c r="B817" s="4" t="s">
        <v>4</v>
      </c>
    </row>
    <row r="818" spans="1:4">
      <c r="A818" s="4" t="s">
        <v>72</v>
      </c>
      <c r="B818" s="6" t="s">
        <v>73</v>
      </c>
      <c r="C818" s="4" t="s">
        <v>312</v>
      </c>
      <c r="D818" s="4" t="s">
        <v>99</v>
      </c>
    </row>
    <row r="819" spans="1:4">
      <c r="A819" s="4" t="s">
        <v>75</v>
      </c>
      <c r="B819" s="4" t="s">
        <v>76</v>
      </c>
      <c r="C819" s="4" t="s">
        <v>313</v>
      </c>
      <c r="D819" s="4" t="s">
        <v>99</v>
      </c>
    </row>
    <row r="820" spans="1:4">
      <c r="A820" s="4" t="s">
        <v>452</v>
      </c>
    </row>
    <row r="821" spans="1:4">
      <c r="A821" s="3" t="s">
        <v>3</v>
      </c>
      <c r="B821" s="4" t="s">
        <v>4</v>
      </c>
    </row>
    <row r="822" spans="1:4">
      <c r="A822" s="4" t="s">
        <v>28</v>
      </c>
      <c r="B822" s="4" t="s">
        <v>29</v>
      </c>
      <c r="C822" s="4" t="s">
        <v>453</v>
      </c>
    </row>
    <row r="823" spans="1:4">
      <c r="A823" s="4" t="s">
        <v>32</v>
      </c>
      <c r="B823" s="4" t="s">
        <v>33</v>
      </c>
      <c r="C823" s="4" t="s">
        <v>158</v>
      </c>
    </row>
    <row r="824" spans="1:4">
      <c r="A824" s="4" t="s">
        <v>35</v>
      </c>
      <c r="B824" s="4" t="s">
        <v>36</v>
      </c>
      <c r="C824" s="4" t="s">
        <v>454</v>
      </c>
    </row>
    <row r="825" spans="1:4">
      <c r="A825" s="4" t="s">
        <v>38</v>
      </c>
      <c r="B825" s="4" t="s">
        <v>39</v>
      </c>
      <c r="C825" s="4" t="s">
        <v>455</v>
      </c>
    </row>
    <row r="826" spans="1:4">
      <c r="A826" s="4" t="s">
        <v>41</v>
      </c>
      <c r="B826" s="4" t="s">
        <v>42</v>
      </c>
      <c r="C826" s="4" t="s">
        <v>318</v>
      </c>
    </row>
    <row r="827" spans="1:4">
      <c r="A827" s="4" t="s">
        <v>44</v>
      </c>
      <c r="B827" s="4" t="s">
        <v>45</v>
      </c>
      <c r="C827" s="4" t="s">
        <v>46</v>
      </c>
    </row>
    <row r="828" spans="1:4">
      <c r="A828" s="4" t="s">
        <v>47</v>
      </c>
      <c r="B828" s="4" t="s">
        <v>48</v>
      </c>
      <c r="C828" s="4" t="s">
        <v>49</v>
      </c>
    </row>
    <row r="829" spans="1:4">
      <c r="A829" s="4" t="s">
        <v>50</v>
      </c>
      <c r="B829" s="4" t="s">
        <v>51</v>
      </c>
      <c r="C829" s="4" t="s">
        <v>52</v>
      </c>
    </row>
    <row r="830" spans="1:4">
      <c r="A830" s="4" t="s">
        <v>53</v>
      </c>
      <c r="B830" s="4" t="s">
        <v>54</v>
      </c>
      <c r="C830" s="4" t="s">
        <v>161</v>
      </c>
    </row>
    <row r="831" spans="1:4">
      <c r="A831" s="4" t="s">
        <v>56</v>
      </c>
      <c r="B831" s="4" t="s">
        <v>57</v>
      </c>
      <c r="C831" s="4" t="s">
        <v>58</v>
      </c>
    </row>
    <row r="832" spans="1:4">
      <c r="A832" s="4" t="s">
        <v>59</v>
      </c>
      <c r="B832" s="4" t="s">
        <v>60</v>
      </c>
      <c r="C832" s="4" t="s">
        <v>61</v>
      </c>
    </row>
    <row r="833" spans="1:4">
      <c r="A833" s="4" t="s">
        <v>62</v>
      </c>
      <c r="B833" s="4" t="s">
        <v>63</v>
      </c>
      <c r="C833" s="4" t="s">
        <v>64</v>
      </c>
    </row>
    <row r="834" spans="1:4">
      <c r="A834" s="4" t="s">
        <v>68</v>
      </c>
      <c r="B834" s="4" t="s">
        <v>69</v>
      </c>
      <c r="C834" s="4" t="s">
        <v>319</v>
      </c>
    </row>
    <row r="835" spans="1:4">
      <c r="A835" s="4" t="s">
        <v>456</v>
      </c>
    </row>
    <row r="836" spans="1:4">
      <c r="A836" s="3" t="s">
        <v>3</v>
      </c>
      <c r="B836" s="4" t="s">
        <v>4</v>
      </c>
    </row>
    <row r="837" spans="1:4">
      <c r="A837" s="4" t="s">
        <v>72</v>
      </c>
      <c r="B837" s="6" t="s">
        <v>73</v>
      </c>
      <c r="C837" s="4" t="s">
        <v>441</v>
      </c>
    </row>
    <row r="838" spans="1:4">
      <c r="A838" s="4" t="s">
        <v>75</v>
      </c>
      <c r="B838" s="4" t="s">
        <v>76</v>
      </c>
      <c r="C838" s="4" t="s">
        <v>457</v>
      </c>
    </row>
    <row r="839" spans="1:4">
      <c r="A839" s="4" t="s">
        <v>78</v>
      </c>
      <c r="B839" s="4" t="s">
        <v>79</v>
      </c>
      <c r="C839" s="4" t="s">
        <v>80</v>
      </c>
    </row>
    <row r="840" spans="1:4">
      <c r="A840" s="4" t="s">
        <v>458</v>
      </c>
    </row>
    <row r="841" spans="1:4">
      <c r="A841" s="3" t="s">
        <v>3</v>
      </c>
      <c r="B841" s="4" t="s">
        <v>4</v>
      </c>
    </row>
    <row r="842" spans="1:4">
      <c r="A842" s="4" t="s">
        <v>72</v>
      </c>
      <c r="B842" s="6" t="s">
        <v>73</v>
      </c>
      <c r="C842" s="4" t="s">
        <v>459</v>
      </c>
    </row>
    <row r="843" spans="1:4">
      <c r="A843" s="4" t="s">
        <v>75</v>
      </c>
      <c r="B843" s="4" t="s">
        <v>76</v>
      </c>
      <c r="C843" s="4" t="s">
        <v>460</v>
      </c>
    </row>
    <row r="844" spans="1:4">
      <c r="A844" s="4" t="s">
        <v>78</v>
      </c>
      <c r="B844" s="4" t="s">
        <v>79</v>
      </c>
      <c r="C844" s="4" t="s">
        <v>80</v>
      </c>
    </row>
    <row r="845" spans="1:4">
      <c r="A845" s="4" t="s">
        <v>461</v>
      </c>
    </row>
    <row r="846" spans="1:4">
      <c r="A846" s="3" t="s">
        <v>3</v>
      </c>
      <c r="B846" s="4" t="s">
        <v>4</v>
      </c>
    </row>
    <row r="847" spans="1:4">
      <c r="A847" s="4" t="s">
        <v>72</v>
      </c>
      <c r="B847" s="6" t="s">
        <v>73</v>
      </c>
      <c r="C847" s="4" t="s">
        <v>447</v>
      </c>
    </row>
    <row r="848" spans="1:4">
      <c r="A848" s="4" t="s">
        <v>75</v>
      </c>
      <c r="B848" s="4" t="s">
        <v>76</v>
      </c>
      <c r="C848" s="4" t="s">
        <v>462</v>
      </c>
    </row>
    <row r="849" spans="1:4">
      <c r="A849" s="4" t="s">
        <v>78</v>
      </c>
      <c r="B849" s="4" t="s">
        <v>79</v>
      </c>
      <c r="C849" s="4" t="s">
        <v>80</v>
      </c>
    </row>
    <row r="850" spans="1:4">
      <c r="A850" s="4" t="s">
        <v>463</v>
      </c>
    </row>
    <row r="851" spans="1:4">
      <c r="A851" s="3" t="s">
        <v>3</v>
      </c>
      <c r="B851" s="4" t="s">
        <v>4</v>
      </c>
    </row>
    <row r="852" spans="1:4">
      <c r="A852" s="4" t="s">
        <v>72</v>
      </c>
      <c r="B852" s="6" t="s">
        <v>73</v>
      </c>
      <c r="C852" s="4" t="s">
        <v>91</v>
      </c>
      <c r="D852" s="4" t="s">
        <v>92</v>
      </c>
    </row>
    <row r="853" spans="1:4">
      <c r="A853" s="4" t="s">
        <v>75</v>
      </c>
      <c r="B853" s="4" t="s">
        <v>76</v>
      </c>
      <c r="C853" s="4" t="s">
        <v>93</v>
      </c>
      <c r="D853" s="4" t="s">
        <v>92</v>
      </c>
    </row>
    <row r="854" spans="1:4">
      <c r="A854" s="4" t="s">
        <v>464</v>
      </c>
    </row>
    <row r="855" spans="1:4">
      <c r="A855" s="3" t="s">
        <v>3</v>
      </c>
      <c r="B855" s="4" t="s">
        <v>4</v>
      </c>
    </row>
    <row r="856" spans="1:4">
      <c r="A856" s="4" t="s">
        <v>72</v>
      </c>
      <c r="B856" s="6" t="s">
        <v>73</v>
      </c>
      <c r="C856" s="4" t="s">
        <v>95</v>
      </c>
      <c r="D856" s="4" t="s">
        <v>92</v>
      </c>
    </row>
    <row r="857" spans="1:4">
      <c r="A857" s="4" t="s">
        <v>75</v>
      </c>
      <c r="B857" s="4" t="s">
        <v>76</v>
      </c>
      <c r="C857" s="4" t="s">
        <v>96</v>
      </c>
      <c r="D857" s="4" t="s">
        <v>92</v>
      </c>
    </row>
    <row r="858" spans="1:4">
      <c r="A858" s="4" t="s">
        <v>465</v>
      </c>
    </row>
    <row r="859" spans="1:4">
      <c r="A859" s="3" t="s">
        <v>3</v>
      </c>
      <c r="B859" s="4" t="s">
        <v>4</v>
      </c>
    </row>
    <row r="860" spans="1:4">
      <c r="A860" s="4" t="s">
        <v>72</v>
      </c>
      <c r="B860" s="6" t="s">
        <v>73</v>
      </c>
      <c r="C860" s="4" t="s">
        <v>98</v>
      </c>
      <c r="D860" s="4" t="s">
        <v>99</v>
      </c>
    </row>
    <row r="861" spans="1:4">
      <c r="A861" s="4" t="s">
        <v>75</v>
      </c>
      <c r="B861" s="4" t="s">
        <v>76</v>
      </c>
      <c r="C861" s="4" t="s">
        <v>100</v>
      </c>
      <c r="D861" s="4" t="s">
        <v>99</v>
      </c>
    </row>
    <row r="862" spans="1:4">
      <c r="A862" s="4" t="s">
        <v>466</v>
      </c>
    </row>
    <row r="863" spans="1:4">
      <c r="A863" s="3" t="s">
        <v>3</v>
      </c>
      <c r="B863" s="4" t="s">
        <v>4</v>
      </c>
    </row>
    <row r="864" spans="1:4">
      <c r="A864" s="4" t="s">
        <v>28</v>
      </c>
      <c r="B864" s="4" t="s">
        <v>29</v>
      </c>
      <c r="C864" s="4" t="s">
        <v>467</v>
      </c>
    </row>
    <row r="865" spans="1:4">
      <c r="A865" s="4" t="s">
        <v>32</v>
      </c>
      <c r="B865" s="4" t="s">
        <v>33</v>
      </c>
      <c r="C865" s="4" t="s">
        <v>158</v>
      </c>
    </row>
    <row r="866" spans="1:4">
      <c r="A866" s="4" t="s">
        <v>35</v>
      </c>
      <c r="B866" s="4" t="s">
        <v>36</v>
      </c>
      <c r="C866" s="4" t="s">
        <v>468</v>
      </c>
    </row>
    <row r="867" spans="1:4">
      <c r="A867" s="4" t="s">
        <v>38</v>
      </c>
      <c r="B867" s="4" t="s">
        <v>39</v>
      </c>
      <c r="C867" s="4" t="s">
        <v>455</v>
      </c>
    </row>
    <row r="868" spans="1:4">
      <c r="A868" s="4" t="s">
        <v>41</v>
      </c>
      <c r="B868" s="4" t="s">
        <v>42</v>
      </c>
      <c r="C868" s="4" t="s">
        <v>105</v>
      </c>
    </row>
    <row r="869" spans="1:4">
      <c r="A869" s="4" t="s">
        <v>44</v>
      </c>
      <c r="B869" s="4" t="s">
        <v>45</v>
      </c>
      <c r="C869" s="4" t="s">
        <v>46</v>
      </c>
    </row>
    <row r="870" spans="1:4">
      <c r="A870" s="4" t="s">
        <v>47</v>
      </c>
      <c r="B870" s="4" t="s">
        <v>48</v>
      </c>
      <c r="C870" s="4" t="s">
        <v>49</v>
      </c>
    </row>
    <row r="871" spans="1:4">
      <c r="A871" s="4" t="s">
        <v>50</v>
      </c>
      <c r="B871" s="4" t="s">
        <v>51</v>
      </c>
      <c r="C871" s="4" t="s">
        <v>52</v>
      </c>
    </row>
    <row r="872" spans="1:4">
      <c r="A872" s="4" t="s">
        <v>53</v>
      </c>
      <c r="B872" s="4" t="s">
        <v>54</v>
      </c>
      <c r="C872" s="4" t="s">
        <v>161</v>
      </c>
    </row>
    <row r="873" spans="1:4">
      <c r="A873" s="4" t="s">
        <v>56</v>
      </c>
      <c r="B873" s="4" t="s">
        <v>57</v>
      </c>
      <c r="C873" s="4" t="s">
        <v>106</v>
      </c>
    </row>
    <row r="874" spans="1:4">
      <c r="A874" s="4" t="s">
        <v>59</v>
      </c>
      <c r="B874" s="4" t="s">
        <v>60</v>
      </c>
      <c r="C874" s="4" t="s">
        <v>61</v>
      </c>
    </row>
    <row r="875" spans="1:4">
      <c r="A875" s="4" t="s">
        <v>62</v>
      </c>
      <c r="B875" s="4" t="s">
        <v>63</v>
      </c>
      <c r="C875" s="4" t="s">
        <v>64</v>
      </c>
    </row>
    <row r="876" spans="1:4">
      <c r="A876" s="4" t="s">
        <v>68</v>
      </c>
      <c r="B876" s="4" t="s">
        <v>69</v>
      </c>
      <c r="C876" s="4" t="s">
        <v>319</v>
      </c>
    </row>
    <row r="877" spans="1:4">
      <c r="A877" s="4" t="s">
        <v>469</v>
      </c>
    </row>
    <row r="878" spans="1:4">
      <c r="A878" s="3" t="s">
        <v>3</v>
      </c>
      <c r="B878" s="4" t="s">
        <v>4</v>
      </c>
    </row>
    <row r="879" spans="1:4">
      <c r="A879" s="4" t="s">
        <v>72</v>
      </c>
      <c r="B879" s="6" t="s">
        <v>73</v>
      </c>
      <c r="C879" s="4" t="s">
        <v>470</v>
      </c>
    </row>
    <row r="880" spans="1:4">
      <c r="A880" s="4" t="s">
        <v>75</v>
      </c>
      <c r="B880" s="4" t="s">
        <v>76</v>
      </c>
      <c r="C880" s="4" t="s">
        <v>471</v>
      </c>
    </row>
    <row r="881" spans="1:4">
      <c r="A881" s="4" t="s">
        <v>78</v>
      </c>
      <c r="B881" s="4" t="s">
        <v>79</v>
      </c>
      <c r="C881" s="4" t="s">
        <v>80</v>
      </c>
    </row>
    <row r="882" spans="1:4">
      <c r="A882" s="4" t="s">
        <v>472</v>
      </c>
    </row>
    <row r="883" spans="1:4">
      <c r="A883" s="3" t="s">
        <v>3</v>
      </c>
      <c r="B883" s="4" t="s">
        <v>4</v>
      </c>
    </row>
    <row r="884" spans="1:4">
      <c r="A884" s="4" t="s">
        <v>72</v>
      </c>
      <c r="B884" s="6" t="s">
        <v>73</v>
      </c>
      <c r="C884" s="4" t="s">
        <v>459</v>
      </c>
    </row>
    <row r="885" spans="1:4">
      <c r="A885" s="4" t="s">
        <v>75</v>
      </c>
      <c r="B885" s="4" t="s">
        <v>76</v>
      </c>
      <c r="C885" s="4" t="s">
        <v>473</v>
      </c>
    </row>
    <row r="886" spans="1:4">
      <c r="A886" s="4" t="s">
        <v>78</v>
      </c>
      <c r="B886" s="4" t="s">
        <v>79</v>
      </c>
      <c r="C886" s="4" t="s">
        <v>80</v>
      </c>
    </row>
    <row r="887" spans="1:4">
      <c r="A887" s="4" t="s">
        <v>474</v>
      </c>
    </row>
    <row r="888" spans="1:4">
      <c r="A888" s="3" t="s">
        <v>3</v>
      </c>
      <c r="B888" s="4" t="s">
        <v>4</v>
      </c>
    </row>
    <row r="889" spans="1:4">
      <c r="A889" s="4" t="s">
        <v>72</v>
      </c>
      <c r="B889" s="6" t="s">
        <v>73</v>
      </c>
      <c r="C889" s="4" t="s">
        <v>475</v>
      </c>
    </row>
    <row r="890" spans="1:4">
      <c r="A890" s="4" t="s">
        <v>75</v>
      </c>
      <c r="B890" s="4" t="s">
        <v>76</v>
      </c>
      <c r="C890" s="4" t="s">
        <v>476</v>
      </c>
    </row>
    <row r="891" spans="1:4">
      <c r="A891" s="4" t="s">
        <v>78</v>
      </c>
      <c r="B891" s="4" t="s">
        <v>79</v>
      </c>
      <c r="C891" s="4" t="s">
        <v>80</v>
      </c>
    </row>
    <row r="892" spans="1:4">
      <c r="A892" s="4" t="s">
        <v>477</v>
      </c>
    </row>
    <row r="893" spans="1:4">
      <c r="A893" s="3" t="s">
        <v>3</v>
      </c>
      <c r="B893" s="4" t="s">
        <v>4</v>
      </c>
    </row>
    <row r="894" spans="1:4">
      <c r="A894" s="4" t="s">
        <v>72</v>
      </c>
      <c r="B894" s="6" t="s">
        <v>73</v>
      </c>
      <c r="C894" s="4" t="s">
        <v>119</v>
      </c>
      <c r="D894" s="4" t="s">
        <v>120</v>
      </c>
    </row>
    <row r="895" spans="1:4">
      <c r="A895" s="4" t="s">
        <v>75</v>
      </c>
      <c r="B895" s="4" t="s">
        <v>76</v>
      </c>
      <c r="C895" s="4" t="s">
        <v>121</v>
      </c>
      <c r="D895" s="4" t="s">
        <v>120</v>
      </c>
    </row>
    <row r="896" spans="1:4">
      <c r="A896" s="4" t="s">
        <v>478</v>
      </c>
    </row>
    <row r="897" spans="1:4">
      <c r="A897" s="3" t="s">
        <v>3</v>
      </c>
      <c r="B897" s="4" t="s">
        <v>4</v>
      </c>
    </row>
    <row r="898" spans="1:4">
      <c r="A898" s="4" t="s">
        <v>72</v>
      </c>
      <c r="B898" s="6" t="s">
        <v>73</v>
      </c>
      <c r="C898" s="4" t="s">
        <v>123</v>
      </c>
      <c r="D898" s="4" t="s">
        <v>120</v>
      </c>
    </row>
    <row r="899" spans="1:4">
      <c r="A899" s="4" t="s">
        <v>75</v>
      </c>
      <c r="B899" s="4" t="s">
        <v>76</v>
      </c>
      <c r="C899" s="4" t="s">
        <v>124</v>
      </c>
      <c r="D899" s="4" t="s">
        <v>120</v>
      </c>
    </row>
    <row r="900" spans="1:4">
      <c r="A900" s="4" t="s">
        <v>479</v>
      </c>
    </row>
    <row r="901" spans="1:4">
      <c r="A901" s="3" t="s">
        <v>3</v>
      </c>
      <c r="B901" s="4" t="s">
        <v>4</v>
      </c>
    </row>
    <row r="902" spans="1:4">
      <c r="A902" s="4" t="s">
        <v>72</v>
      </c>
      <c r="B902" s="6" t="s">
        <v>73</v>
      </c>
      <c r="C902" s="4" t="s">
        <v>126</v>
      </c>
      <c r="D902" s="4" t="s">
        <v>99</v>
      </c>
    </row>
    <row r="903" spans="1:4">
      <c r="A903" s="4" t="s">
        <v>75</v>
      </c>
      <c r="B903" s="4" t="s">
        <v>76</v>
      </c>
      <c r="C903" s="4" t="s">
        <v>127</v>
      </c>
      <c r="D903" s="4" t="s">
        <v>99</v>
      </c>
    </row>
    <row r="904" spans="1:4">
      <c r="A904" s="4" t="s">
        <v>480</v>
      </c>
    </row>
    <row r="905" spans="1:4">
      <c r="A905" s="3" t="s">
        <v>3</v>
      </c>
      <c r="B905" s="4" t="s">
        <v>4</v>
      </c>
    </row>
    <row r="906" spans="1:4">
      <c r="A906" s="4" t="s">
        <v>28</v>
      </c>
      <c r="B906" s="4" t="s">
        <v>29</v>
      </c>
      <c r="C906" s="4" t="s">
        <v>481</v>
      </c>
    </row>
    <row r="907" spans="1:4">
      <c r="A907" s="4" t="s">
        <v>32</v>
      </c>
      <c r="B907" s="4" t="s">
        <v>33</v>
      </c>
      <c r="C907" s="4" t="s">
        <v>158</v>
      </c>
    </row>
    <row r="908" spans="1:4">
      <c r="A908" s="4" t="s">
        <v>35</v>
      </c>
      <c r="B908" s="4" t="s">
        <v>36</v>
      </c>
      <c r="C908" s="4" t="s">
        <v>482</v>
      </c>
    </row>
    <row r="909" spans="1:4">
      <c r="A909" s="4" t="s">
        <v>38</v>
      </c>
      <c r="B909" s="4" t="s">
        <v>39</v>
      </c>
      <c r="C909" s="4" t="s">
        <v>455</v>
      </c>
    </row>
    <row r="910" spans="1:4">
      <c r="A910" s="4" t="s">
        <v>41</v>
      </c>
      <c r="B910" s="4" t="s">
        <v>42</v>
      </c>
      <c r="C910" s="4" t="s">
        <v>350</v>
      </c>
    </row>
    <row r="911" spans="1:4">
      <c r="A911" s="4" t="s">
        <v>44</v>
      </c>
      <c r="B911" s="4" t="s">
        <v>45</v>
      </c>
      <c r="C911" s="4" t="s">
        <v>46</v>
      </c>
    </row>
    <row r="912" spans="1:4">
      <c r="A912" s="4" t="s">
        <v>47</v>
      </c>
      <c r="B912" s="4" t="s">
        <v>48</v>
      </c>
      <c r="C912" s="4" t="s">
        <v>49</v>
      </c>
    </row>
    <row r="913" spans="1:4">
      <c r="A913" s="4" t="s">
        <v>50</v>
      </c>
      <c r="B913" s="4" t="s">
        <v>51</v>
      </c>
      <c r="C913" s="4" t="s">
        <v>52</v>
      </c>
    </row>
    <row r="914" spans="1:4">
      <c r="A914" s="4" t="s">
        <v>53</v>
      </c>
      <c r="B914" s="4" t="s">
        <v>54</v>
      </c>
      <c r="C914" s="4" t="s">
        <v>161</v>
      </c>
    </row>
    <row r="915" spans="1:4">
      <c r="A915" s="4" t="s">
        <v>56</v>
      </c>
      <c r="B915" s="4" t="s">
        <v>57</v>
      </c>
      <c r="C915" s="4" t="s">
        <v>351</v>
      </c>
    </row>
    <row r="916" spans="1:4">
      <c r="A916" s="4" t="s">
        <v>59</v>
      </c>
      <c r="B916" s="4" t="s">
        <v>60</v>
      </c>
      <c r="C916" s="4" t="s">
        <v>61</v>
      </c>
    </row>
    <row r="917" spans="1:4">
      <c r="A917" s="4" t="s">
        <v>62</v>
      </c>
      <c r="B917" s="4" t="s">
        <v>63</v>
      </c>
      <c r="C917" s="4" t="s">
        <v>64</v>
      </c>
    </row>
    <row r="918" spans="1:4">
      <c r="A918" s="4" t="s">
        <v>68</v>
      </c>
      <c r="B918" s="4" t="s">
        <v>69</v>
      </c>
      <c r="C918" s="4" t="s">
        <v>319</v>
      </c>
    </row>
    <row r="919" spans="1:4">
      <c r="A919" s="4" t="s">
        <v>483</v>
      </c>
    </row>
    <row r="920" spans="1:4">
      <c r="A920" s="3" t="s">
        <v>3</v>
      </c>
      <c r="B920" s="4" t="s">
        <v>4</v>
      </c>
    </row>
    <row r="921" spans="1:4">
      <c r="A921" s="4" t="s">
        <v>72</v>
      </c>
      <c r="B921" s="6" t="s">
        <v>73</v>
      </c>
      <c r="C921" s="4" t="s">
        <v>428</v>
      </c>
    </row>
    <row r="922" spans="1:4">
      <c r="A922" s="4" t="s">
        <v>75</v>
      </c>
      <c r="B922" s="4" t="s">
        <v>76</v>
      </c>
      <c r="C922" s="4" t="s">
        <v>484</v>
      </c>
    </row>
    <row r="923" spans="1:4">
      <c r="A923" s="4" t="s">
        <v>78</v>
      </c>
      <c r="B923" s="4" t="s">
        <v>79</v>
      </c>
      <c r="C923" s="4" t="s">
        <v>80</v>
      </c>
    </row>
    <row r="924" spans="1:4">
      <c r="A924" s="4" t="s">
        <v>485</v>
      </c>
    </row>
    <row r="925" spans="1:4">
      <c r="A925" s="3" t="s">
        <v>3</v>
      </c>
      <c r="B925" s="4" t="s">
        <v>4</v>
      </c>
    </row>
    <row r="926" spans="1:4">
      <c r="A926" s="4" t="s">
        <v>72</v>
      </c>
      <c r="B926" s="6" t="s">
        <v>73</v>
      </c>
      <c r="C926" s="4" t="s">
        <v>486</v>
      </c>
    </row>
    <row r="927" spans="1:4">
      <c r="A927" s="4" t="s">
        <v>75</v>
      </c>
      <c r="B927" s="4" t="s">
        <v>76</v>
      </c>
      <c r="C927" s="4" t="s">
        <v>487</v>
      </c>
    </row>
    <row r="928" spans="1:4">
      <c r="A928" s="4" t="s">
        <v>78</v>
      </c>
      <c r="B928" s="4" t="s">
        <v>79</v>
      </c>
      <c r="C928" s="4" t="s">
        <v>80</v>
      </c>
    </row>
    <row r="929" spans="1:4">
      <c r="A929" s="4" t="s">
        <v>488</v>
      </c>
    </row>
    <row r="930" spans="1:4">
      <c r="A930" s="3" t="s">
        <v>3</v>
      </c>
      <c r="B930" s="4" t="s">
        <v>4</v>
      </c>
    </row>
    <row r="931" spans="1:4">
      <c r="A931" s="4" t="s">
        <v>72</v>
      </c>
      <c r="B931" s="6" t="s">
        <v>73</v>
      </c>
      <c r="C931" s="4" t="s">
        <v>489</v>
      </c>
    </row>
    <row r="932" spans="1:4">
      <c r="A932" s="4" t="s">
        <v>75</v>
      </c>
      <c r="B932" s="4" t="s">
        <v>76</v>
      </c>
      <c r="C932" s="4" t="s">
        <v>490</v>
      </c>
    </row>
    <row r="933" spans="1:4">
      <c r="A933" s="4" t="s">
        <v>78</v>
      </c>
      <c r="B933" s="4" t="s">
        <v>79</v>
      </c>
      <c r="C933" s="4" t="s">
        <v>80</v>
      </c>
    </row>
    <row r="934" spans="1:4">
      <c r="A934" s="4" t="s">
        <v>491</v>
      </c>
    </row>
    <row r="935" spans="1:4">
      <c r="A935" s="3" t="s">
        <v>3</v>
      </c>
      <c r="B935" s="4" t="s">
        <v>4</v>
      </c>
    </row>
    <row r="936" spans="1:4">
      <c r="A936" s="4" t="s">
        <v>72</v>
      </c>
      <c r="B936" s="6" t="s">
        <v>73</v>
      </c>
      <c r="C936" s="4" t="s">
        <v>146</v>
      </c>
      <c r="D936" s="4" t="s">
        <v>147</v>
      </c>
    </row>
    <row r="937" spans="1:4">
      <c r="A937" s="4" t="s">
        <v>75</v>
      </c>
      <c r="B937" s="4" t="s">
        <v>76</v>
      </c>
      <c r="C937" s="4" t="s">
        <v>148</v>
      </c>
      <c r="D937" s="4" t="s">
        <v>147</v>
      </c>
    </row>
    <row r="938" spans="1:4">
      <c r="A938" s="4" t="s">
        <v>492</v>
      </c>
    </row>
    <row r="939" spans="1:4">
      <c r="A939" s="3" t="s">
        <v>3</v>
      </c>
      <c r="B939" s="4" t="s">
        <v>4</v>
      </c>
    </row>
    <row r="940" spans="1:4">
      <c r="A940" s="4" t="s">
        <v>72</v>
      </c>
      <c r="B940" s="6" t="s">
        <v>73</v>
      </c>
      <c r="C940" s="4" t="s">
        <v>150</v>
      </c>
      <c r="D940" s="4" t="s">
        <v>151</v>
      </c>
    </row>
    <row r="941" spans="1:4">
      <c r="A941" s="4" t="s">
        <v>75</v>
      </c>
      <c r="B941" s="4" t="s">
        <v>76</v>
      </c>
      <c r="C941" s="4" t="s">
        <v>152</v>
      </c>
      <c r="D941" s="4" t="s">
        <v>147</v>
      </c>
    </row>
    <row r="942" spans="1:4">
      <c r="A942" s="4" t="s">
        <v>493</v>
      </c>
    </row>
    <row r="943" spans="1:4">
      <c r="A943" s="3" t="s">
        <v>3</v>
      </c>
      <c r="B943" s="4" t="s">
        <v>4</v>
      </c>
    </row>
    <row r="944" spans="1:4">
      <c r="A944" s="4" t="s">
        <v>72</v>
      </c>
      <c r="B944" s="6" t="s">
        <v>73</v>
      </c>
      <c r="C944" s="4" t="s">
        <v>154</v>
      </c>
      <c r="D944" s="4" t="s">
        <v>99</v>
      </c>
    </row>
    <row r="945" spans="1:4">
      <c r="A945" s="4" t="s">
        <v>75</v>
      </c>
      <c r="B945" s="4" t="s">
        <v>76</v>
      </c>
      <c r="C945" s="4" t="s">
        <v>155</v>
      </c>
      <c r="D945" s="4" t="s">
        <v>99</v>
      </c>
    </row>
    <row r="946" spans="1:4">
      <c r="A946" s="4" t="s">
        <v>494</v>
      </c>
    </row>
    <row r="947" spans="1:4">
      <c r="A947" s="3" t="s">
        <v>3</v>
      </c>
      <c r="B947" s="4" t="s">
        <v>4</v>
      </c>
    </row>
    <row r="948" spans="1:4">
      <c r="A948" s="4" t="s">
        <v>28</v>
      </c>
      <c r="B948" s="4" t="s">
        <v>29</v>
      </c>
      <c r="C948" s="4" t="s">
        <v>495</v>
      </c>
    </row>
    <row r="949" spans="1:4">
      <c r="A949" s="4" t="s">
        <v>32</v>
      </c>
      <c r="B949" s="4" t="s">
        <v>33</v>
      </c>
      <c r="C949" s="4" t="s">
        <v>158</v>
      </c>
    </row>
    <row r="950" spans="1:4">
      <c r="A950" s="4" t="s">
        <v>35</v>
      </c>
      <c r="B950" s="4" t="s">
        <v>36</v>
      </c>
      <c r="C950" s="4" t="s">
        <v>496</v>
      </c>
    </row>
    <row r="951" spans="1:4">
      <c r="A951" s="4" t="s">
        <v>38</v>
      </c>
      <c r="B951" s="4" t="s">
        <v>39</v>
      </c>
      <c r="C951" s="4" t="s">
        <v>455</v>
      </c>
    </row>
    <row r="952" spans="1:4">
      <c r="A952" s="4" t="s">
        <v>41</v>
      </c>
      <c r="B952" s="4" t="s">
        <v>42</v>
      </c>
      <c r="C952" s="4" t="s">
        <v>160</v>
      </c>
    </row>
    <row r="953" spans="1:4">
      <c r="A953" s="4" t="s">
        <v>44</v>
      </c>
      <c r="B953" s="4" t="s">
        <v>45</v>
      </c>
      <c r="C953" s="4" t="s">
        <v>46</v>
      </c>
    </row>
    <row r="954" spans="1:4">
      <c r="A954" s="4" t="s">
        <v>47</v>
      </c>
      <c r="B954" s="4" t="s">
        <v>48</v>
      </c>
      <c r="C954" s="4" t="s">
        <v>49</v>
      </c>
    </row>
    <row r="955" spans="1:4">
      <c r="A955" s="4" t="s">
        <v>50</v>
      </c>
      <c r="B955" s="4" t="s">
        <v>51</v>
      </c>
      <c r="C955" s="4" t="s">
        <v>52</v>
      </c>
    </row>
    <row r="956" spans="1:4">
      <c r="A956" s="4" t="s">
        <v>53</v>
      </c>
      <c r="B956" s="4" t="s">
        <v>54</v>
      </c>
      <c r="C956" s="4" t="s">
        <v>161</v>
      </c>
    </row>
    <row r="957" spans="1:4">
      <c r="A957" s="4" t="s">
        <v>56</v>
      </c>
      <c r="B957" s="4" t="s">
        <v>57</v>
      </c>
      <c r="C957" s="4" t="s">
        <v>162</v>
      </c>
    </row>
    <row r="958" spans="1:4">
      <c r="A958" s="4" t="s">
        <v>59</v>
      </c>
      <c r="B958" s="4" t="s">
        <v>60</v>
      </c>
      <c r="C958" s="4" t="s">
        <v>61</v>
      </c>
    </row>
    <row r="959" spans="1:4">
      <c r="A959" s="4" t="s">
        <v>62</v>
      </c>
      <c r="B959" s="4" t="s">
        <v>63</v>
      </c>
      <c r="C959" s="4" t="s">
        <v>64</v>
      </c>
    </row>
    <row r="960" spans="1:4">
      <c r="A960" s="4" t="s">
        <v>68</v>
      </c>
      <c r="B960" s="4" t="s">
        <v>69</v>
      </c>
      <c r="C960" s="4" t="s">
        <v>319</v>
      </c>
    </row>
    <row r="961" spans="1:4">
      <c r="A961" s="4" t="s">
        <v>497</v>
      </c>
    </row>
    <row r="962" spans="1:4">
      <c r="A962" s="3" t="s">
        <v>3</v>
      </c>
      <c r="B962" s="4" t="s">
        <v>4</v>
      </c>
    </row>
    <row r="963" spans="1:4">
      <c r="A963" s="4" t="s">
        <v>72</v>
      </c>
      <c r="B963" s="6" t="s">
        <v>73</v>
      </c>
      <c r="C963" s="4" t="s">
        <v>498</v>
      </c>
    </row>
    <row r="964" spans="1:4">
      <c r="A964" s="4" t="s">
        <v>75</v>
      </c>
      <c r="B964" s="4" t="s">
        <v>76</v>
      </c>
      <c r="C964" s="4" t="s">
        <v>499</v>
      </c>
    </row>
    <row r="965" spans="1:4">
      <c r="A965" s="4" t="s">
        <v>78</v>
      </c>
      <c r="B965" s="4" t="s">
        <v>79</v>
      </c>
      <c r="C965" s="4" t="s">
        <v>80</v>
      </c>
    </row>
    <row r="966" spans="1:4">
      <c r="A966" s="4" t="s">
        <v>500</v>
      </c>
    </row>
    <row r="967" spans="1:4">
      <c r="A967" s="3" t="s">
        <v>3</v>
      </c>
      <c r="B967" s="4" t="s">
        <v>4</v>
      </c>
    </row>
    <row r="968" spans="1:4">
      <c r="A968" s="4" t="s">
        <v>72</v>
      </c>
      <c r="B968" s="6" t="s">
        <v>73</v>
      </c>
      <c r="C968" s="4" t="s">
        <v>416</v>
      </c>
    </row>
    <row r="969" spans="1:4">
      <c r="A969" s="4" t="s">
        <v>75</v>
      </c>
      <c r="B969" s="4" t="s">
        <v>76</v>
      </c>
      <c r="C969" s="4" t="s">
        <v>501</v>
      </c>
    </row>
    <row r="970" spans="1:4">
      <c r="A970" s="4" t="s">
        <v>78</v>
      </c>
      <c r="B970" s="4" t="s">
        <v>79</v>
      </c>
      <c r="C970" s="4" t="s">
        <v>80</v>
      </c>
    </row>
    <row r="971" spans="1:4">
      <c r="A971" s="4" t="s">
        <v>502</v>
      </c>
    </row>
    <row r="972" spans="1:4">
      <c r="A972" s="3" t="s">
        <v>3</v>
      </c>
      <c r="B972" s="4" t="s">
        <v>4</v>
      </c>
    </row>
    <row r="973" spans="1:4">
      <c r="A973" s="4" t="s">
        <v>72</v>
      </c>
      <c r="B973" s="6" t="s">
        <v>73</v>
      </c>
      <c r="C973" s="4" t="s">
        <v>503</v>
      </c>
    </row>
    <row r="974" spans="1:4">
      <c r="A974" s="4" t="s">
        <v>75</v>
      </c>
      <c r="B974" s="4" t="s">
        <v>76</v>
      </c>
      <c r="C974" s="4" t="s">
        <v>504</v>
      </c>
    </row>
    <row r="975" spans="1:4">
      <c r="A975" s="4" t="s">
        <v>78</v>
      </c>
      <c r="B975" s="4" t="s">
        <v>79</v>
      </c>
      <c r="C975" s="4" t="s">
        <v>80</v>
      </c>
    </row>
    <row r="976" spans="1:4">
      <c r="A976" s="4" t="s">
        <v>505</v>
      </c>
    </row>
    <row r="977" spans="1:4">
      <c r="A977" s="3" t="s">
        <v>3</v>
      </c>
      <c r="B977" s="4" t="s">
        <v>4</v>
      </c>
    </row>
    <row r="978" spans="1:4">
      <c r="A978" s="4" t="s">
        <v>72</v>
      </c>
      <c r="B978" s="6" t="s">
        <v>73</v>
      </c>
      <c r="C978" s="4" t="s">
        <v>175</v>
      </c>
      <c r="D978" s="4" t="s">
        <v>176</v>
      </c>
    </row>
    <row r="979" spans="1:4">
      <c r="A979" s="4" t="s">
        <v>75</v>
      </c>
      <c r="B979" s="4" t="s">
        <v>76</v>
      </c>
      <c r="C979" s="4" t="s">
        <v>177</v>
      </c>
      <c r="D979" s="4" t="s">
        <v>176</v>
      </c>
    </row>
    <row r="980" spans="1:4">
      <c r="A980" s="4" t="s">
        <v>506</v>
      </c>
    </row>
    <row r="981" spans="1:4">
      <c r="A981" s="3" t="s">
        <v>3</v>
      </c>
      <c r="B981" s="4" t="s">
        <v>4</v>
      </c>
    </row>
    <row r="982" spans="1:4">
      <c r="A982" s="4" t="s">
        <v>72</v>
      </c>
      <c r="B982" s="6" t="s">
        <v>73</v>
      </c>
      <c r="C982" s="4" t="s">
        <v>179</v>
      </c>
      <c r="D982" s="4" t="s">
        <v>176</v>
      </c>
    </row>
    <row r="983" spans="1:4">
      <c r="A983" s="4" t="s">
        <v>75</v>
      </c>
      <c r="B983" s="4" t="s">
        <v>76</v>
      </c>
      <c r="C983" s="4" t="s">
        <v>180</v>
      </c>
      <c r="D983" s="4" t="s">
        <v>176</v>
      </c>
    </row>
    <row r="984" spans="1:4">
      <c r="A984" s="4" t="s">
        <v>507</v>
      </c>
    </row>
    <row r="985" spans="1:4">
      <c r="A985" s="3" t="s">
        <v>3</v>
      </c>
      <c r="B985" s="4" t="s">
        <v>4</v>
      </c>
    </row>
    <row r="986" spans="1:4">
      <c r="A986" s="4" t="s">
        <v>72</v>
      </c>
      <c r="B986" s="6" t="s">
        <v>73</v>
      </c>
      <c r="C986" s="4" t="s">
        <v>182</v>
      </c>
      <c r="D986" s="4" t="s">
        <v>99</v>
      </c>
    </row>
    <row r="987" spans="1:4">
      <c r="A987" s="4" t="s">
        <v>75</v>
      </c>
      <c r="B987" s="4" t="s">
        <v>76</v>
      </c>
      <c r="C987" s="4" t="s">
        <v>183</v>
      </c>
      <c r="D987" s="4" t="s">
        <v>99</v>
      </c>
    </row>
    <row r="988" spans="1:4">
      <c r="A988" s="4" t="s">
        <v>508</v>
      </c>
    </row>
    <row r="989" spans="1:4">
      <c r="A989" s="3" t="s">
        <v>3</v>
      </c>
      <c r="B989" s="4" t="s">
        <v>4</v>
      </c>
    </row>
    <row r="990" spans="1:4">
      <c r="A990" s="4" t="s">
        <v>28</v>
      </c>
      <c r="B990" s="4" t="s">
        <v>29</v>
      </c>
      <c r="C990" s="4" t="s">
        <v>509</v>
      </c>
    </row>
    <row r="991" spans="1:4">
      <c r="A991" s="4" t="s">
        <v>32</v>
      </c>
      <c r="B991" s="4" t="s">
        <v>33</v>
      </c>
      <c r="C991" s="4" t="s">
        <v>158</v>
      </c>
    </row>
    <row r="992" spans="1:4">
      <c r="A992" s="4" t="s">
        <v>35</v>
      </c>
      <c r="B992" s="4" t="s">
        <v>36</v>
      </c>
      <c r="C992" s="4" t="s">
        <v>510</v>
      </c>
    </row>
    <row r="993" spans="1:4">
      <c r="A993" s="4" t="s">
        <v>38</v>
      </c>
      <c r="B993" s="4" t="s">
        <v>39</v>
      </c>
      <c r="C993" s="4" t="s">
        <v>455</v>
      </c>
    </row>
    <row r="994" spans="1:4">
      <c r="A994" s="4" t="s">
        <v>41</v>
      </c>
      <c r="B994" s="4" t="s">
        <v>42</v>
      </c>
      <c r="C994" s="4" t="s">
        <v>187</v>
      </c>
    </row>
    <row r="995" spans="1:4">
      <c r="A995" s="4" t="s">
        <v>44</v>
      </c>
      <c r="B995" s="4" t="s">
        <v>45</v>
      </c>
      <c r="C995" s="4" t="s">
        <v>46</v>
      </c>
    </row>
    <row r="996" spans="1:4">
      <c r="A996" s="4" t="s">
        <v>47</v>
      </c>
      <c r="B996" s="4" t="s">
        <v>48</v>
      </c>
      <c r="C996" s="4" t="s">
        <v>49</v>
      </c>
    </row>
    <row r="997" spans="1:4">
      <c r="A997" s="4" t="s">
        <v>50</v>
      </c>
      <c r="B997" s="4" t="s">
        <v>51</v>
      </c>
      <c r="C997" s="4" t="s">
        <v>52</v>
      </c>
    </row>
    <row r="998" spans="1:4">
      <c r="A998" s="4" t="s">
        <v>53</v>
      </c>
      <c r="B998" s="4" t="s">
        <v>54</v>
      </c>
      <c r="C998" s="4" t="s">
        <v>161</v>
      </c>
    </row>
    <row r="999" spans="1:4">
      <c r="A999" s="4" t="s">
        <v>56</v>
      </c>
      <c r="B999" s="4" t="s">
        <v>57</v>
      </c>
      <c r="C999" s="4" t="s">
        <v>188</v>
      </c>
    </row>
    <row r="1000" spans="1:4">
      <c r="A1000" s="4" t="s">
        <v>59</v>
      </c>
      <c r="B1000" s="4" t="s">
        <v>60</v>
      </c>
      <c r="C1000" s="4" t="s">
        <v>61</v>
      </c>
    </row>
    <row r="1001" spans="1:4">
      <c r="A1001" s="4" t="s">
        <v>62</v>
      </c>
      <c r="B1001" s="4" t="s">
        <v>63</v>
      </c>
      <c r="C1001" s="4" t="s">
        <v>64</v>
      </c>
    </row>
    <row r="1002" spans="1:4">
      <c r="A1002" s="4" t="s">
        <v>68</v>
      </c>
      <c r="B1002" s="4" t="s">
        <v>69</v>
      </c>
      <c r="C1002" s="4" t="s">
        <v>319</v>
      </c>
    </row>
    <row r="1003" spans="1:4">
      <c r="A1003" s="4" t="s">
        <v>511</v>
      </c>
    </row>
    <row r="1004" spans="1:4">
      <c r="A1004" s="3" t="s">
        <v>3</v>
      </c>
      <c r="B1004" s="4" t="s">
        <v>4</v>
      </c>
    </row>
    <row r="1005" spans="1:4">
      <c r="A1005" s="4" t="s">
        <v>72</v>
      </c>
      <c r="B1005" s="6" t="s">
        <v>73</v>
      </c>
      <c r="C1005" s="4" t="s">
        <v>512</v>
      </c>
    </row>
    <row r="1006" spans="1:4">
      <c r="A1006" s="4" t="s">
        <v>75</v>
      </c>
      <c r="B1006" s="4" t="s">
        <v>76</v>
      </c>
      <c r="C1006" s="4" t="s">
        <v>513</v>
      </c>
    </row>
    <row r="1007" spans="1:4">
      <c r="A1007" s="4" t="s">
        <v>78</v>
      </c>
      <c r="B1007" s="4" t="s">
        <v>79</v>
      </c>
      <c r="C1007" s="4" t="s">
        <v>80</v>
      </c>
    </row>
    <row r="1008" spans="1:4">
      <c r="A1008" s="4" t="s">
        <v>514</v>
      </c>
    </row>
    <row r="1009" spans="1:4">
      <c r="A1009" s="3" t="s">
        <v>3</v>
      </c>
      <c r="B1009" s="4" t="s">
        <v>4</v>
      </c>
    </row>
    <row r="1010" spans="1:4">
      <c r="A1010" s="4" t="s">
        <v>72</v>
      </c>
      <c r="B1010" s="6" t="s">
        <v>73</v>
      </c>
      <c r="C1010" s="4" t="s">
        <v>515</v>
      </c>
    </row>
    <row r="1011" spans="1:4">
      <c r="A1011" s="4" t="s">
        <v>75</v>
      </c>
      <c r="B1011" s="4" t="s">
        <v>76</v>
      </c>
      <c r="C1011" s="4" t="s">
        <v>516</v>
      </c>
    </row>
    <row r="1012" spans="1:4">
      <c r="A1012" s="4" t="s">
        <v>78</v>
      </c>
      <c r="B1012" s="4" t="s">
        <v>79</v>
      </c>
      <c r="C1012" s="4" t="s">
        <v>80</v>
      </c>
    </row>
    <row r="1013" spans="1:4">
      <c r="A1013" s="4" t="s">
        <v>517</v>
      </c>
    </row>
    <row r="1014" spans="1:4">
      <c r="A1014" s="3" t="s">
        <v>3</v>
      </c>
      <c r="B1014" s="4" t="s">
        <v>4</v>
      </c>
    </row>
    <row r="1015" spans="1:4">
      <c r="A1015" s="4" t="s">
        <v>72</v>
      </c>
      <c r="B1015" s="6" t="s">
        <v>73</v>
      </c>
      <c r="C1015" s="4" t="s">
        <v>336</v>
      </c>
    </row>
    <row r="1016" spans="1:4">
      <c r="A1016" s="4" t="s">
        <v>75</v>
      </c>
      <c r="B1016" s="4" t="s">
        <v>76</v>
      </c>
      <c r="C1016" s="4" t="s">
        <v>518</v>
      </c>
    </row>
    <row r="1017" spans="1:4">
      <c r="A1017" s="4" t="s">
        <v>78</v>
      </c>
      <c r="B1017" s="4" t="s">
        <v>79</v>
      </c>
      <c r="C1017" s="4" t="s">
        <v>80</v>
      </c>
    </row>
    <row r="1018" spans="1:4">
      <c r="A1018" s="4" t="s">
        <v>519</v>
      </c>
    </row>
    <row r="1019" spans="1:4">
      <c r="A1019" s="3" t="s">
        <v>3</v>
      </c>
      <c r="B1019" s="4" t="s">
        <v>4</v>
      </c>
    </row>
    <row r="1020" spans="1:4">
      <c r="A1020" s="4" t="s">
        <v>72</v>
      </c>
      <c r="B1020" s="6" t="s">
        <v>73</v>
      </c>
      <c r="C1020" s="4" t="s">
        <v>201</v>
      </c>
      <c r="D1020" s="4" t="s">
        <v>202</v>
      </c>
    </row>
    <row r="1021" spans="1:4">
      <c r="A1021" s="4" t="s">
        <v>75</v>
      </c>
      <c r="B1021" s="4" t="s">
        <v>76</v>
      </c>
      <c r="C1021" s="4" t="s">
        <v>203</v>
      </c>
      <c r="D1021" s="4" t="s">
        <v>202</v>
      </c>
    </row>
    <row r="1022" spans="1:4">
      <c r="A1022" s="4" t="s">
        <v>520</v>
      </c>
    </row>
    <row r="1023" spans="1:4">
      <c r="A1023" s="3" t="s">
        <v>3</v>
      </c>
      <c r="B1023" s="4" t="s">
        <v>4</v>
      </c>
    </row>
    <row r="1024" spans="1:4">
      <c r="A1024" s="4" t="s">
        <v>72</v>
      </c>
      <c r="B1024" s="6" t="s">
        <v>73</v>
      </c>
      <c r="C1024" s="4" t="s">
        <v>205</v>
      </c>
      <c r="D1024" s="4" t="s">
        <v>202</v>
      </c>
    </row>
    <row r="1025" spans="1:4">
      <c r="A1025" s="4" t="s">
        <v>75</v>
      </c>
      <c r="B1025" s="4" t="s">
        <v>76</v>
      </c>
      <c r="C1025" s="4" t="s">
        <v>521</v>
      </c>
      <c r="D1025" s="4" t="s">
        <v>202</v>
      </c>
    </row>
    <row r="1026" spans="1:4">
      <c r="A1026" s="4" t="s">
        <v>522</v>
      </c>
    </row>
    <row r="1027" spans="1:4">
      <c r="A1027" s="3" t="s">
        <v>3</v>
      </c>
      <c r="B1027" s="4" t="s">
        <v>4</v>
      </c>
    </row>
    <row r="1028" spans="1:4">
      <c r="A1028" s="4" t="s">
        <v>72</v>
      </c>
      <c r="B1028" s="6" t="s">
        <v>73</v>
      </c>
      <c r="C1028" s="4" t="s">
        <v>208</v>
      </c>
      <c r="D1028" s="4" t="s">
        <v>99</v>
      </c>
    </row>
    <row r="1029" spans="1:4">
      <c r="A1029" s="4" t="s">
        <v>75</v>
      </c>
      <c r="B1029" s="4" t="s">
        <v>76</v>
      </c>
      <c r="C1029" s="4" t="s">
        <v>209</v>
      </c>
      <c r="D1029" s="4" t="s">
        <v>99</v>
      </c>
    </row>
    <row r="1030" spans="1:4">
      <c r="A1030" s="4" t="s">
        <v>523</v>
      </c>
    </row>
    <row r="1031" spans="1:4">
      <c r="A1031" s="3" t="s">
        <v>3</v>
      </c>
      <c r="B1031" s="4" t="s">
        <v>4</v>
      </c>
    </row>
    <row r="1032" spans="1:4">
      <c r="A1032" s="4" t="s">
        <v>28</v>
      </c>
      <c r="B1032" s="4" t="s">
        <v>29</v>
      </c>
      <c r="C1032" s="4" t="s">
        <v>524</v>
      </c>
    </row>
    <row r="1033" spans="1:4">
      <c r="A1033" s="4" t="s">
        <v>32</v>
      </c>
      <c r="B1033" s="4" t="s">
        <v>33</v>
      </c>
      <c r="C1033" s="4" t="s">
        <v>158</v>
      </c>
    </row>
    <row r="1034" spans="1:4">
      <c r="A1034" s="4" t="s">
        <v>35</v>
      </c>
      <c r="B1034" s="4" t="s">
        <v>36</v>
      </c>
      <c r="C1034" s="4" t="s">
        <v>525</v>
      </c>
    </row>
    <row r="1035" spans="1:4">
      <c r="A1035" s="4" t="s">
        <v>38</v>
      </c>
      <c r="B1035" s="4" t="s">
        <v>39</v>
      </c>
      <c r="C1035" s="4" t="s">
        <v>455</v>
      </c>
    </row>
    <row r="1036" spans="1:4">
      <c r="A1036" s="4" t="s">
        <v>41</v>
      </c>
      <c r="B1036" s="4" t="s">
        <v>42</v>
      </c>
      <c r="C1036" s="4" t="s">
        <v>213</v>
      </c>
    </row>
    <row r="1037" spans="1:4">
      <c r="A1037" s="4" t="s">
        <v>44</v>
      </c>
      <c r="B1037" s="4" t="s">
        <v>45</v>
      </c>
      <c r="C1037" s="4" t="s">
        <v>46</v>
      </c>
    </row>
    <row r="1038" spans="1:4">
      <c r="A1038" s="4" t="s">
        <v>47</v>
      </c>
      <c r="B1038" s="4" t="s">
        <v>48</v>
      </c>
      <c r="C1038" s="4" t="s">
        <v>49</v>
      </c>
    </row>
    <row r="1039" spans="1:4">
      <c r="A1039" s="4" t="s">
        <v>50</v>
      </c>
      <c r="B1039" s="4" t="s">
        <v>51</v>
      </c>
      <c r="C1039" s="4" t="s">
        <v>52</v>
      </c>
    </row>
    <row r="1040" spans="1:4">
      <c r="A1040" s="4" t="s">
        <v>53</v>
      </c>
      <c r="B1040" s="4" t="s">
        <v>54</v>
      </c>
      <c r="C1040" s="4" t="s">
        <v>161</v>
      </c>
    </row>
    <row r="1041" spans="1:4">
      <c r="A1041" s="4" t="s">
        <v>56</v>
      </c>
      <c r="B1041" s="4" t="s">
        <v>57</v>
      </c>
      <c r="C1041" s="4" t="s">
        <v>214</v>
      </c>
    </row>
    <row r="1042" spans="1:4">
      <c r="A1042" s="4" t="s">
        <v>59</v>
      </c>
      <c r="B1042" s="4" t="s">
        <v>60</v>
      </c>
      <c r="C1042" s="4" t="s">
        <v>61</v>
      </c>
    </row>
    <row r="1043" spans="1:4">
      <c r="A1043" s="4" t="s">
        <v>62</v>
      </c>
      <c r="B1043" s="4" t="s">
        <v>63</v>
      </c>
      <c r="C1043" s="4" t="s">
        <v>64</v>
      </c>
    </row>
    <row r="1044" spans="1:4">
      <c r="A1044" s="4" t="s">
        <v>68</v>
      </c>
      <c r="B1044" s="4" t="s">
        <v>69</v>
      </c>
      <c r="C1044" s="4" t="s">
        <v>319</v>
      </c>
    </row>
    <row r="1045" spans="1:4">
      <c r="A1045" s="4" t="s">
        <v>526</v>
      </c>
    </row>
    <row r="1046" spans="1:4">
      <c r="A1046" s="3" t="s">
        <v>3</v>
      </c>
      <c r="B1046" s="4" t="s">
        <v>4</v>
      </c>
    </row>
    <row r="1047" spans="1:4">
      <c r="A1047" s="4" t="s">
        <v>72</v>
      </c>
      <c r="B1047" s="6" t="s">
        <v>73</v>
      </c>
      <c r="C1047" s="4" t="s">
        <v>527</v>
      </c>
    </row>
    <row r="1048" spans="1:4">
      <c r="A1048" s="4" t="s">
        <v>75</v>
      </c>
      <c r="B1048" s="4" t="s">
        <v>76</v>
      </c>
      <c r="C1048" s="4" t="s">
        <v>528</v>
      </c>
    </row>
    <row r="1049" spans="1:4">
      <c r="A1049" s="4" t="s">
        <v>78</v>
      </c>
      <c r="B1049" s="4" t="s">
        <v>79</v>
      </c>
      <c r="C1049" s="4" t="s">
        <v>80</v>
      </c>
    </row>
    <row r="1050" spans="1:4">
      <c r="A1050" s="4" t="s">
        <v>529</v>
      </c>
    </row>
    <row r="1051" spans="1:4">
      <c r="A1051" s="3" t="s">
        <v>3</v>
      </c>
      <c r="B1051" s="4" t="s">
        <v>4</v>
      </c>
    </row>
    <row r="1052" spans="1:4">
      <c r="A1052" s="4" t="s">
        <v>72</v>
      </c>
      <c r="B1052" s="6" t="s">
        <v>73</v>
      </c>
      <c r="C1052" s="4" t="s">
        <v>530</v>
      </c>
    </row>
    <row r="1053" spans="1:4">
      <c r="A1053" s="4" t="s">
        <v>75</v>
      </c>
      <c r="B1053" s="4" t="s">
        <v>76</v>
      </c>
      <c r="C1053" s="4" t="s">
        <v>531</v>
      </c>
    </row>
    <row r="1054" spans="1:4">
      <c r="A1054" s="4" t="s">
        <v>78</v>
      </c>
      <c r="B1054" s="4" t="s">
        <v>79</v>
      </c>
      <c r="C1054" s="4" t="s">
        <v>80</v>
      </c>
    </row>
    <row r="1055" spans="1:4">
      <c r="A1055" s="4" t="s">
        <v>532</v>
      </c>
    </row>
    <row r="1056" spans="1:4">
      <c r="A1056" s="3" t="s">
        <v>3</v>
      </c>
      <c r="B1056" s="4" t="s">
        <v>4</v>
      </c>
    </row>
    <row r="1057" spans="1:4">
      <c r="A1057" s="4" t="s">
        <v>72</v>
      </c>
      <c r="B1057" s="6" t="s">
        <v>73</v>
      </c>
      <c r="C1057" s="4" t="s">
        <v>126</v>
      </c>
    </row>
    <row r="1058" spans="1:4">
      <c r="A1058" s="4" t="s">
        <v>75</v>
      </c>
      <c r="B1058" s="4" t="s">
        <v>76</v>
      </c>
      <c r="C1058" s="4" t="s">
        <v>196</v>
      </c>
    </row>
    <row r="1059" spans="1:4">
      <c r="A1059" s="4" t="s">
        <v>78</v>
      </c>
      <c r="B1059" s="4" t="s">
        <v>79</v>
      </c>
      <c r="C1059" s="4" t="s">
        <v>80</v>
      </c>
    </row>
    <row r="1060" spans="1:4">
      <c r="A1060" s="4" t="s">
        <v>533</v>
      </c>
    </row>
    <row r="1061" spans="1:4">
      <c r="A1061" s="3" t="s">
        <v>3</v>
      </c>
      <c r="B1061" s="4" t="s">
        <v>4</v>
      </c>
    </row>
    <row r="1062" spans="1:4">
      <c r="A1062" s="4" t="s">
        <v>72</v>
      </c>
      <c r="B1062" s="6" t="s">
        <v>73</v>
      </c>
      <c r="C1062" s="4" t="s">
        <v>230</v>
      </c>
      <c r="D1062" s="4" t="s">
        <v>231</v>
      </c>
    </row>
    <row r="1063" spans="1:4">
      <c r="A1063" s="4" t="s">
        <v>75</v>
      </c>
      <c r="B1063" s="4" t="s">
        <v>76</v>
      </c>
      <c r="C1063" s="4" t="s">
        <v>232</v>
      </c>
      <c r="D1063" s="4" t="s">
        <v>231</v>
      </c>
    </row>
    <row r="1064" spans="1:4">
      <c r="A1064" s="4" t="s">
        <v>534</v>
      </c>
    </row>
    <row r="1065" spans="1:4">
      <c r="A1065" s="3" t="s">
        <v>3</v>
      </c>
      <c r="B1065" s="4" t="s">
        <v>4</v>
      </c>
    </row>
    <row r="1066" spans="1:4">
      <c r="A1066" s="4" t="s">
        <v>72</v>
      </c>
      <c r="B1066" s="6" t="s">
        <v>73</v>
      </c>
      <c r="C1066" s="4" t="s">
        <v>234</v>
      </c>
      <c r="D1066" s="4" t="s">
        <v>231</v>
      </c>
    </row>
    <row r="1067" spans="1:4">
      <c r="A1067" s="4" t="s">
        <v>75</v>
      </c>
      <c r="B1067" s="4" t="s">
        <v>76</v>
      </c>
      <c r="C1067" s="4" t="s">
        <v>235</v>
      </c>
      <c r="D1067" s="4" t="s">
        <v>231</v>
      </c>
    </row>
    <row r="1068" spans="1:4">
      <c r="A1068" s="4" t="s">
        <v>535</v>
      </c>
    </row>
    <row r="1069" spans="1:4">
      <c r="A1069" s="3" t="s">
        <v>3</v>
      </c>
      <c r="B1069" s="4" t="s">
        <v>4</v>
      </c>
    </row>
    <row r="1070" spans="1:4">
      <c r="A1070" s="4" t="s">
        <v>72</v>
      </c>
      <c r="B1070" s="6" t="s">
        <v>73</v>
      </c>
      <c r="C1070" s="4" t="s">
        <v>237</v>
      </c>
      <c r="D1070" s="4" t="s">
        <v>99</v>
      </c>
    </row>
    <row r="1071" spans="1:4">
      <c r="A1071" s="4" t="s">
        <v>75</v>
      </c>
      <c r="B1071" s="4" t="s">
        <v>76</v>
      </c>
      <c r="C1071" s="4" t="s">
        <v>238</v>
      </c>
      <c r="D1071" s="4" t="s">
        <v>99</v>
      </c>
    </row>
    <row r="1072" spans="1:4">
      <c r="A1072" s="4" t="s">
        <v>536</v>
      </c>
    </row>
    <row r="1073" spans="1:4">
      <c r="A1073" s="3" t="s">
        <v>3</v>
      </c>
      <c r="B1073" s="4" t="s">
        <v>4</v>
      </c>
    </row>
    <row r="1074" spans="1:4">
      <c r="A1074" s="4" t="s">
        <v>28</v>
      </c>
      <c r="B1074" s="4" t="s">
        <v>29</v>
      </c>
      <c r="C1074" s="4" t="s">
        <v>537</v>
      </c>
    </row>
    <row r="1075" spans="1:4">
      <c r="A1075" s="4" t="s">
        <v>32</v>
      </c>
      <c r="B1075" s="4" t="s">
        <v>33</v>
      </c>
      <c r="C1075" s="4" t="s">
        <v>158</v>
      </c>
    </row>
    <row r="1076" spans="1:4">
      <c r="A1076" s="4" t="s">
        <v>35</v>
      </c>
      <c r="B1076" s="4" t="s">
        <v>36</v>
      </c>
      <c r="C1076" s="4" t="s">
        <v>538</v>
      </c>
    </row>
    <row r="1077" spans="1:4">
      <c r="A1077" s="4" t="s">
        <v>38</v>
      </c>
      <c r="B1077" s="4" t="s">
        <v>39</v>
      </c>
      <c r="C1077" s="4" t="s">
        <v>455</v>
      </c>
    </row>
    <row r="1078" spans="1:4">
      <c r="A1078" s="4" t="s">
        <v>41</v>
      </c>
      <c r="B1078" s="4" t="s">
        <v>42</v>
      </c>
      <c r="C1078" s="4" t="s">
        <v>242</v>
      </c>
    </row>
    <row r="1079" spans="1:4">
      <c r="A1079" s="4" t="s">
        <v>44</v>
      </c>
      <c r="B1079" s="4" t="s">
        <v>45</v>
      </c>
      <c r="C1079" s="4" t="s">
        <v>46</v>
      </c>
    </row>
    <row r="1080" spans="1:4">
      <c r="A1080" s="4" t="s">
        <v>47</v>
      </c>
      <c r="B1080" s="4" t="s">
        <v>48</v>
      </c>
      <c r="C1080" s="4" t="s">
        <v>49</v>
      </c>
    </row>
    <row r="1081" spans="1:4">
      <c r="A1081" s="4" t="s">
        <v>50</v>
      </c>
      <c r="B1081" s="4" t="s">
        <v>51</v>
      </c>
      <c r="C1081" s="4" t="s">
        <v>52</v>
      </c>
    </row>
    <row r="1082" spans="1:4">
      <c r="A1082" s="4" t="s">
        <v>53</v>
      </c>
      <c r="B1082" s="4" t="s">
        <v>54</v>
      </c>
      <c r="C1082" s="4" t="s">
        <v>161</v>
      </c>
    </row>
    <row r="1083" spans="1:4">
      <c r="A1083" s="4" t="s">
        <v>56</v>
      </c>
      <c r="B1083" s="4" t="s">
        <v>57</v>
      </c>
      <c r="C1083" s="4" t="s">
        <v>243</v>
      </c>
    </row>
    <row r="1084" spans="1:4">
      <c r="A1084" s="4" t="s">
        <v>59</v>
      </c>
      <c r="B1084" s="4" t="s">
        <v>60</v>
      </c>
      <c r="C1084" s="4" t="s">
        <v>61</v>
      </c>
    </row>
    <row r="1085" spans="1:4">
      <c r="A1085" s="4" t="s">
        <v>62</v>
      </c>
      <c r="B1085" s="4" t="s">
        <v>63</v>
      </c>
      <c r="C1085" s="4" t="s">
        <v>64</v>
      </c>
    </row>
    <row r="1086" spans="1:4">
      <c r="A1086" s="4" t="s">
        <v>68</v>
      </c>
      <c r="B1086" s="4" t="s">
        <v>69</v>
      </c>
      <c r="C1086" s="4" t="s">
        <v>319</v>
      </c>
    </row>
    <row r="1087" spans="1:4">
      <c r="A1087" s="4" t="s">
        <v>539</v>
      </c>
    </row>
    <row r="1088" spans="1:4">
      <c r="A1088" s="3" t="s">
        <v>3</v>
      </c>
      <c r="B1088" s="4" t="s">
        <v>4</v>
      </c>
    </row>
    <row r="1089" spans="1:4">
      <c r="A1089" s="4" t="s">
        <v>72</v>
      </c>
      <c r="B1089" s="6" t="s">
        <v>73</v>
      </c>
      <c r="C1089" s="4" t="s">
        <v>540</v>
      </c>
    </row>
    <row r="1090" spans="1:4">
      <c r="A1090" s="4" t="s">
        <v>75</v>
      </c>
      <c r="B1090" s="4" t="s">
        <v>76</v>
      </c>
      <c r="C1090" s="4" t="s">
        <v>541</v>
      </c>
    </row>
    <row r="1091" spans="1:4">
      <c r="A1091" s="4" t="s">
        <v>78</v>
      </c>
      <c r="B1091" s="4" t="s">
        <v>79</v>
      </c>
      <c r="C1091" s="4" t="s">
        <v>80</v>
      </c>
    </row>
    <row r="1092" spans="1:4">
      <c r="A1092" s="4" t="s">
        <v>542</v>
      </c>
    </row>
    <row r="1093" spans="1:4">
      <c r="A1093" s="3" t="s">
        <v>3</v>
      </c>
      <c r="B1093" s="4" t="s">
        <v>4</v>
      </c>
    </row>
    <row r="1094" spans="1:4">
      <c r="A1094" s="4" t="s">
        <v>72</v>
      </c>
      <c r="B1094" s="6" t="s">
        <v>73</v>
      </c>
      <c r="C1094" s="4" t="s">
        <v>543</v>
      </c>
    </row>
    <row r="1095" spans="1:4">
      <c r="A1095" s="4" t="s">
        <v>75</v>
      </c>
      <c r="B1095" s="4" t="s">
        <v>76</v>
      </c>
      <c r="C1095" s="4" t="s">
        <v>148</v>
      </c>
    </row>
    <row r="1096" spans="1:4">
      <c r="A1096" s="4" t="s">
        <v>78</v>
      </c>
      <c r="B1096" s="4" t="s">
        <v>79</v>
      </c>
      <c r="C1096" s="4" t="s">
        <v>80</v>
      </c>
    </row>
    <row r="1097" spans="1:4">
      <c r="A1097" s="4" t="s">
        <v>544</v>
      </c>
    </row>
    <row r="1098" spans="1:4">
      <c r="A1098" s="3" t="s">
        <v>3</v>
      </c>
      <c r="B1098" s="4" t="s">
        <v>4</v>
      </c>
    </row>
    <row r="1099" spans="1:4">
      <c r="A1099" s="4" t="s">
        <v>72</v>
      </c>
      <c r="B1099" s="6" t="s">
        <v>73</v>
      </c>
      <c r="C1099" s="4" t="s">
        <v>353</v>
      </c>
    </row>
    <row r="1100" spans="1:4">
      <c r="A1100" s="4" t="s">
        <v>75</v>
      </c>
      <c r="B1100" s="4" t="s">
        <v>76</v>
      </c>
      <c r="C1100" s="4" t="s">
        <v>545</v>
      </c>
    </row>
    <row r="1101" spans="1:4">
      <c r="A1101" s="4" t="s">
        <v>78</v>
      </c>
      <c r="B1101" s="4" t="s">
        <v>79</v>
      </c>
      <c r="C1101" s="4" t="s">
        <v>80</v>
      </c>
    </row>
    <row r="1102" spans="1:4">
      <c r="A1102" s="4" t="s">
        <v>546</v>
      </c>
    </row>
    <row r="1103" spans="1:4">
      <c r="A1103" s="3" t="s">
        <v>3</v>
      </c>
      <c r="B1103" s="4" t="s">
        <v>4</v>
      </c>
    </row>
    <row r="1104" spans="1:4">
      <c r="A1104" s="4" t="s">
        <v>72</v>
      </c>
      <c r="B1104" s="6" t="s">
        <v>73</v>
      </c>
      <c r="C1104" s="4" t="s">
        <v>256</v>
      </c>
      <c r="D1104" s="4" t="s">
        <v>257</v>
      </c>
    </row>
    <row r="1105" spans="1:4">
      <c r="A1105" s="4" t="s">
        <v>75</v>
      </c>
      <c r="B1105" s="4" t="s">
        <v>76</v>
      </c>
      <c r="C1105" s="4" t="s">
        <v>258</v>
      </c>
      <c r="D1105" s="4" t="s">
        <v>257</v>
      </c>
    </row>
    <row r="1106" spans="1:4">
      <c r="A1106" s="4" t="s">
        <v>547</v>
      </c>
    </row>
    <row r="1107" spans="1:4">
      <c r="A1107" s="3" t="s">
        <v>3</v>
      </c>
      <c r="B1107" s="4" t="s">
        <v>4</v>
      </c>
    </row>
    <row r="1108" spans="1:4">
      <c r="A1108" s="4" t="s">
        <v>72</v>
      </c>
      <c r="B1108" s="6" t="s">
        <v>73</v>
      </c>
      <c r="C1108" s="4" t="s">
        <v>260</v>
      </c>
      <c r="D1108" s="4" t="s">
        <v>257</v>
      </c>
    </row>
    <row r="1109" spans="1:4">
      <c r="A1109" s="4" t="s">
        <v>75</v>
      </c>
      <c r="B1109" s="4" t="s">
        <v>76</v>
      </c>
      <c r="C1109" s="4" t="s">
        <v>261</v>
      </c>
      <c r="D1109" s="4" t="s">
        <v>257</v>
      </c>
    </row>
    <row r="1110" spans="1:4">
      <c r="A1110" s="4" t="s">
        <v>548</v>
      </c>
    </row>
    <row r="1111" spans="1:4">
      <c r="A1111" s="3" t="s">
        <v>3</v>
      </c>
      <c r="B1111" s="4" t="s">
        <v>4</v>
      </c>
    </row>
    <row r="1112" spans="1:4">
      <c r="A1112" s="4" t="s">
        <v>72</v>
      </c>
      <c r="B1112" s="6" t="s">
        <v>73</v>
      </c>
      <c r="C1112" s="4" t="s">
        <v>263</v>
      </c>
      <c r="D1112" s="4" t="s">
        <v>99</v>
      </c>
    </row>
    <row r="1113" spans="1:4">
      <c r="A1113" s="4" t="s">
        <v>75</v>
      </c>
      <c r="B1113" s="4" t="s">
        <v>76</v>
      </c>
      <c r="C1113" s="4" t="s">
        <v>264</v>
      </c>
      <c r="D1113" s="4" t="s">
        <v>99</v>
      </c>
    </row>
    <row r="1114" spans="1:4">
      <c r="A1114" s="4" t="s">
        <v>549</v>
      </c>
    </row>
    <row r="1115" spans="1:4">
      <c r="A1115" s="3" t="s">
        <v>3</v>
      </c>
      <c r="B1115" s="4" t="s">
        <v>4</v>
      </c>
    </row>
    <row r="1116" spans="1:4">
      <c r="A1116" s="4" t="s">
        <v>28</v>
      </c>
      <c r="B1116" s="4" t="s">
        <v>29</v>
      </c>
      <c r="C1116" s="4" t="s">
        <v>550</v>
      </c>
    </row>
    <row r="1117" spans="1:4">
      <c r="A1117" s="4" t="s">
        <v>32</v>
      </c>
      <c r="B1117" s="4" t="s">
        <v>33</v>
      </c>
      <c r="C1117" s="4" t="s">
        <v>158</v>
      </c>
    </row>
    <row r="1118" spans="1:4">
      <c r="A1118" s="4" t="s">
        <v>35</v>
      </c>
      <c r="B1118" s="4" t="s">
        <v>36</v>
      </c>
      <c r="C1118" s="4" t="s">
        <v>551</v>
      </c>
    </row>
    <row r="1119" spans="1:4">
      <c r="A1119" s="4" t="s">
        <v>38</v>
      </c>
      <c r="B1119" s="4" t="s">
        <v>39</v>
      </c>
      <c r="C1119" s="4" t="s">
        <v>455</v>
      </c>
    </row>
    <row r="1120" spans="1:4">
      <c r="A1120" s="4" t="s">
        <v>41</v>
      </c>
      <c r="B1120" s="4" t="s">
        <v>42</v>
      </c>
      <c r="C1120" s="4" t="s">
        <v>268</v>
      </c>
    </row>
    <row r="1121" spans="1:4">
      <c r="A1121" s="4" t="s">
        <v>44</v>
      </c>
      <c r="B1121" s="4" t="s">
        <v>45</v>
      </c>
      <c r="C1121" s="4" t="s">
        <v>46</v>
      </c>
    </row>
    <row r="1122" spans="1:4">
      <c r="A1122" s="4" t="s">
        <v>47</v>
      </c>
      <c r="B1122" s="4" t="s">
        <v>48</v>
      </c>
      <c r="C1122" s="4" t="s">
        <v>49</v>
      </c>
    </row>
    <row r="1123" spans="1:4">
      <c r="A1123" s="4" t="s">
        <v>50</v>
      </c>
      <c r="B1123" s="4" t="s">
        <v>51</v>
      </c>
      <c r="C1123" s="4" t="s">
        <v>52</v>
      </c>
    </row>
    <row r="1124" spans="1:4">
      <c r="A1124" s="4" t="s">
        <v>53</v>
      </c>
      <c r="B1124" s="4" t="s">
        <v>54</v>
      </c>
      <c r="C1124" s="4" t="s">
        <v>161</v>
      </c>
    </row>
    <row r="1125" spans="1:4">
      <c r="A1125" s="4" t="s">
        <v>56</v>
      </c>
      <c r="B1125" s="4" t="s">
        <v>57</v>
      </c>
      <c r="C1125" s="4" t="s">
        <v>269</v>
      </c>
    </row>
    <row r="1126" spans="1:4">
      <c r="A1126" s="4" t="s">
        <v>59</v>
      </c>
      <c r="B1126" s="4" t="s">
        <v>60</v>
      </c>
      <c r="C1126" s="4" t="s">
        <v>61</v>
      </c>
    </row>
    <row r="1127" spans="1:4">
      <c r="A1127" s="4" t="s">
        <v>62</v>
      </c>
      <c r="B1127" s="4" t="s">
        <v>63</v>
      </c>
      <c r="C1127" s="4" t="s">
        <v>64</v>
      </c>
    </row>
    <row r="1128" spans="1:4">
      <c r="A1128" s="4" t="s">
        <v>68</v>
      </c>
      <c r="B1128" s="4" t="s">
        <v>69</v>
      </c>
      <c r="C1128" s="4" t="s">
        <v>319</v>
      </c>
    </row>
    <row r="1129" spans="1:4">
      <c r="A1129" s="4" t="s">
        <v>552</v>
      </c>
    </row>
    <row r="1130" spans="1:4">
      <c r="A1130" s="3" t="s">
        <v>3</v>
      </c>
      <c r="B1130" s="4" t="s">
        <v>4</v>
      </c>
    </row>
    <row r="1131" spans="1:4">
      <c r="A1131" s="4" t="s">
        <v>72</v>
      </c>
      <c r="B1131" s="6" t="s">
        <v>73</v>
      </c>
      <c r="C1131" s="4" t="s">
        <v>527</v>
      </c>
    </row>
    <row r="1132" spans="1:4">
      <c r="A1132" s="4" t="s">
        <v>75</v>
      </c>
      <c r="B1132" s="4" t="s">
        <v>76</v>
      </c>
      <c r="C1132" s="4" t="s">
        <v>541</v>
      </c>
    </row>
    <row r="1133" spans="1:4">
      <c r="A1133" s="4" t="s">
        <v>78</v>
      </c>
      <c r="B1133" s="4" t="s">
        <v>79</v>
      </c>
      <c r="C1133" s="4" t="s">
        <v>80</v>
      </c>
    </row>
    <row r="1134" spans="1:4">
      <c r="A1134" s="4" t="s">
        <v>553</v>
      </c>
    </row>
    <row r="1135" spans="1:4">
      <c r="A1135" s="3" t="s">
        <v>3</v>
      </c>
      <c r="B1135" s="4" t="s">
        <v>4</v>
      </c>
    </row>
    <row r="1136" spans="1:4">
      <c r="A1136" s="4" t="s">
        <v>72</v>
      </c>
      <c r="B1136" s="6" t="s">
        <v>73</v>
      </c>
      <c r="C1136" s="4" t="s">
        <v>530</v>
      </c>
    </row>
    <row r="1137" spans="1:4">
      <c r="A1137" s="4" t="s">
        <v>75</v>
      </c>
      <c r="B1137" s="4" t="s">
        <v>76</v>
      </c>
      <c r="C1137" s="4" t="s">
        <v>554</v>
      </c>
    </row>
    <row r="1138" spans="1:4">
      <c r="A1138" s="4" t="s">
        <v>78</v>
      </c>
      <c r="B1138" s="4" t="s">
        <v>79</v>
      </c>
      <c r="C1138" s="4" t="s">
        <v>80</v>
      </c>
    </row>
    <row r="1139" spans="1:4">
      <c r="A1139" s="4" t="s">
        <v>555</v>
      </c>
    </row>
    <row r="1140" spans="1:4">
      <c r="A1140" s="3" t="s">
        <v>3</v>
      </c>
      <c r="B1140" s="4" t="s">
        <v>4</v>
      </c>
    </row>
    <row r="1141" spans="1:4">
      <c r="A1141" s="4" t="s">
        <v>72</v>
      </c>
      <c r="B1141" s="6" t="s">
        <v>73</v>
      </c>
      <c r="C1141" s="4" t="s">
        <v>556</v>
      </c>
    </row>
    <row r="1142" spans="1:4">
      <c r="A1142" s="4" t="s">
        <v>75</v>
      </c>
      <c r="B1142" s="4" t="s">
        <v>76</v>
      </c>
      <c r="C1142" s="4" t="s">
        <v>545</v>
      </c>
    </row>
    <row r="1143" spans="1:4">
      <c r="A1143" s="4" t="s">
        <v>78</v>
      </c>
      <c r="B1143" s="4" t="s">
        <v>79</v>
      </c>
      <c r="C1143" s="4" t="s">
        <v>80</v>
      </c>
    </row>
    <row r="1144" spans="1:4">
      <c r="A1144" s="4" t="s">
        <v>557</v>
      </c>
    </row>
    <row r="1145" spans="1:4">
      <c r="A1145" s="3" t="s">
        <v>3</v>
      </c>
      <c r="B1145" s="4" t="s">
        <v>4</v>
      </c>
    </row>
    <row r="1146" spans="1:4">
      <c r="A1146" s="4" t="s">
        <v>72</v>
      </c>
      <c r="B1146" s="6" t="s">
        <v>73</v>
      </c>
      <c r="C1146" s="4" t="s">
        <v>256</v>
      </c>
      <c r="D1146" s="4" t="s">
        <v>280</v>
      </c>
    </row>
    <row r="1147" spans="1:4">
      <c r="A1147" s="4" t="s">
        <v>75</v>
      </c>
      <c r="B1147" s="4" t="s">
        <v>76</v>
      </c>
      <c r="C1147" s="4" t="s">
        <v>281</v>
      </c>
      <c r="D1147" s="4" t="s">
        <v>280</v>
      </c>
    </row>
    <row r="1148" spans="1:4">
      <c r="A1148" s="4" t="s">
        <v>558</v>
      </c>
    </row>
    <row r="1149" spans="1:4">
      <c r="A1149" s="3" t="s">
        <v>3</v>
      </c>
      <c r="B1149" s="4" t="s">
        <v>4</v>
      </c>
    </row>
    <row r="1150" spans="1:4">
      <c r="A1150" s="4" t="s">
        <v>72</v>
      </c>
      <c r="B1150" s="6" t="s">
        <v>73</v>
      </c>
      <c r="C1150" s="4" t="s">
        <v>283</v>
      </c>
      <c r="D1150" s="4" t="s">
        <v>280</v>
      </c>
    </row>
    <row r="1151" spans="1:4">
      <c r="A1151" s="4" t="s">
        <v>75</v>
      </c>
      <c r="B1151" s="4" t="s">
        <v>76</v>
      </c>
      <c r="C1151" s="4" t="s">
        <v>284</v>
      </c>
      <c r="D1151" s="4" t="s">
        <v>280</v>
      </c>
    </row>
    <row r="1152" spans="1:4">
      <c r="A1152" s="4" t="s">
        <v>559</v>
      </c>
    </row>
    <row r="1153" spans="1:4">
      <c r="A1153" s="3" t="s">
        <v>3</v>
      </c>
      <c r="B1153" s="4" t="s">
        <v>4</v>
      </c>
    </row>
    <row r="1154" spans="1:4">
      <c r="A1154" s="4" t="s">
        <v>72</v>
      </c>
      <c r="B1154" s="6" t="s">
        <v>73</v>
      </c>
      <c r="C1154" s="4" t="s">
        <v>286</v>
      </c>
      <c r="D1154" s="4" t="s">
        <v>99</v>
      </c>
    </row>
    <row r="1155" spans="1:4">
      <c r="A1155" s="4" t="s">
        <v>75</v>
      </c>
      <c r="B1155" s="4" t="s">
        <v>76</v>
      </c>
      <c r="C1155" s="4" t="s">
        <v>287</v>
      </c>
      <c r="D1155" s="4" t="s">
        <v>99</v>
      </c>
    </row>
    <row r="1156" spans="1:4">
      <c r="A1156" s="4" t="s">
        <v>560</v>
      </c>
    </row>
    <row r="1157" spans="1:4">
      <c r="A1157" s="3" t="s">
        <v>3</v>
      </c>
      <c r="B1157" s="4" t="s">
        <v>4</v>
      </c>
    </row>
    <row r="1158" spans="1:4">
      <c r="A1158" s="4" t="s">
        <v>28</v>
      </c>
      <c r="B1158" s="4" t="s">
        <v>29</v>
      </c>
      <c r="C1158" s="4" t="s">
        <v>561</v>
      </c>
    </row>
    <row r="1159" spans="1:4">
      <c r="A1159" s="4" t="s">
        <v>32</v>
      </c>
      <c r="B1159" s="4" t="s">
        <v>33</v>
      </c>
      <c r="C1159" s="4" t="s">
        <v>158</v>
      </c>
    </row>
    <row r="1160" spans="1:4">
      <c r="A1160" s="4" t="s">
        <v>35</v>
      </c>
      <c r="B1160" s="4" t="s">
        <v>36</v>
      </c>
      <c r="C1160" s="4" t="s">
        <v>562</v>
      </c>
    </row>
    <row r="1161" spans="1:4">
      <c r="A1161" s="4" t="s">
        <v>38</v>
      </c>
      <c r="B1161" s="4" t="s">
        <v>39</v>
      </c>
      <c r="C1161" s="4" t="s">
        <v>455</v>
      </c>
    </row>
    <row r="1162" spans="1:4">
      <c r="A1162" s="4" t="s">
        <v>41</v>
      </c>
      <c r="B1162" s="4" t="s">
        <v>42</v>
      </c>
      <c r="C1162" s="4" t="s">
        <v>291</v>
      </c>
    </row>
    <row r="1163" spans="1:4">
      <c r="A1163" s="4" t="s">
        <v>44</v>
      </c>
      <c r="B1163" s="4" t="s">
        <v>45</v>
      </c>
      <c r="C1163" s="4" t="s">
        <v>46</v>
      </c>
    </row>
    <row r="1164" spans="1:4">
      <c r="A1164" s="4" t="s">
        <v>47</v>
      </c>
      <c r="B1164" s="4" t="s">
        <v>48</v>
      </c>
      <c r="C1164" s="4" t="s">
        <v>49</v>
      </c>
    </row>
    <row r="1165" spans="1:4">
      <c r="A1165" s="4" t="s">
        <v>50</v>
      </c>
      <c r="B1165" s="4" t="s">
        <v>51</v>
      </c>
      <c r="C1165" s="4" t="s">
        <v>52</v>
      </c>
    </row>
    <row r="1166" spans="1:4">
      <c r="A1166" s="4" t="s">
        <v>53</v>
      </c>
      <c r="B1166" s="4" t="s">
        <v>54</v>
      </c>
      <c r="C1166" s="4" t="s">
        <v>161</v>
      </c>
    </row>
    <row r="1167" spans="1:4">
      <c r="A1167" s="4" t="s">
        <v>56</v>
      </c>
      <c r="B1167" s="4" t="s">
        <v>57</v>
      </c>
      <c r="C1167" s="4" t="s">
        <v>292</v>
      </c>
    </row>
    <row r="1168" spans="1:4">
      <c r="A1168" s="4" t="s">
        <v>59</v>
      </c>
      <c r="B1168" s="4" t="s">
        <v>60</v>
      </c>
      <c r="C1168" s="4" t="s">
        <v>61</v>
      </c>
    </row>
    <row r="1169" spans="1:4">
      <c r="A1169" s="4" t="s">
        <v>62</v>
      </c>
      <c r="B1169" s="4" t="s">
        <v>63</v>
      </c>
      <c r="C1169" s="4" t="s">
        <v>64</v>
      </c>
    </row>
    <row r="1170" spans="1:4">
      <c r="A1170" s="4" t="s">
        <v>68</v>
      </c>
      <c r="B1170" s="4" t="s">
        <v>69</v>
      </c>
      <c r="C1170" s="4" t="s">
        <v>319</v>
      </c>
    </row>
    <row r="1171" spans="1:4">
      <c r="A1171" s="4" t="s">
        <v>563</v>
      </c>
    </row>
    <row r="1172" spans="1:4">
      <c r="A1172" s="3" t="s">
        <v>3</v>
      </c>
      <c r="B1172" s="4" t="s">
        <v>4</v>
      </c>
    </row>
    <row r="1173" spans="1:4">
      <c r="A1173" s="4" t="s">
        <v>72</v>
      </c>
      <c r="B1173" s="6" t="s">
        <v>73</v>
      </c>
      <c r="C1173" s="4" t="s">
        <v>564</v>
      </c>
    </row>
    <row r="1174" spans="1:4">
      <c r="A1174" s="4" t="s">
        <v>75</v>
      </c>
      <c r="B1174" s="4" t="s">
        <v>76</v>
      </c>
      <c r="C1174" s="4" t="s">
        <v>565</v>
      </c>
    </row>
    <row r="1175" spans="1:4">
      <c r="A1175" s="4" t="s">
        <v>78</v>
      </c>
      <c r="B1175" s="4" t="s">
        <v>79</v>
      </c>
      <c r="C1175" s="4" t="s">
        <v>80</v>
      </c>
    </row>
    <row r="1176" spans="1:4">
      <c r="A1176" s="4" t="s">
        <v>566</v>
      </c>
    </row>
    <row r="1177" spans="1:4">
      <c r="A1177" s="3" t="s">
        <v>3</v>
      </c>
      <c r="B1177" s="4" t="s">
        <v>4</v>
      </c>
    </row>
    <row r="1178" spans="1:4">
      <c r="A1178" s="4" t="s">
        <v>72</v>
      </c>
      <c r="B1178" s="6" t="s">
        <v>73</v>
      </c>
      <c r="C1178" s="4" t="s">
        <v>567</v>
      </c>
    </row>
    <row r="1179" spans="1:4">
      <c r="A1179" s="4" t="s">
        <v>75</v>
      </c>
      <c r="B1179" s="4" t="s">
        <v>76</v>
      </c>
      <c r="C1179" s="4" t="s">
        <v>568</v>
      </c>
    </row>
    <row r="1180" spans="1:4">
      <c r="A1180" s="4" t="s">
        <v>78</v>
      </c>
      <c r="B1180" s="4" t="s">
        <v>79</v>
      </c>
      <c r="C1180" s="4" t="s">
        <v>80</v>
      </c>
    </row>
    <row r="1181" spans="1:4">
      <c r="A1181" s="4" t="s">
        <v>569</v>
      </c>
    </row>
    <row r="1182" spans="1:4">
      <c r="A1182" s="3" t="s">
        <v>3</v>
      </c>
      <c r="B1182" s="4" t="s">
        <v>4</v>
      </c>
    </row>
    <row r="1183" spans="1:4">
      <c r="A1183" s="4" t="s">
        <v>72</v>
      </c>
      <c r="B1183" s="6" t="s">
        <v>73</v>
      </c>
      <c r="C1183" s="4" t="s">
        <v>570</v>
      </c>
    </row>
    <row r="1184" spans="1:4">
      <c r="A1184" s="4" t="s">
        <v>75</v>
      </c>
      <c r="B1184" s="4" t="s">
        <v>76</v>
      </c>
      <c r="C1184" s="4" t="s">
        <v>571</v>
      </c>
    </row>
    <row r="1185" spans="1:4">
      <c r="A1185" s="4" t="s">
        <v>78</v>
      </c>
      <c r="B1185" s="4" t="s">
        <v>79</v>
      </c>
      <c r="C1185" s="4" t="s">
        <v>80</v>
      </c>
    </row>
    <row r="1186" spans="1:4">
      <c r="A1186" s="4" t="s">
        <v>572</v>
      </c>
    </row>
    <row r="1187" spans="1:4">
      <c r="A1187" s="3" t="s">
        <v>3</v>
      </c>
      <c r="B1187" s="4" t="s">
        <v>4</v>
      </c>
    </row>
    <row r="1188" spans="1:4">
      <c r="A1188" s="4" t="s">
        <v>72</v>
      </c>
      <c r="B1188" s="6" t="s">
        <v>73</v>
      </c>
      <c r="C1188" s="4" t="s">
        <v>305</v>
      </c>
      <c r="D1188" s="4" t="s">
        <v>306</v>
      </c>
    </row>
    <row r="1189" spans="1:4">
      <c r="A1189" s="4" t="s">
        <v>75</v>
      </c>
      <c r="B1189" s="4" t="s">
        <v>76</v>
      </c>
      <c r="C1189" s="4" t="s">
        <v>307</v>
      </c>
      <c r="D1189" s="4" t="s">
        <v>306</v>
      </c>
    </row>
    <row r="1190" spans="1:4">
      <c r="A1190" s="4" t="s">
        <v>573</v>
      </c>
    </row>
    <row r="1191" spans="1:4">
      <c r="A1191" s="3" t="s">
        <v>3</v>
      </c>
      <c r="B1191" s="4" t="s">
        <v>4</v>
      </c>
    </row>
    <row r="1192" spans="1:4">
      <c r="A1192" s="4" t="s">
        <v>72</v>
      </c>
      <c r="B1192" s="6" t="s">
        <v>73</v>
      </c>
      <c r="C1192" s="4" t="s">
        <v>309</v>
      </c>
      <c r="D1192" s="4" t="s">
        <v>306</v>
      </c>
    </row>
    <row r="1193" spans="1:4">
      <c r="A1193" s="4" t="s">
        <v>75</v>
      </c>
      <c r="B1193" s="4" t="s">
        <v>76</v>
      </c>
      <c r="C1193" s="4" t="s">
        <v>310</v>
      </c>
      <c r="D1193" s="4" t="s">
        <v>306</v>
      </c>
    </row>
    <row r="1194" spans="1:4">
      <c r="A1194" s="4" t="s">
        <v>574</v>
      </c>
    </row>
    <row r="1195" spans="1:4">
      <c r="A1195" s="3" t="s">
        <v>3</v>
      </c>
      <c r="B1195" s="4" t="s">
        <v>4</v>
      </c>
    </row>
    <row r="1196" spans="1:4">
      <c r="A1196" s="4" t="s">
        <v>72</v>
      </c>
      <c r="B1196" s="6" t="s">
        <v>73</v>
      </c>
      <c r="C1196" s="4" t="s">
        <v>312</v>
      </c>
      <c r="D1196" s="4" t="s">
        <v>99</v>
      </c>
    </row>
    <row r="1197" spans="1:4">
      <c r="A1197" s="4" t="s">
        <v>75</v>
      </c>
      <c r="B1197" s="4" t="s">
        <v>76</v>
      </c>
      <c r="C1197" s="4" t="s">
        <v>313</v>
      </c>
      <c r="D1197" s="4" t="s">
        <v>99</v>
      </c>
    </row>
    <row r="1198" spans="1:4">
      <c r="A1198" s="4" t="s">
        <v>575</v>
      </c>
    </row>
    <row r="1199" spans="1:4">
      <c r="A1199" s="3" t="s">
        <v>3</v>
      </c>
      <c r="B1199" s="4" t="s">
        <v>4</v>
      </c>
    </row>
    <row r="1200" spans="1:4">
      <c r="A1200" s="4" t="s">
        <v>28</v>
      </c>
      <c r="B1200" s="4" t="s">
        <v>29</v>
      </c>
      <c r="C1200" s="4" t="s">
        <v>576</v>
      </c>
    </row>
    <row r="1201" spans="1:4">
      <c r="A1201" s="4" t="s">
        <v>32</v>
      </c>
      <c r="B1201" s="4" t="s">
        <v>33</v>
      </c>
      <c r="C1201" s="4" t="s">
        <v>158</v>
      </c>
    </row>
    <row r="1202" spans="1:4">
      <c r="A1202" s="4" t="s">
        <v>35</v>
      </c>
      <c r="B1202" s="4" t="s">
        <v>36</v>
      </c>
      <c r="C1202" s="4" t="s">
        <v>577</v>
      </c>
    </row>
    <row r="1203" spans="1:4">
      <c r="A1203" s="4" t="s">
        <v>38</v>
      </c>
      <c r="B1203" s="4" t="s">
        <v>39</v>
      </c>
      <c r="C1203" s="4" t="s">
        <v>578</v>
      </c>
    </row>
    <row r="1204" spans="1:4">
      <c r="A1204" s="4" t="s">
        <v>579</v>
      </c>
      <c r="B1204" s="4" t="s">
        <v>580</v>
      </c>
      <c r="C1204" s="4" t="s">
        <v>581</v>
      </c>
    </row>
    <row r="1205" spans="1:4">
      <c r="A1205" s="4" t="s">
        <v>41</v>
      </c>
      <c r="B1205" s="4" t="s">
        <v>42</v>
      </c>
      <c r="C1205" s="4" t="s">
        <v>318</v>
      </c>
    </row>
    <row r="1206" spans="1:4">
      <c r="A1206" s="4" t="s">
        <v>44</v>
      </c>
      <c r="B1206" s="4" t="s">
        <v>45</v>
      </c>
      <c r="C1206" s="4" t="s">
        <v>46</v>
      </c>
    </row>
    <row r="1207" spans="1:4">
      <c r="A1207" s="4" t="s">
        <v>47</v>
      </c>
      <c r="B1207" s="4" t="s">
        <v>48</v>
      </c>
      <c r="C1207" s="4" t="s">
        <v>49</v>
      </c>
    </row>
    <row r="1208" spans="1:4">
      <c r="A1208" s="4" t="s">
        <v>50</v>
      </c>
      <c r="B1208" s="4" t="s">
        <v>51</v>
      </c>
      <c r="C1208" s="4" t="s">
        <v>52</v>
      </c>
    </row>
    <row r="1209" spans="1:4">
      <c r="A1209" s="4" t="s">
        <v>53</v>
      </c>
      <c r="B1209" s="4" t="s">
        <v>54</v>
      </c>
      <c r="C1209" s="4" t="s">
        <v>161</v>
      </c>
    </row>
    <row r="1210" spans="1:4">
      <c r="A1210" s="4" t="s">
        <v>56</v>
      </c>
      <c r="B1210" s="4" t="s">
        <v>57</v>
      </c>
      <c r="C1210" s="4" t="s">
        <v>58</v>
      </c>
    </row>
    <row r="1211" spans="1:4">
      <c r="A1211" s="4" t="s">
        <v>59</v>
      </c>
      <c r="B1211" s="4" t="s">
        <v>60</v>
      </c>
      <c r="C1211" s="4" t="s">
        <v>61</v>
      </c>
    </row>
    <row r="1212" spans="1:4">
      <c r="A1212" s="4" t="s">
        <v>62</v>
      </c>
      <c r="B1212" s="4" t="s">
        <v>63</v>
      </c>
      <c r="C1212" s="4" t="s">
        <v>64</v>
      </c>
    </row>
    <row r="1213" spans="1:4">
      <c r="A1213" s="4" t="s">
        <v>68</v>
      </c>
      <c r="B1213" s="4" t="s">
        <v>69</v>
      </c>
      <c r="C1213" s="4" t="s">
        <v>319</v>
      </c>
    </row>
    <row r="1214" spans="1:4">
      <c r="A1214" s="4" t="s">
        <v>582</v>
      </c>
    </row>
    <row r="1215" spans="1:4">
      <c r="A1215" s="3" t="s">
        <v>3</v>
      </c>
      <c r="B1215" s="4" t="s">
        <v>4</v>
      </c>
    </row>
    <row r="1216" spans="1:4">
      <c r="A1216" s="4" t="s">
        <v>72</v>
      </c>
      <c r="B1216" s="6" t="s">
        <v>73</v>
      </c>
      <c r="C1216" s="4" t="s">
        <v>583</v>
      </c>
    </row>
    <row r="1217" spans="1:4">
      <c r="A1217" s="4" t="s">
        <v>75</v>
      </c>
      <c r="B1217" s="4" t="s">
        <v>76</v>
      </c>
      <c r="C1217" s="4" t="s">
        <v>476</v>
      </c>
    </row>
    <row r="1218" spans="1:4">
      <c r="A1218" s="4" t="s">
        <v>78</v>
      </c>
      <c r="B1218" s="4" t="s">
        <v>79</v>
      </c>
      <c r="C1218" s="4" t="s">
        <v>80</v>
      </c>
    </row>
    <row r="1219" spans="1:4">
      <c r="A1219" s="4" t="s">
        <v>584</v>
      </c>
    </row>
    <row r="1220" spans="1:4">
      <c r="A1220" s="3" t="s">
        <v>3</v>
      </c>
      <c r="B1220" s="4" t="s">
        <v>4</v>
      </c>
    </row>
    <row r="1221" spans="1:4">
      <c r="A1221" s="4" t="s">
        <v>72</v>
      </c>
      <c r="B1221" s="6" t="s">
        <v>73</v>
      </c>
      <c r="C1221" s="4" t="s">
        <v>585</v>
      </c>
    </row>
    <row r="1222" spans="1:4">
      <c r="A1222" s="4" t="s">
        <v>75</v>
      </c>
      <c r="B1222" s="4" t="s">
        <v>76</v>
      </c>
      <c r="C1222" s="4" t="s">
        <v>586</v>
      </c>
    </row>
    <row r="1223" spans="1:4">
      <c r="A1223" s="4" t="s">
        <v>78</v>
      </c>
      <c r="B1223" s="4" t="s">
        <v>79</v>
      </c>
      <c r="C1223" s="4" t="s">
        <v>80</v>
      </c>
    </row>
    <row r="1224" spans="1:4">
      <c r="A1224" s="4" t="s">
        <v>587</v>
      </c>
    </row>
    <row r="1225" spans="1:4">
      <c r="A1225" s="3" t="s">
        <v>3</v>
      </c>
      <c r="B1225" s="4" t="s">
        <v>4</v>
      </c>
    </row>
    <row r="1226" spans="1:4">
      <c r="A1226" s="4" t="s">
        <v>72</v>
      </c>
      <c r="B1226" s="6" t="s">
        <v>73</v>
      </c>
      <c r="C1226" s="4" t="s">
        <v>588</v>
      </c>
    </row>
    <row r="1227" spans="1:4">
      <c r="A1227" s="4" t="s">
        <v>75</v>
      </c>
      <c r="B1227" s="4" t="s">
        <v>76</v>
      </c>
      <c r="C1227" s="4" t="s">
        <v>589</v>
      </c>
    </row>
    <row r="1228" spans="1:4">
      <c r="A1228" s="4" t="s">
        <v>78</v>
      </c>
      <c r="B1228" s="4" t="s">
        <v>79</v>
      </c>
      <c r="C1228" s="4" t="s">
        <v>80</v>
      </c>
    </row>
    <row r="1229" spans="1:4">
      <c r="A1229" s="4" t="s">
        <v>590</v>
      </c>
    </row>
    <row r="1230" spans="1:4">
      <c r="A1230" s="3" t="s">
        <v>3</v>
      </c>
      <c r="B1230" s="4" t="s">
        <v>4</v>
      </c>
    </row>
    <row r="1231" spans="1:4">
      <c r="A1231" s="4" t="s">
        <v>72</v>
      </c>
      <c r="B1231" s="6" t="s">
        <v>73</v>
      </c>
      <c r="C1231" s="4" t="s">
        <v>591</v>
      </c>
      <c r="D1231" s="4" t="s">
        <v>92</v>
      </c>
    </row>
    <row r="1232" spans="1:4">
      <c r="A1232" s="4" t="s">
        <v>75</v>
      </c>
      <c r="B1232" s="4" t="s">
        <v>76</v>
      </c>
      <c r="C1232" s="4" t="s">
        <v>592</v>
      </c>
      <c r="D1232" s="4" t="s">
        <v>92</v>
      </c>
    </row>
    <row r="1233" spans="1:4">
      <c r="A1233" s="4" t="s">
        <v>593</v>
      </c>
    </row>
    <row r="1234" spans="1:4">
      <c r="A1234" s="3" t="s">
        <v>3</v>
      </c>
      <c r="B1234" s="4" t="s">
        <v>4</v>
      </c>
    </row>
    <row r="1235" spans="1:4">
      <c r="A1235" s="4" t="s">
        <v>72</v>
      </c>
      <c r="B1235" s="6" t="s">
        <v>73</v>
      </c>
      <c r="C1235" s="4" t="s">
        <v>594</v>
      </c>
      <c r="D1235" s="4" t="s">
        <v>92</v>
      </c>
    </row>
    <row r="1236" spans="1:4">
      <c r="A1236" s="4" t="s">
        <v>75</v>
      </c>
      <c r="B1236" s="4" t="s">
        <v>76</v>
      </c>
      <c r="C1236" s="4" t="s">
        <v>595</v>
      </c>
      <c r="D1236" s="4" t="s">
        <v>92</v>
      </c>
    </row>
    <row r="1237" spans="1:4">
      <c r="A1237" s="4" t="s">
        <v>596</v>
      </c>
    </row>
    <row r="1238" spans="1:4">
      <c r="A1238" s="3" t="s">
        <v>3</v>
      </c>
      <c r="B1238" s="4" t="s">
        <v>4</v>
      </c>
    </row>
    <row r="1239" spans="1:4">
      <c r="A1239" s="4" t="s">
        <v>72</v>
      </c>
      <c r="B1239" s="6" t="s">
        <v>73</v>
      </c>
      <c r="C1239" s="4" t="s">
        <v>597</v>
      </c>
      <c r="D1239" s="4" t="s">
        <v>99</v>
      </c>
    </row>
    <row r="1240" spans="1:4">
      <c r="A1240" s="4" t="s">
        <v>75</v>
      </c>
      <c r="B1240" s="4" t="s">
        <v>76</v>
      </c>
      <c r="C1240" s="4" t="s">
        <v>598</v>
      </c>
      <c r="D1240" s="4" t="s">
        <v>99</v>
      </c>
    </row>
    <row r="1241" spans="1:4">
      <c r="A1241" s="4" t="s">
        <v>599</v>
      </c>
    </row>
    <row r="1242" spans="1:4">
      <c r="A1242" s="3" t="s">
        <v>3</v>
      </c>
      <c r="B1242" s="4" t="s">
        <v>4</v>
      </c>
    </row>
    <row r="1243" spans="1:4">
      <c r="A1243" s="4" t="s">
        <v>28</v>
      </c>
      <c r="B1243" s="4" t="s">
        <v>29</v>
      </c>
      <c r="C1243" s="4" t="s">
        <v>600</v>
      </c>
    </row>
    <row r="1244" spans="1:4">
      <c r="A1244" s="4" t="s">
        <v>32</v>
      </c>
      <c r="B1244" s="4" t="s">
        <v>33</v>
      </c>
      <c r="C1244" s="4" t="s">
        <v>158</v>
      </c>
    </row>
    <row r="1245" spans="1:4">
      <c r="A1245" s="4" t="s">
        <v>35</v>
      </c>
      <c r="B1245" s="4" t="s">
        <v>36</v>
      </c>
      <c r="C1245" s="4" t="s">
        <v>601</v>
      </c>
    </row>
    <row r="1246" spans="1:4">
      <c r="A1246" s="4" t="s">
        <v>38</v>
      </c>
      <c r="B1246" s="4" t="s">
        <v>39</v>
      </c>
      <c r="C1246" s="4" t="s">
        <v>578</v>
      </c>
    </row>
    <row r="1247" spans="1:4">
      <c r="A1247" s="4" t="s">
        <v>579</v>
      </c>
      <c r="B1247" s="4" t="s">
        <v>580</v>
      </c>
      <c r="C1247" s="4" t="s">
        <v>581</v>
      </c>
    </row>
    <row r="1248" spans="1:4">
      <c r="A1248" s="4" t="s">
        <v>41</v>
      </c>
      <c r="B1248" s="4" t="s">
        <v>42</v>
      </c>
      <c r="C1248" s="4" t="s">
        <v>105</v>
      </c>
    </row>
    <row r="1249" spans="1:4">
      <c r="A1249" s="4" t="s">
        <v>44</v>
      </c>
      <c r="B1249" s="4" t="s">
        <v>45</v>
      </c>
      <c r="C1249" s="4" t="s">
        <v>46</v>
      </c>
    </row>
    <row r="1250" spans="1:4">
      <c r="A1250" s="4" t="s">
        <v>47</v>
      </c>
      <c r="B1250" s="4" t="s">
        <v>48</v>
      </c>
      <c r="C1250" s="4" t="s">
        <v>49</v>
      </c>
    </row>
    <row r="1251" spans="1:4">
      <c r="A1251" s="4" t="s">
        <v>50</v>
      </c>
      <c r="B1251" s="4" t="s">
        <v>51</v>
      </c>
      <c r="C1251" s="4" t="s">
        <v>52</v>
      </c>
    </row>
    <row r="1252" spans="1:4">
      <c r="A1252" s="4" t="s">
        <v>53</v>
      </c>
      <c r="B1252" s="4" t="s">
        <v>54</v>
      </c>
      <c r="C1252" s="4" t="s">
        <v>161</v>
      </c>
    </row>
    <row r="1253" spans="1:4">
      <c r="A1253" s="4" t="s">
        <v>56</v>
      </c>
      <c r="B1253" s="4" t="s">
        <v>57</v>
      </c>
      <c r="C1253" s="4" t="s">
        <v>106</v>
      </c>
    </row>
    <row r="1254" spans="1:4">
      <c r="A1254" s="4" t="s">
        <v>59</v>
      </c>
      <c r="B1254" s="4" t="s">
        <v>60</v>
      </c>
      <c r="C1254" s="4" t="s">
        <v>61</v>
      </c>
    </row>
    <row r="1255" spans="1:4">
      <c r="A1255" s="4" t="s">
        <v>62</v>
      </c>
      <c r="B1255" s="4" t="s">
        <v>63</v>
      </c>
      <c r="C1255" s="4" t="s">
        <v>64</v>
      </c>
    </row>
    <row r="1256" spans="1:4">
      <c r="A1256" s="4" t="s">
        <v>68</v>
      </c>
      <c r="B1256" s="4" t="s">
        <v>69</v>
      </c>
      <c r="C1256" s="4" t="s">
        <v>319</v>
      </c>
    </row>
    <row r="1257" spans="1:4">
      <c r="A1257" s="4" t="s">
        <v>602</v>
      </c>
    </row>
    <row r="1258" spans="1:4">
      <c r="A1258" s="3" t="s">
        <v>3</v>
      </c>
      <c r="B1258" s="4" t="s">
        <v>4</v>
      </c>
    </row>
    <row r="1259" spans="1:4">
      <c r="A1259" s="4" t="s">
        <v>72</v>
      </c>
      <c r="B1259" s="6" t="s">
        <v>73</v>
      </c>
      <c r="C1259" s="4" t="s">
        <v>545</v>
      </c>
    </row>
    <row r="1260" spans="1:4">
      <c r="A1260" s="4" t="s">
        <v>75</v>
      </c>
      <c r="B1260" s="4" t="s">
        <v>76</v>
      </c>
      <c r="C1260" s="4" t="s">
        <v>357</v>
      </c>
    </row>
    <row r="1261" spans="1:4">
      <c r="A1261" s="4" t="s">
        <v>78</v>
      </c>
      <c r="B1261" s="4" t="s">
        <v>79</v>
      </c>
      <c r="C1261" s="4" t="s">
        <v>80</v>
      </c>
    </row>
    <row r="1262" spans="1:4">
      <c r="A1262" s="4" t="s">
        <v>603</v>
      </c>
    </row>
    <row r="1263" spans="1:4">
      <c r="A1263" s="3" t="s">
        <v>3</v>
      </c>
      <c r="B1263" s="4" t="s">
        <v>4</v>
      </c>
    </row>
    <row r="1264" spans="1:4">
      <c r="A1264" s="4" t="s">
        <v>72</v>
      </c>
      <c r="B1264" s="6" t="s">
        <v>73</v>
      </c>
      <c r="C1264" s="4" t="s">
        <v>604</v>
      </c>
    </row>
    <row r="1265" spans="1:4">
      <c r="A1265" s="4" t="s">
        <v>75</v>
      </c>
      <c r="B1265" s="4" t="s">
        <v>76</v>
      </c>
      <c r="C1265" s="4" t="s">
        <v>605</v>
      </c>
    </row>
    <row r="1266" spans="1:4">
      <c r="A1266" s="4" t="s">
        <v>78</v>
      </c>
      <c r="B1266" s="4" t="s">
        <v>79</v>
      </c>
      <c r="C1266" s="4" t="s">
        <v>80</v>
      </c>
    </row>
    <row r="1267" spans="1:4">
      <c r="A1267" s="4" t="s">
        <v>606</v>
      </c>
    </row>
    <row r="1268" spans="1:4">
      <c r="A1268" s="3" t="s">
        <v>3</v>
      </c>
      <c r="B1268" s="4" t="s">
        <v>4</v>
      </c>
    </row>
    <row r="1269" spans="1:4">
      <c r="A1269" s="4" t="s">
        <v>72</v>
      </c>
      <c r="B1269" s="6" t="s">
        <v>73</v>
      </c>
      <c r="C1269" s="4" t="s">
        <v>607</v>
      </c>
    </row>
    <row r="1270" spans="1:4">
      <c r="A1270" s="4" t="s">
        <v>75</v>
      </c>
      <c r="B1270" s="4" t="s">
        <v>76</v>
      </c>
      <c r="C1270" s="4" t="s">
        <v>608</v>
      </c>
    </row>
    <row r="1271" spans="1:4">
      <c r="A1271" s="4" t="s">
        <v>78</v>
      </c>
      <c r="B1271" s="4" t="s">
        <v>79</v>
      </c>
      <c r="C1271" s="4" t="s">
        <v>80</v>
      </c>
    </row>
    <row r="1272" spans="1:4">
      <c r="A1272" s="4" t="s">
        <v>609</v>
      </c>
    </row>
    <row r="1273" spans="1:4">
      <c r="A1273" s="3" t="s">
        <v>3</v>
      </c>
      <c r="B1273" s="4" t="s">
        <v>4</v>
      </c>
    </row>
    <row r="1274" spans="1:4">
      <c r="A1274" s="4" t="s">
        <v>72</v>
      </c>
      <c r="B1274" s="6" t="s">
        <v>73</v>
      </c>
      <c r="C1274" s="4" t="s">
        <v>610</v>
      </c>
      <c r="D1274" s="4" t="s">
        <v>120</v>
      </c>
    </row>
    <row r="1275" spans="1:4">
      <c r="A1275" s="4" t="s">
        <v>75</v>
      </c>
      <c r="B1275" s="4" t="s">
        <v>76</v>
      </c>
      <c r="C1275" s="4" t="s">
        <v>611</v>
      </c>
      <c r="D1275" s="4" t="s">
        <v>120</v>
      </c>
    </row>
    <row r="1276" spans="1:4">
      <c r="A1276" s="4" t="s">
        <v>612</v>
      </c>
    </row>
    <row r="1277" spans="1:4">
      <c r="A1277" s="3" t="s">
        <v>3</v>
      </c>
      <c r="B1277" s="4" t="s">
        <v>4</v>
      </c>
    </row>
    <row r="1278" spans="1:4">
      <c r="A1278" s="4" t="s">
        <v>72</v>
      </c>
      <c r="B1278" s="6" t="s">
        <v>73</v>
      </c>
      <c r="C1278" s="4" t="s">
        <v>613</v>
      </c>
      <c r="D1278" s="4" t="s">
        <v>120</v>
      </c>
    </row>
    <row r="1279" spans="1:4">
      <c r="A1279" s="4" t="s">
        <v>75</v>
      </c>
      <c r="B1279" s="4" t="s">
        <v>76</v>
      </c>
      <c r="C1279" s="4" t="s">
        <v>614</v>
      </c>
      <c r="D1279" s="4" t="s">
        <v>120</v>
      </c>
    </row>
    <row r="1280" spans="1:4">
      <c r="A1280" s="4" t="s">
        <v>615</v>
      </c>
    </row>
    <row r="1281" spans="1:4">
      <c r="A1281" s="3" t="s">
        <v>3</v>
      </c>
      <c r="B1281" s="4" t="s">
        <v>4</v>
      </c>
    </row>
    <row r="1282" spans="1:4">
      <c r="A1282" s="4" t="s">
        <v>72</v>
      </c>
      <c r="B1282" s="6" t="s">
        <v>73</v>
      </c>
      <c r="C1282" s="4" t="s">
        <v>228</v>
      </c>
      <c r="D1282" s="4" t="s">
        <v>99</v>
      </c>
    </row>
    <row r="1283" spans="1:4">
      <c r="A1283" s="4" t="s">
        <v>75</v>
      </c>
      <c r="B1283" s="4" t="s">
        <v>76</v>
      </c>
      <c r="C1283" s="4" t="s">
        <v>616</v>
      </c>
      <c r="D1283" s="4" t="s">
        <v>99</v>
      </c>
    </row>
    <row r="1284" spans="1:4">
      <c r="A1284" s="4" t="s">
        <v>617</v>
      </c>
    </row>
    <row r="1285" spans="1:4">
      <c r="A1285" s="3" t="s">
        <v>3</v>
      </c>
      <c r="B1285" s="4" t="s">
        <v>4</v>
      </c>
    </row>
    <row r="1286" spans="1:4">
      <c r="A1286" s="4" t="s">
        <v>28</v>
      </c>
      <c r="B1286" s="4" t="s">
        <v>29</v>
      </c>
      <c r="C1286" s="4" t="s">
        <v>618</v>
      </c>
    </row>
    <row r="1287" spans="1:4">
      <c r="A1287" s="4" t="s">
        <v>32</v>
      </c>
      <c r="B1287" s="4" t="s">
        <v>33</v>
      </c>
      <c r="C1287" s="4" t="s">
        <v>158</v>
      </c>
    </row>
    <row r="1288" spans="1:4">
      <c r="A1288" s="4" t="s">
        <v>35</v>
      </c>
      <c r="B1288" s="4" t="s">
        <v>36</v>
      </c>
      <c r="C1288" s="4" t="s">
        <v>619</v>
      </c>
    </row>
    <row r="1289" spans="1:4">
      <c r="A1289" s="4" t="s">
        <v>38</v>
      </c>
      <c r="B1289" s="4" t="s">
        <v>39</v>
      </c>
      <c r="C1289" s="4" t="s">
        <v>578</v>
      </c>
    </row>
    <row r="1290" spans="1:4">
      <c r="A1290" s="4" t="s">
        <v>579</v>
      </c>
      <c r="B1290" s="4" t="s">
        <v>580</v>
      </c>
      <c r="C1290" s="4" t="s">
        <v>581</v>
      </c>
    </row>
    <row r="1291" spans="1:4">
      <c r="A1291" s="4" t="s">
        <v>41</v>
      </c>
      <c r="B1291" s="4" t="s">
        <v>42</v>
      </c>
      <c r="C1291" s="4" t="s">
        <v>350</v>
      </c>
    </row>
    <row r="1292" spans="1:4">
      <c r="A1292" s="4" t="s">
        <v>44</v>
      </c>
      <c r="B1292" s="4" t="s">
        <v>45</v>
      </c>
      <c r="C1292" s="4" t="s">
        <v>46</v>
      </c>
    </row>
    <row r="1293" spans="1:4">
      <c r="A1293" s="4" t="s">
        <v>47</v>
      </c>
      <c r="B1293" s="4" t="s">
        <v>48</v>
      </c>
      <c r="C1293" s="4" t="s">
        <v>49</v>
      </c>
    </row>
    <row r="1294" spans="1:4">
      <c r="A1294" s="4" t="s">
        <v>50</v>
      </c>
      <c r="B1294" s="4" t="s">
        <v>51</v>
      </c>
      <c r="C1294" s="4" t="s">
        <v>52</v>
      </c>
    </row>
    <row r="1295" spans="1:4">
      <c r="A1295" s="4" t="s">
        <v>53</v>
      </c>
      <c r="B1295" s="4" t="s">
        <v>54</v>
      </c>
      <c r="C1295" s="4" t="s">
        <v>161</v>
      </c>
    </row>
    <row r="1296" spans="1:4">
      <c r="A1296" s="4" t="s">
        <v>56</v>
      </c>
      <c r="B1296" s="4" t="s">
        <v>57</v>
      </c>
      <c r="C1296" s="4" t="s">
        <v>351</v>
      </c>
    </row>
    <row r="1297" spans="1:4">
      <c r="A1297" s="4" t="s">
        <v>59</v>
      </c>
      <c r="B1297" s="4" t="s">
        <v>60</v>
      </c>
      <c r="C1297" s="4" t="s">
        <v>61</v>
      </c>
    </row>
    <row r="1298" spans="1:4">
      <c r="A1298" s="4" t="s">
        <v>62</v>
      </c>
      <c r="B1298" s="4" t="s">
        <v>63</v>
      </c>
      <c r="C1298" s="4" t="s">
        <v>64</v>
      </c>
    </row>
    <row r="1299" spans="1:4">
      <c r="A1299" s="4" t="s">
        <v>68</v>
      </c>
      <c r="B1299" s="4" t="s">
        <v>69</v>
      </c>
      <c r="C1299" s="4" t="s">
        <v>319</v>
      </c>
    </row>
    <row r="1300" spans="1:4">
      <c r="A1300" s="4" t="s">
        <v>620</v>
      </c>
    </row>
    <row r="1301" spans="1:4">
      <c r="A1301" s="3" t="s">
        <v>3</v>
      </c>
      <c r="B1301" s="4" t="s">
        <v>4</v>
      </c>
    </row>
    <row r="1302" spans="1:4">
      <c r="A1302" s="4" t="s">
        <v>72</v>
      </c>
      <c r="B1302" s="6" t="s">
        <v>73</v>
      </c>
      <c r="C1302" s="4" t="s">
        <v>621</v>
      </c>
    </row>
    <row r="1303" spans="1:4">
      <c r="A1303" s="4" t="s">
        <v>75</v>
      </c>
      <c r="B1303" s="4" t="s">
        <v>76</v>
      </c>
      <c r="C1303" s="4" t="s">
        <v>622</v>
      </c>
    </row>
    <row r="1304" spans="1:4">
      <c r="A1304" s="4" t="s">
        <v>78</v>
      </c>
      <c r="B1304" s="4" t="s">
        <v>79</v>
      </c>
      <c r="C1304" s="4" t="s">
        <v>80</v>
      </c>
    </row>
    <row r="1305" spans="1:4">
      <c r="A1305" s="4" t="s">
        <v>623</v>
      </c>
    </row>
    <row r="1306" spans="1:4">
      <c r="A1306" s="3" t="s">
        <v>3</v>
      </c>
      <c r="B1306" s="4" t="s">
        <v>4</v>
      </c>
    </row>
    <row r="1307" spans="1:4">
      <c r="A1307" s="4" t="s">
        <v>72</v>
      </c>
      <c r="B1307" s="6" t="s">
        <v>73</v>
      </c>
      <c r="C1307" s="4" t="s">
        <v>624</v>
      </c>
    </row>
    <row r="1308" spans="1:4">
      <c r="A1308" s="4" t="s">
        <v>75</v>
      </c>
      <c r="B1308" s="4" t="s">
        <v>76</v>
      </c>
      <c r="C1308" s="4" t="s">
        <v>625</v>
      </c>
    </row>
    <row r="1309" spans="1:4">
      <c r="A1309" s="4" t="s">
        <v>78</v>
      </c>
      <c r="B1309" s="4" t="s">
        <v>79</v>
      </c>
      <c r="C1309" s="4" t="s">
        <v>80</v>
      </c>
    </row>
    <row r="1310" spans="1:4">
      <c r="A1310" s="4" t="s">
        <v>626</v>
      </c>
    </row>
    <row r="1311" spans="1:4">
      <c r="A1311" s="3" t="s">
        <v>3</v>
      </c>
      <c r="B1311" s="4" t="s">
        <v>4</v>
      </c>
    </row>
    <row r="1312" spans="1:4">
      <c r="A1312" s="4" t="s">
        <v>72</v>
      </c>
      <c r="B1312" s="6" t="s">
        <v>73</v>
      </c>
      <c r="C1312" s="4" t="s">
        <v>627</v>
      </c>
    </row>
    <row r="1313" spans="1:4">
      <c r="A1313" s="4" t="s">
        <v>75</v>
      </c>
      <c r="B1313" s="4" t="s">
        <v>76</v>
      </c>
      <c r="C1313" s="4" t="s">
        <v>199</v>
      </c>
    </row>
    <row r="1314" spans="1:4">
      <c r="A1314" s="4" t="s">
        <v>78</v>
      </c>
      <c r="B1314" s="4" t="s">
        <v>79</v>
      </c>
      <c r="C1314" s="4" t="s">
        <v>80</v>
      </c>
    </row>
    <row r="1315" spans="1:4">
      <c r="A1315" s="4" t="s">
        <v>628</v>
      </c>
    </row>
    <row r="1316" spans="1:4">
      <c r="A1316" s="3" t="s">
        <v>3</v>
      </c>
      <c r="B1316" s="4" t="s">
        <v>4</v>
      </c>
    </row>
    <row r="1317" spans="1:4">
      <c r="A1317" s="4" t="s">
        <v>72</v>
      </c>
      <c r="B1317" s="6" t="s">
        <v>73</v>
      </c>
      <c r="C1317" s="4" t="s">
        <v>629</v>
      </c>
      <c r="D1317" s="4" t="s">
        <v>147</v>
      </c>
    </row>
    <row r="1318" spans="1:4">
      <c r="A1318" s="4" t="s">
        <v>75</v>
      </c>
      <c r="B1318" s="4" t="s">
        <v>76</v>
      </c>
      <c r="C1318" s="4" t="s">
        <v>630</v>
      </c>
      <c r="D1318" s="4" t="s">
        <v>147</v>
      </c>
    </row>
    <row r="1319" spans="1:4">
      <c r="A1319" s="4" t="s">
        <v>631</v>
      </c>
    </row>
    <row r="1320" spans="1:4">
      <c r="A1320" s="3" t="s">
        <v>3</v>
      </c>
      <c r="B1320" s="4" t="s">
        <v>4</v>
      </c>
    </row>
    <row r="1321" spans="1:4">
      <c r="A1321" s="4" t="s">
        <v>72</v>
      </c>
      <c r="B1321" s="6" t="s">
        <v>73</v>
      </c>
      <c r="C1321" s="4" t="s">
        <v>632</v>
      </c>
      <c r="D1321" s="4" t="s">
        <v>147</v>
      </c>
    </row>
    <row r="1322" spans="1:4">
      <c r="A1322" s="4" t="s">
        <v>75</v>
      </c>
      <c r="B1322" s="4" t="s">
        <v>76</v>
      </c>
      <c r="C1322" s="4" t="s">
        <v>633</v>
      </c>
      <c r="D1322" s="4" t="s">
        <v>147</v>
      </c>
    </row>
    <row r="1323" spans="1:4">
      <c r="A1323" s="4" t="s">
        <v>634</v>
      </c>
    </row>
    <row r="1324" spans="1:4">
      <c r="A1324" s="3" t="s">
        <v>3</v>
      </c>
      <c r="B1324" s="4" t="s">
        <v>4</v>
      </c>
    </row>
    <row r="1325" spans="1:4">
      <c r="A1325" s="4" t="s">
        <v>72</v>
      </c>
      <c r="B1325" s="6" t="s">
        <v>73</v>
      </c>
      <c r="C1325" s="4" t="s">
        <v>635</v>
      </c>
      <c r="D1325" s="4" t="s">
        <v>99</v>
      </c>
    </row>
    <row r="1326" spans="1:4">
      <c r="A1326" s="4" t="s">
        <v>75</v>
      </c>
      <c r="B1326" s="4" t="s">
        <v>76</v>
      </c>
      <c r="C1326" s="4" t="s">
        <v>636</v>
      </c>
      <c r="D1326" s="4" t="s">
        <v>99</v>
      </c>
    </row>
    <row r="1327" spans="1:4">
      <c r="A1327" s="4" t="s">
        <v>637</v>
      </c>
    </row>
    <row r="1328" spans="1:4">
      <c r="A1328" s="3" t="s">
        <v>3</v>
      </c>
      <c r="B1328" s="4" t="s">
        <v>4</v>
      </c>
    </row>
    <row r="1329" spans="1:4">
      <c r="A1329" s="4" t="s">
        <v>28</v>
      </c>
      <c r="B1329" s="4" t="s">
        <v>29</v>
      </c>
      <c r="C1329" s="4" t="s">
        <v>638</v>
      </c>
    </row>
    <row r="1330" spans="1:4">
      <c r="A1330" s="4" t="s">
        <v>32</v>
      </c>
      <c r="B1330" s="4" t="s">
        <v>33</v>
      </c>
      <c r="C1330" s="4" t="s">
        <v>158</v>
      </c>
    </row>
    <row r="1331" spans="1:4">
      <c r="A1331" s="4" t="s">
        <v>35</v>
      </c>
      <c r="B1331" s="4" t="s">
        <v>36</v>
      </c>
      <c r="C1331" s="4" t="s">
        <v>639</v>
      </c>
    </row>
    <row r="1332" spans="1:4">
      <c r="A1332" s="4" t="s">
        <v>38</v>
      </c>
      <c r="B1332" s="4" t="s">
        <v>39</v>
      </c>
      <c r="C1332" s="4" t="s">
        <v>578</v>
      </c>
    </row>
    <row r="1333" spans="1:4">
      <c r="A1333" s="4" t="s">
        <v>579</v>
      </c>
      <c r="B1333" s="4" t="s">
        <v>580</v>
      </c>
      <c r="C1333" s="4" t="s">
        <v>581</v>
      </c>
    </row>
    <row r="1334" spans="1:4">
      <c r="A1334" s="4" t="s">
        <v>41</v>
      </c>
      <c r="B1334" s="4" t="s">
        <v>42</v>
      </c>
      <c r="C1334" s="4" t="s">
        <v>160</v>
      </c>
    </row>
    <row r="1335" spans="1:4">
      <c r="A1335" s="4" t="s">
        <v>44</v>
      </c>
      <c r="B1335" s="4" t="s">
        <v>45</v>
      </c>
      <c r="C1335" s="4" t="s">
        <v>46</v>
      </c>
    </row>
    <row r="1336" spans="1:4">
      <c r="A1336" s="4" t="s">
        <v>47</v>
      </c>
      <c r="B1336" s="4" t="s">
        <v>48</v>
      </c>
      <c r="C1336" s="4" t="s">
        <v>49</v>
      </c>
    </row>
    <row r="1337" spans="1:4">
      <c r="A1337" s="4" t="s">
        <v>50</v>
      </c>
      <c r="B1337" s="4" t="s">
        <v>51</v>
      </c>
      <c r="C1337" s="4" t="s">
        <v>52</v>
      </c>
    </row>
    <row r="1338" spans="1:4">
      <c r="A1338" s="4" t="s">
        <v>53</v>
      </c>
      <c r="B1338" s="4" t="s">
        <v>54</v>
      </c>
      <c r="C1338" s="4" t="s">
        <v>161</v>
      </c>
    </row>
    <row r="1339" spans="1:4">
      <c r="A1339" s="4" t="s">
        <v>56</v>
      </c>
      <c r="B1339" s="4" t="s">
        <v>57</v>
      </c>
      <c r="C1339" s="4" t="s">
        <v>640</v>
      </c>
    </row>
    <row r="1340" spans="1:4">
      <c r="A1340" s="4" t="s">
        <v>59</v>
      </c>
      <c r="B1340" s="4" t="s">
        <v>60</v>
      </c>
      <c r="C1340" s="4" t="s">
        <v>61</v>
      </c>
    </row>
    <row r="1341" spans="1:4">
      <c r="A1341" s="4" t="s">
        <v>62</v>
      </c>
      <c r="B1341" s="4" t="s">
        <v>63</v>
      </c>
      <c r="C1341" s="4" t="s">
        <v>64</v>
      </c>
    </row>
    <row r="1342" spans="1:4">
      <c r="A1342" s="4" t="s">
        <v>68</v>
      </c>
      <c r="B1342" s="4" t="s">
        <v>69</v>
      </c>
      <c r="C1342" s="4" t="s">
        <v>319</v>
      </c>
    </row>
    <row r="1343" spans="1:4">
      <c r="A1343" s="4" t="s">
        <v>641</v>
      </c>
    </row>
    <row r="1344" spans="1:4">
      <c r="A1344" s="3" t="s">
        <v>3</v>
      </c>
      <c r="B1344" s="4" t="s">
        <v>4</v>
      </c>
    </row>
    <row r="1345" spans="1:4">
      <c r="A1345" s="4" t="s">
        <v>72</v>
      </c>
      <c r="B1345" s="6" t="s">
        <v>73</v>
      </c>
      <c r="C1345" s="4" t="s">
        <v>124</v>
      </c>
    </row>
    <row r="1346" spans="1:4">
      <c r="A1346" s="4" t="s">
        <v>75</v>
      </c>
      <c r="B1346" s="4" t="s">
        <v>76</v>
      </c>
      <c r="C1346" s="4" t="s">
        <v>642</v>
      </c>
    </row>
    <row r="1347" spans="1:4">
      <c r="A1347" s="4" t="s">
        <v>78</v>
      </c>
      <c r="B1347" s="4" t="s">
        <v>79</v>
      </c>
      <c r="C1347" s="4" t="s">
        <v>80</v>
      </c>
    </row>
    <row r="1348" spans="1:4">
      <c r="A1348" s="4" t="s">
        <v>643</v>
      </c>
    </row>
    <row r="1349" spans="1:4">
      <c r="A1349" s="3" t="s">
        <v>3</v>
      </c>
      <c r="B1349" s="4" t="s">
        <v>4</v>
      </c>
    </row>
    <row r="1350" spans="1:4">
      <c r="A1350" s="4" t="s">
        <v>72</v>
      </c>
      <c r="B1350" s="6" t="s">
        <v>73</v>
      </c>
      <c r="C1350" s="4" t="s">
        <v>390</v>
      </c>
    </row>
    <row r="1351" spans="1:4">
      <c r="A1351" s="4" t="s">
        <v>75</v>
      </c>
      <c r="B1351" s="4" t="s">
        <v>76</v>
      </c>
      <c r="C1351" s="4" t="s">
        <v>644</v>
      </c>
    </row>
    <row r="1352" spans="1:4">
      <c r="A1352" s="4" t="s">
        <v>78</v>
      </c>
      <c r="B1352" s="4" t="s">
        <v>79</v>
      </c>
      <c r="C1352" s="4" t="s">
        <v>80</v>
      </c>
    </row>
    <row r="1353" spans="1:4">
      <c r="A1353" s="4" t="s">
        <v>645</v>
      </c>
    </row>
    <row r="1354" spans="1:4">
      <c r="A1354" s="3" t="s">
        <v>3</v>
      </c>
      <c r="B1354" s="4" t="s">
        <v>4</v>
      </c>
    </row>
    <row r="1355" spans="1:4">
      <c r="A1355" s="4" t="s">
        <v>72</v>
      </c>
      <c r="B1355" s="6" t="s">
        <v>73</v>
      </c>
      <c r="C1355" s="4" t="s">
        <v>646</v>
      </c>
    </row>
    <row r="1356" spans="1:4">
      <c r="A1356" s="4" t="s">
        <v>75</v>
      </c>
      <c r="B1356" s="4" t="s">
        <v>76</v>
      </c>
      <c r="C1356" s="4" t="s">
        <v>624</v>
      </c>
    </row>
    <row r="1357" spans="1:4">
      <c r="A1357" s="4" t="s">
        <v>78</v>
      </c>
      <c r="B1357" s="4" t="s">
        <v>79</v>
      </c>
      <c r="C1357" s="4" t="s">
        <v>80</v>
      </c>
    </row>
    <row r="1358" spans="1:4">
      <c r="A1358" s="4" t="s">
        <v>647</v>
      </c>
    </row>
    <row r="1359" spans="1:4">
      <c r="A1359" s="3" t="s">
        <v>3</v>
      </c>
      <c r="B1359" s="4" t="s">
        <v>4</v>
      </c>
    </row>
    <row r="1360" spans="1:4">
      <c r="A1360" s="4" t="s">
        <v>72</v>
      </c>
      <c r="B1360" s="6" t="s">
        <v>73</v>
      </c>
      <c r="C1360" s="4" t="s">
        <v>648</v>
      </c>
      <c r="D1360" s="4" t="s">
        <v>176</v>
      </c>
    </row>
    <row r="1361" spans="1:4">
      <c r="A1361" s="4" t="s">
        <v>75</v>
      </c>
      <c r="B1361" s="4" t="s">
        <v>76</v>
      </c>
      <c r="C1361" s="4" t="s">
        <v>649</v>
      </c>
      <c r="D1361" s="4" t="s">
        <v>176</v>
      </c>
    </row>
    <row r="1362" spans="1:4">
      <c r="A1362" s="4" t="s">
        <v>650</v>
      </c>
    </row>
    <row r="1363" spans="1:4">
      <c r="A1363" s="3" t="s">
        <v>3</v>
      </c>
      <c r="B1363" s="4" t="s">
        <v>4</v>
      </c>
    </row>
    <row r="1364" spans="1:4">
      <c r="A1364" s="4" t="s">
        <v>72</v>
      </c>
      <c r="B1364" s="6" t="s">
        <v>73</v>
      </c>
      <c r="C1364" s="4" t="s">
        <v>651</v>
      </c>
      <c r="D1364" s="4" t="s">
        <v>176</v>
      </c>
    </row>
    <row r="1365" spans="1:4">
      <c r="A1365" s="4" t="s">
        <v>75</v>
      </c>
      <c r="B1365" s="4" t="s">
        <v>76</v>
      </c>
      <c r="C1365" s="4" t="s">
        <v>652</v>
      </c>
      <c r="D1365" s="4" t="s">
        <v>176</v>
      </c>
    </row>
    <row r="1366" spans="1:4">
      <c r="A1366" s="4" t="s">
        <v>653</v>
      </c>
    </row>
    <row r="1367" spans="1:4">
      <c r="A1367" s="3" t="s">
        <v>3</v>
      </c>
      <c r="B1367" s="4" t="s">
        <v>4</v>
      </c>
    </row>
    <row r="1368" spans="1:4">
      <c r="A1368" s="4" t="s">
        <v>72</v>
      </c>
      <c r="B1368" s="6" t="s">
        <v>73</v>
      </c>
      <c r="C1368" s="4" t="s">
        <v>654</v>
      </c>
      <c r="D1368" s="4" t="s">
        <v>99</v>
      </c>
    </row>
    <row r="1369" spans="1:4">
      <c r="A1369" s="4" t="s">
        <v>75</v>
      </c>
      <c r="B1369" s="4" t="s">
        <v>76</v>
      </c>
      <c r="C1369" s="4" t="s">
        <v>655</v>
      </c>
      <c r="D1369" s="4" t="s">
        <v>99</v>
      </c>
    </row>
    <row r="1370" spans="1:4">
      <c r="A1370" s="4" t="s">
        <v>656</v>
      </c>
    </row>
    <row r="1371" spans="1:4">
      <c r="A1371" s="3" t="s">
        <v>3</v>
      </c>
      <c r="B1371" s="4" t="s">
        <v>4</v>
      </c>
    </row>
    <row r="1372" spans="1:4">
      <c r="A1372" s="4" t="s">
        <v>28</v>
      </c>
      <c r="B1372" s="4" t="s">
        <v>29</v>
      </c>
      <c r="C1372" s="4" t="s">
        <v>657</v>
      </c>
    </row>
    <row r="1373" spans="1:4">
      <c r="A1373" s="4" t="s">
        <v>32</v>
      </c>
      <c r="B1373" s="4" t="s">
        <v>33</v>
      </c>
      <c r="C1373" s="4" t="s">
        <v>158</v>
      </c>
    </row>
    <row r="1374" spans="1:4">
      <c r="A1374" s="4" t="s">
        <v>35</v>
      </c>
      <c r="B1374" s="4" t="s">
        <v>36</v>
      </c>
      <c r="C1374" s="4" t="s">
        <v>658</v>
      </c>
    </row>
    <row r="1375" spans="1:4">
      <c r="A1375" s="4" t="s">
        <v>38</v>
      </c>
      <c r="B1375" s="4" t="s">
        <v>39</v>
      </c>
      <c r="C1375" s="4" t="s">
        <v>578</v>
      </c>
    </row>
    <row r="1376" spans="1:4">
      <c r="A1376" s="4" t="s">
        <v>579</v>
      </c>
      <c r="B1376" s="4" t="s">
        <v>580</v>
      </c>
      <c r="C1376" s="4" t="s">
        <v>581</v>
      </c>
    </row>
    <row r="1377" spans="1:4">
      <c r="A1377" s="4" t="s">
        <v>41</v>
      </c>
      <c r="B1377" s="4" t="s">
        <v>42</v>
      </c>
      <c r="C1377" s="4" t="s">
        <v>187</v>
      </c>
    </row>
    <row r="1378" spans="1:4">
      <c r="A1378" s="4" t="s">
        <v>44</v>
      </c>
      <c r="B1378" s="4" t="s">
        <v>45</v>
      </c>
      <c r="C1378" s="4" t="s">
        <v>46</v>
      </c>
    </row>
    <row r="1379" spans="1:4">
      <c r="A1379" s="4" t="s">
        <v>47</v>
      </c>
      <c r="B1379" s="4" t="s">
        <v>48</v>
      </c>
      <c r="C1379" s="4" t="s">
        <v>49</v>
      </c>
    </row>
    <row r="1380" spans="1:4">
      <c r="A1380" s="4" t="s">
        <v>50</v>
      </c>
      <c r="B1380" s="4" t="s">
        <v>51</v>
      </c>
      <c r="C1380" s="4" t="s">
        <v>52</v>
      </c>
    </row>
    <row r="1381" spans="1:4">
      <c r="A1381" s="4" t="s">
        <v>53</v>
      </c>
      <c r="B1381" s="4" t="s">
        <v>54</v>
      </c>
      <c r="C1381" s="4" t="s">
        <v>161</v>
      </c>
    </row>
    <row r="1382" spans="1:4">
      <c r="A1382" s="4" t="s">
        <v>56</v>
      </c>
      <c r="B1382" s="4" t="s">
        <v>57</v>
      </c>
      <c r="C1382" s="4" t="s">
        <v>188</v>
      </c>
    </row>
    <row r="1383" spans="1:4">
      <c r="A1383" s="4" t="s">
        <v>59</v>
      </c>
      <c r="B1383" s="4" t="s">
        <v>60</v>
      </c>
      <c r="C1383" s="4" t="s">
        <v>61</v>
      </c>
    </row>
    <row r="1384" spans="1:4">
      <c r="A1384" s="4" t="s">
        <v>62</v>
      </c>
      <c r="B1384" s="4" t="s">
        <v>63</v>
      </c>
      <c r="C1384" s="4" t="s">
        <v>64</v>
      </c>
    </row>
    <row r="1385" spans="1:4">
      <c r="A1385" s="4" t="s">
        <v>68</v>
      </c>
      <c r="B1385" s="4" t="s">
        <v>69</v>
      </c>
      <c r="C1385" s="4" t="s">
        <v>319</v>
      </c>
    </row>
    <row r="1386" spans="1:4">
      <c r="A1386" s="4" t="s">
        <v>659</v>
      </c>
    </row>
    <row r="1387" spans="1:4">
      <c r="A1387" s="3" t="s">
        <v>3</v>
      </c>
      <c r="B1387" s="4" t="s">
        <v>4</v>
      </c>
    </row>
    <row r="1388" spans="1:4">
      <c r="A1388" s="4" t="s">
        <v>72</v>
      </c>
      <c r="B1388" s="6" t="s">
        <v>73</v>
      </c>
      <c r="C1388" s="4" t="s">
        <v>445</v>
      </c>
    </row>
    <row r="1389" spans="1:4">
      <c r="A1389" s="4" t="s">
        <v>75</v>
      </c>
      <c r="B1389" s="4" t="s">
        <v>76</v>
      </c>
      <c r="C1389" s="4" t="s">
        <v>660</v>
      </c>
    </row>
    <row r="1390" spans="1:4">
      <c r="A1390" s="4" t="s">
        <v>78</v>
      </c>
      <c r="B1390" s="4" t="s">
        <v>79</v>
      </c>
      <c r="C1390" s="4" t="s">
        <v>80</v>
      </c>
    </row>
    <row r="1391" spans="1:4">
      <c r="A1391" s="4" t="s">
        <v>661</v>
      </c>
    </row>
    <row r="1392" spans="1:4">
      <c r="A1392" s="3" t="s">
        <v>3</v>
      </c>
      <c r="B1392" s="4" t="s">
        <v>4</v>
      </c>
    </row>
    <row r="1393" spans="1:4">
      <c r="A1393" s="4" t="s">
        <v>72</v>
      </c>
      <c r="B1393" s="6" t="s">
        <v>73</v>
      </c>
      <c r="C1393" s="4" t="s">
        <v>654</v>
      </c>
    </row>
    <row r="1394" spans="1:4">
      <c r="A1394" s="4" t="s">
        <v>75</v>
      </c>
      <c r="B1394" s="4" t="s">
        <v>76</v>
      </c>
      <c r="C1394" s="4" t="s">
        <v>662</v>
      </c>
    </row>
    <row r="1395" spans="1:4">
      <c r="A1395" s="4" t="s">
        <v>78</v>
      </c>
      <c r="B1395" s="4" t="s">
        <v>79</v>
      </c>
      <c r="C1395" s="4" t="s">
        <v>80</v>
      </c>
    </row>
    <row r="1396" spans="1:4">
      <c r="A1396" s="4" t="s">
        <v>663</v>
      </c>
    </row>
    <row r="1397" spans="1:4">
      <c r="A1397" s="3" t="s">
        <v>3</v>
      </c>
      <c r="B1397" s="4" t="s">
        <v>4</v>
      </c>
    </row>
    <row r="1398" spans="1:4">
      <c r="A1398" s="4" t="s">
        <v>72</v>
      </c>
      <c r="B1398" s="6" t="s">
        <v>73</v>
      </c>
      <c r="C1398" s="4" t="s">
        <v>664</v>
      </c>
    </row>
    <row r="1399" spans="1:4">
      <c r="A1399" s="4" t="s">
        <v>75</v>
      </c>
      <c r="B1399" s="4" t="s">
        <v>76</v>
      </c>
      <c r="C1399" s="4" t="s">
        <v>665</v>
      </c>
    </row>
    <row r="1400" spans="1:4">
      <c r="A1400" s="4" t="s">
        <v>78</v>
      </c>
      <c r="B1400" s="4" t="s">
        <v>79</v>
      </c>
      <c r="C1400" s="4" t="s">
        <v>80</v>
      </c>
    </row>
    <row r="1401" spans="1:4">
      <c r="A1401" s="4" t="s">
        <v>666</v>
      </c>
    </row>
    <row r="1402" spans="1:4">
      <c r="A1402" s="3" t="s">
        <v>3</v>
      </c>
      <c r="B1402" s="4" t="s">
        <v>4</v>
      </c>
    </row>
    <row r="1403" spans="1:4">
      <c r="A1403" s="4" t="s">
        <v>72</v>
      </c>
      <c r="B1403" s="6" t="s">
        <v>73</v>
      </c>
      <c r="C1403" s="4" t="s">
        <v>667</v>
      </c>
      <c r="D1403" s="4" t="s">
        <v>202</v>
      </c>
    </row>
    <row r="1404" spans="1:4">
      <c r="A1404" s="4" t="s">
        <v>75</v>
      </c>
      <c r="B1404" s="4" t="s">
        <v>76</v>
      </c>
      <c r="C1404" s="4" t="s">
        <v>287</v>
      </c>
      <c r="D1404" s="4" t="s">
        <v>202</v>
      </c>
    </row>
    <row r="1405" spans="1:4">
      <c r="A1405" s="4" t="s">
        <v>668</v>
      </c>
    </row>
    <row r="1406" spans="1:4">
      <c r="A1406" s="3" t="s">
        <v>3</v>
      </c>
      <c r="B1406" s="4" t="s">
        <v>4</v>
      </c>
    </row>
    <row r="1407" spans="1:4">
      <c r="A1407" s="4" t="s">
        <v>72</v>
      </c>
      <c r="B1407" s="6" t="s">
        <v>73</v>
      </c>
      <c r="C1407" s="4" t="s">
        <v>442</v>
      </c>
      <c r="D1407" s="4" t="s">
        <v>202</v>
      </c>
    </row>
    <row r="1408" spans="1:4">
      <c r="A1408" s="4" t="s">
        <v>75</v>
      </c>
      <c r="B1408" s="4" t="s">
        <v>76</v>
      </c>
      <c r="C1408" s="4" t="s">
        <v>669</v>
      </c>
      <c r="D1408" s="4" t="s">
        <v>202</v>
      </c>
    </row>
    <row r="1409" spans="1:4">
      <c r="A1409" s="4" t="s">
        <v>670</v>
      </c>
    </row>
    <row r="1410" spans="1:4">
      <c r="A1410" s="3" t="s">
        <v>3</v>
      </c>
      <c r="B1410" s="4" t="s">
        <v>4</v>
      </c>
    </row>
    <row r="1411" spans="1:4">
      <c r="A1411" s="4" t="s">
        <v>72</v>
      </c>
      <c r="B1411" s="6" t="s">
        <v>73</v>
      </c>
      <c r="C1411" s="4" t="s">
        <v>671</v>
      </c>
      <c r="D1411" s="4" t="s">
        <v>99</v>
      </c>
    </row>
    <row r="1412" spans="1:4">
      <c r="A1412" s="4" t="s">
        <v>75</v>
      </c>
      <c r="B1412" s="4" t="s">
        <v>76</v>
      </c>
      <c r="C1412" s="4" t="s">
        <v>672</v>
      </c>
      <c r="D1412" s="4" t="s">
        <v>99</v>
      </c>
    </row>
    <row r="1413" spans="1:4">
      <c r="A1413" s="4" t="s">
        <v>673</v>
      </c>
    </row>
    <row r="1414" spans="1:4">
      <c r="A1414" s="3" t="s">
        <v>3</v>
      </c>
      <c r="B1414" s="4" t="s">
        <v>4</v>
      </c>
    </row>
    <row r="1415" spans="1:4">
      <c r="A1415" s="4" t="s">
        <v>28</v>
      </c>
      <c r="B1415" s="4" t="s">
        <v>29</v>
      </c>
      <c r="C1415" s="4" t="s">
        <v>674</v>
      </c>
    </row>
    <row r="1416" spans="1:4">
      <c r="A1416" s="4" t="s">
        <v>32</v>
      </c>
      <c r="B1416" s="4" t="s">
        <v>33</v>
      </c>
      <c r="C1416" s="4" t="s">
        <v>158</v>
      </c>
    </row>
    <row r="1417" spans="1:4">
      <c r="A1417" s="4" t="s">
        <v>35</v>
      </c>
      <c r="B1417" s="4" t="s">
        <v>36</v>
      </c>
      <c r="C1417" s="4" t="s">
        <v>675</v>
      </c>
    </row>
    <row r="1418" spans="1:4">
      <c r="A1418" s="4" t="s">
        <v>38</v>
      </c>
      <c r="B1418" s="4" t="s">
        <v>39</v>
      </c>
      <c r="C1418" s="4" t="s">
        <v>578</v>
      </c>
    </row>
    <row r="1419" spans="1:4">
      <c r="A1419" s="4" t="s">
        <v>579</v>
      </c>
      <c r="B1419" s="4" t="s">
        <v>580</v>
      </c>
      <c r="C1419" s="4" t="s">
        <v>581</v>
      </c>
    </row>
    <row r="1420" spans="1:4">
      <c r="A1420" s="4" t="s">
        <v>41</v>
      </c>
      <c r="B1420" s="4" t="s">
        <v>42</v>
      </c>
      <c r="C1420" s="4" t="s">
        <v>213</v>
      </c>
    </row>
    <row r="1421" spans="1:4">
      <c r="A1421" s="4" t="s">
        <v>44</v>
      </c>
      <c r="B1421" s="4" t="s">
        <v>45</v>
      </c>
      <c r="C1421" s="4" t="s">
        <v>46</v>
      </c>
    </row>
    <row r="1422" spans="1:4">
      <c r="A1422" s="4" t="s">
        <v>47</v>
      </c>
      <c r="B1422" s="4" t="s">
        <v>48</v>
      </c>
      <c r="C1422" s="4" t="s">
        <v>49</v>
      </c>
    </row>
    <row r="1423" spans="1:4">
      <c r="A1423" s="4" t="s">
        <v>50</v>
      </c>
      <c r="B1423" s="4" t="s">
        <v>51</v>
      </c>
      <c r="C1423" s="4" t="s">
        <v>52</v>
      </c>
    </row>
    <row r="1424" spans="1:4">
      <c r="A1424" s="4" t="s">
        <v>53</v>
      </c>
      <c r="B1424" s="4" t="s">
        <v>54</v>
      </c>
      <c r="C1424" s="4" t="s">
        <v>161</v>
      </c>
    </row>
    <row r="1425" spans="1:4">
      <c r="A1425" s="4" t="s">
        <v>56</v>
      </c>
      <c r="B1425" s="4" t="s">
        <v>57</v>
      </c>
      <c r="C1425" s="4" t="s">
        <v>214</v>
      </c>
    </row>
    <row r="1426" spans="1:4">
      <c r="A1426" s="4" t="s">
        <v>59</v>
      </c>
      <c r="B1426" s="4" t="s">
        <v>60</v>
      </c>
      <c r="C1426" s="4" t="s">
        <v>61</v>
      </c>
    </row>
    <row r="1427" spans="1:4">
      <c r="A1427" s="4" t="s">
        <v>62</v>
      </c>
      <c r="B1427" s="4" t="s">
        <v>63</v>
      </c>
      <c r="C1427" s="4" t="s">
        <v>64</v>
      </c>
    </row>
    <row r="1428" spans="1:4">
      <c r="A1428" s="4" t="s">
        <v>68</v>
      </c>
      <c r="B1428" s="4" t="s">
        <v>69</v>
      </c>
      <c r="C1428" s="4" t="s">
        <v>319</v>
      </c>
    </row>
    <row r="1429" spans="1:4">
      <c r="A1429" s="4" t="s">
        <v>676</v>
      </c>
    </row>
    <row r="1430" spans="1:4">
      <c r="A1430" s="3" t="s">
        <v>3</v>
      </c>
      <c r="B1430" s="4" t="s">
        <v>4</v>
      </c>
    </row>
    <row r="1431" spans="1:4">
      <c r="A1431" s="4" t="s">
        <v>72</v>
      </c>
      <c r="B1431" s="6" t="s">
        <v>73</v>
      </c>
      <c r="C1431" s="4" t="s">
        <v>513</v>
      </c>
    </row>
    <row r="1432" spans="1:4">
      <c r="A1432" s="4" t="s">
        <v>75</v>
      </c>
      <c r="B1432" s="4" t="s">
        <v>76</v>
      </c>
      <c r="C1432" s="4" t="s">
        <v>238</v>
      </c>
    </row>
    <row r="1433" spans="1:4">
      <c r="A1433" s="4" t="s">
        <v>78</v>
      </c>
      <c r="B1433" s="4" t="s">
        <v>79</v>
      </c>
      <c r="C1433" s="4" t="s">
        <v>80</v>
      </c>
    </row>
    <row r="1434" spans="1:4">
      <c r="A1434" s="4" t="s">
        <v>677</v>
      </c>
    </row>
    <row r="1435" spans="1:4">
      <c r="A1435" s="3" t="s">
        <v>3</v>
      </c>
      <c r="B1435" s="4" t="s">
        <v>4</v>
      </c>
    </row>
    <row r="1436" spans="1:4">
      <c r="A1436" s="4" t="s">
        <v>72</v>
      </c>
      <c r="B1436" s="6" t="s">
        <v>73</v>
      </c>
      <c r="C1436" s="4" t="s">
        <v>614</v>
      </c>
    </row>
    <row r="1437" spans="1:4">
      <c r="A1437" s="4" t="s">
        <v>75</v>
      </c>
      <c r="B1437" s="4" t="s">
        <v>76</v>
      </c>
      <c r="C1437" s="4" t="s">
        <v>678</v>
      </c>
    </row>
    <row r="1438" spans="1:4">
      <c r="A1438" s="4" t="s">
        <v>78</v>
      </c>
      <c r="B1438" s="4" t="s">
        <v>79</v>
      </c>
      <c r="C1438" s="4" t="s">
        <v>80</v>
      </c>
    </row>
    <row r="1439" spans="1:4">
      <c r="A1439" s="4" t="s">
        <v>679</v>
      </c>
    </row>
    <row r="1440" spans="1:4">
      <c r="A1440" s="3" t="s">
        <v>3</v>
      </c>
      <c r="B1440" s="4" t="s">
        <v>4</v>
      </c>
    </row>
    <row r="1441" spans="1:4">
      <c r="A1441" s="4" t="s">
        <v>72</v>
      </c>
      <c r="B1441" s="6" t="s">
        <v>73</v>
      </c>
      <c r="C1441" s="4" t="s">
        <v>680</v>
      </c>
    </row>
    <row r="1442" spans="1:4">
      <c r="A1442" s="4" t="s">
        <v>75</v>
      </c>
      <c r="B1442" s="4" t="s">
        <v>76</v>
      </c>
      <c r="C1442" s="4" t="s">
        <v>681</v>
      </c>
    </row>
    <row r="1443" spans="1:4">
      <c r="A1443" s="4" t="s">
        <v>78</v>
      </c>
      <c r="B1443" s="4" t="s">
        <v>79</v>
      </c>
      <c r="C1443" s="4" t="s">
        <v>80</v>
      </c>
    </row>
    <row r="1444" spans="1:4">
      <c r="A1444" s="4" t="s">
        <v>682</v>
      </c>
    </row>
    <row r="1445" spans="1:4">
      <c r="A1445" s="3" t="s">
        <v>3</v>
      </c>
      <c r="B1445" s="4" t="s">
        <v>4</v>
      </c>
    </row>
    <row r="1446" spans="1:4">
      <c r="A1446" s="4" t="s">
        <v>72</v>
      </c>
      <c r="B1446" s="6" t="s">
        <v>73</v>
      </c>
      <c r="C1446" s="4" t="s">
        <v>429</v>
      </c>
      <c r="D1446" s="4" t="s">
        <v>231</v>
      </c>
    </row>
    <row r="1447" spans="1:4">
      <c r="A1447" s="4" t="s">
        <v>75</v>
      </c>
      <c r="B1447" s="4" t="s">
        <v>76</v>
      </c>
      <c r="C1447" s="4" t="s">
        <v>683</v>
      </c>
      <c r="D1447" s="4" t="s">
        <v>231</v>
      </c>
    </row>
    <row r="1448" spans="1:4">
      <c r="A1448" s="4" t="s">
        <v>684</v>
      </c>
    </row>
    <row r="1449" spans="1:4">
      <c r="A1449" s="3" t="s">
        <v>3</v>
      </c>
      <c r="B1449" s="4" t="s">
        <v>4</v>
      </c>
    </row>
    <row r="1450" spans="1:4">
      <c r="A1450" s="4" t="s">
        <v>72</v>
      </c>
      <c r="B1450" s="6" t="s">
        <v>73</v>
      </c>
      <c r="C1450" s="4" t="s">
        <v>685</v>
      </c>
      <c r="D1450" s="4" t="s">
        <v>231</v>
      </c>
    </row>
    <row r="1451" spans="1:4">
      <c r="A1451" s="4" t="s">
        <v>75</v>
      </c>
      <c r="B1451" s="4" t="s">
        <v>76</v>
      </c>
      <c r="C1451" s="4" t="s">
        <v>686</v>
      </c>
      <c r="D1451" s="4" t="s">
        <v>231</v>
      </c>
    </row>
    <row r="1452" spans="1:4">
      <c r="A1452" s="4" t="s">
        <v>687</v>
      </c>
    </row>
    <row r="1453" spans="1:4">
      <c r="A1453" s="3" t="s">
        <v>3</v>
      </c>
      <c r="B1453" s="4" t="s">
        <v>4</v>
      </c>
    </row>
    <row r="1454" spans="1:4">
      <c r="A1454" s="4" t="s">
        <v>72</v>
      </c>
      <c r="B1454" s="6" t="s">
        <v>73</v>
      </c>
      <c r="C1454" s="4" t="s">
        <v>688</v>
      </c>
      <c r="D1454" s="4" t="s">
        <v>99</v>
      </c>
    </row>
    <row r="1455" spans="1:4">
      <c r="A1455" s="4" t="s">
        <v>75</v>
      </c>
      <c r="B1455" s="4" t="s">
        <v>76</v>
      </c>
      <c r="C1455" s="4" t="s">
        <v>689</v>
      </c>
      <c r="D1455" s="4" t="s">
        <v>99</v>
      </c>
    </row>
    <row r="1456" spans="1:4">
      <c r="A1456" s="4" t="s">
        <v>690</v>
      </c>
    </row>
    <row r="1457" spans="1:4">
      <c r="A1457" s="3" t="s">
        <v>3</v>
      </c>
      <c r="B1457" s="4" t="s">
        <v>4</v>
      </c>
    </row>
    <row r="1458" spans="1:4">
      <c r="A1458" s="4" t="s">
        <v>28</v>
      </c>
      <c r="B1458" s="4" t="s">
        <v>29</v>
      </c>
      <c r="C1458" s="4" t="s">
        <v>691</v>
      </c>
    </row>
    <row r="1459" spans="1:4">
      <c r="A1459" s="4" t="s">
        <v>32</v>
      </c>
      <c r="B1459" s="4" t="s">
        <v>33</v>
      </c>
      <c r="C1459" s="4" t="s">
        <v>158</v>
      </c>
    </row>
    <row r="1460" spans="1:4">
      <c r="A1460" s="4" t="s">
        <v>35</v>
      </c>
      <c r="B1460" s="4" t="s">
        <v>36</v>
      </c>
      <c r="C1460" s="4" t="s">
        <v>692</v>
      </c>
    </row>
    <row r="1461" spans="1:4">
      <c r="A1461" s="4" t="s">
        <v>38</v>
      </c>
      <c r="B1461" s="4" t="s">
        <v>39</v>
      </c>
      <c r="C1461" s="4" t="s">
        <v>578</v>
      </c>
    </row>
    <row r="1462" spans="1:4">
      <c r="A1462" s="4" t="s">
        <v>579</v>
      </c>
      <c r="B1462" s="4" t="s">
        <v>580</v>
      </c>
      <c r="C1462" s="4" t="s">
        <v>581</v>
      </c>
    </row>
    <row r="1463" spans="1:4">
      <c r="A1463" s="4" t="s">
        <v>41</v>
      </c>
      <c r="B1463" s="4" t="s">
        <v>42</v>
      </c>
      <c r="C1463" s="4" t="s">
        <v>242</v>
      </c>
    </row>
    <row r="1464" spans="1:4">
      <c r="A1464" s="4" t="s">
        <v>44</v>
      </c>
      <c r="B1464" s="4" t="s">
        <v>45</v>
      </c>
      <c r="C1464" s="4" t="s">
        <v>46</v>
      </c>
    </row>
    <row r="1465" spans="1:4">
      <c r="A1465" s="4" t="s">
        <v>47</v>
      </c>
      <c r="B1465" s="4" t="s">
        <v>48</v>
      </c>
      <c r="C1465" s="4" t="s">
        <v>49</v>
      </c>
    </row>
    <row r="1466" spans="1:4">
      <c r="A1466" s="4" t="s">
        <v>50</v>
      </c>
      <c r="B1466" s="4" t="s">
        <v>51</v>
      </c>
      <c r="C1466" s="4" t="s">
        <v>52</v>
      </c>
    </row>
    <row r="1467" spans="1:4">
      <c r="A1467" s="4" t="s">
        <v>53</v>
      </c>
      <c r="B1467" s="4" t="s">
        <v>54</v>
      </c>
      <c r="C1467" s="4" t="s">
        <v>161</v>
      </c>
    </row>
    <row r="1468" spans="1:4">
      <c r="A1468" s="4" t="s">
        <v>56</v>
      </c>
      <c r="B1468" s="4" t="s">
        <v>57</v>
      </c>
      <c r="C1468" s="4" t="s">
        <v>243</v>
      </c>
    </row>
    <row r="1469" spans="1:4">
      <c r="A1469" s="4" t="s">
        <v>59</v>
      </c>
      <c r="B1469" s="4" t="s">
        <v>60</v>
      </c>
      <c r="C1469" s="4" t="s">
        <v>61</v>
      </c>
    </row>
    <row r="1470" spans="1:4">
      <c r="A1470" s="4" t="s">
        <v>62</v>
      </c>
      <c r="B1470" s="4" t="s">
        <v>63</v>
      </c>
      <c r="C1470" s="4" t="s">
        <v>64</v>
      </c>
    </row>
    <row r="1471" spans="1:4">
      <c r="A1471" s="4" t="s">
        <v>68</v>
      </c>
      <c r="B1471" s="4" t="s">
        <v>69</v>
      </c>
      <c r="C1471" s="4" t="s">
        <v>319</v>
      </c>
    </row>
    <row r="1472" spans="1:4">
      <c r="A1472" s="4" t="s">
        <v>693</v>
      </c>
    </row>
    <row r="1473" spans="1:4">
      <c r="A1473" s="3" t="s">
        <v>3</v>
      </c>
      <c r="B1473" s="4" t="s">
        <v>4</v>
      </c>
    </row>
    <row r="1474" spans="1:4">
      <c r="A1474" s="4" t="s">
        <v>72</v>
      </c>
      <c r="B1474" s="6" t="s">
        <v>73</v>
      </c>
      <c r="C1474" s="4" t="s">
        <v>694</v>
      </c>
    </row>
    <row r="1475" spans="1:4">
      <c r="A1475" s="4" t="s">
        <v>75</v>
      </c>
      <c r="B1475" s="4" t="s">
        <v>76</v>
      </c>
      <c r="C1475" s="4" t="s">
        <v>695</v>
      </c>
    </row>
    <row r="1476" spans="1:4">
      <c r="A1476" s="4" t="s">
        <v>78</v>
      </c>
      <c r="B1476" s="4" t="s">
        <v>79</v>
      </c>
      <c r="C1476" s="4" t="s">
        <v>80</v>
      </c>
    </row>
    <row r="1477" spans="1:4">
      <c r="A1477" s="4" t="s">
        <v>696</v>
      </c>
    </row>
    <row r="1478" spans="1:4">
      <c r="A1478" s="3" t="s">
        <v>3</v>
      </c>
      <c r="B1478" s="4" t="s">
        <v>4</v>
      </c>
    </row>
    <row r="1479" spans="1:4">
      <c r="A1479" s="4" t="s">
        <v>72</v>
      </c>
      <c r="B1479" s="6" t="s">
        <v>73</v>
      </c>
      <c r="C1479" s="4" t="s">
        <v>697</v>
      </c>
    </row>
    <row r="1480" spans="1:4">
      <c r="A1480" s="4" t="s">
        <v>75</v>
      </c>
      <c r="B1480" s="4" t="s">
        <v>76</v>
      </c>
      <c r="C1480" s="4" t="s">
        <v>698</v>
      </c>
    </row>
    <row r="1481" spans="1:4">
      <c r="A1481" s="4" t="s">
        <v>78</v>
      </c>
      <c r="B1481" s="4" t="s">
        <v>79</v>
      </c>
      <c r="C1481" s="4" t="s">
        <v>80</v>
      </c>
    </row>
    <row r="1482" spans="1:4">
      <c r="A1482" s="4" t="s">
        <v>699</v>
      </c>
    </row>
    <row r="1483" spans="1:4">
      <c r="A1483" s="3" t="s">
        <v>3</v>
      </c>
      <c r="B1483" s="4" t="s">
        <v>4</v>
      </c>
    </row>
    <row r="1484" spans="1:4">
      <c r="A1484" s="4" t="s">
        <v>72</v>
      </c>
      <c r="B1484" s="6" t="s">
        <v>73</v>
      </c>
      <c r="C1484" s="4" t="s">
        <v>700</v>
      </c>
    </row>
    <row r="1485" spans="1:4">
      <c r="A1485" s="4" t="s">
        <v>75</v>
      </c>
      <c r="B1485" s="4" t="s">
        <v>76</v>
      </c>
      <c r="C1485" s="4" t="s">
        <v>701</v>
      </c>
    </row>
    <row r="1486" spans="1:4">
      <c r="A1486" s="4" t="s">
        <v>78</v>
      </c>
      <c r="B1486" s="4" t="s">
        <v>79</v>
      </c>
      <c r="C1486" s="4" t="s">
        <v>80</v>
      </c>
    </row>
    <row r="1487" spans="1:4">
      <c r="A1487" s="4" t="s">
        <v>702</v>
      </c>
    </row>
    <row r="1488" spans="1:4">
      <c r="A1488" s="3" t="s">
        <v>3</v>
      </c>
      <c r="B1488" s="4" t="s">
        <v>4</v>
      </c>
    </row>
    <row r="1489" spans="1:4">
      <c r="A1489" s="4" t="s">
        <v>72</v>
      </c>
      <c r="B1489" s="6" t="s">
        <v>73</v>
      </c>
      <c r="C1489" s="4" t="s">
        <v>703</v>
      </c>
      <c r="D1489" s="4" t="s">
        <v>257</v>
      </c>
    </row>
    <row r="1490" spans="1:4">
      <c r="A1490" s="4" t="s">
        <v>75</v>
      </c>
      <c r="B1490" s="4" t="s">
        <v>76</v>
      </c>
      <c r="C1490" s="4" t="s">
        <v>704</v>
      </c>
      <c r="D1490" s="4" t="s">
        <v>257</v>
      </c>
    </row>
    <row r="1491" spans="1:4">
      <c r="A1491" s="4" t="s">
        <v>705</v>
      </c>
    </row>
    <row r="1492" spans="1:4">
      <c r="A1492" s="3" t="s">
        <v>3</v>
      </c>
      <c r="B1492" s="4" t="s">
        <v>4</v>
      </c>
    </row>
    <row r="1493" spans="1:4">
      <c r="A1493" s="4" t="s">
        <v>72</v>
      </c>
      <c r="B1493" s="6" t="s">
        <v>73</v>
      </c>
      <c r="C1493" s="4" t="s">
        <v>706</v>
      </c>
      <c r="D1493" s="4" t="s">
        <v>257</v>
      </c>
    </row>
    <row r="1494" spans="1:4">
      <c r="A1494" s="4" t="s">
        <v>75</v>
      </c>
      <c r="B1494" s="4" t="s">
        <v>76</v>
      </c>
      <c r="C1494" s="4" t="s">
        <v>669</v>
      </c>
      <c r="D1494" s="4" t="s">
        <v>257</v>
      </c>
    </row>
    <row r="1495" spans="1:4">
      <c r="A1495" s="4" t="s">
        <v>707</v>
      </c>
    </row>
    <row r="1496" spans="1:4">
      <c r="A1496" s="3" t="s">
        <v>3</v>
      </c>
      <c r="B1496" s="4" t="s">
        <v>4</v>
      </c>
    </row>
    <row r="1497" spans="1:4">
      <c r="A1497" s="4" t="s">
        <v>72</v>
      </c>
      <c r="B1497" s="6" t="s">
        <v>73</v>
      </c>
      <c r="C1497" s="4" t="s">
        <v>708</v>
      </c>
      <c r="D1497" s="4" t="s">
        <v>99</v>
      </c>
    </row>
    <row r="1498" spans="1:4">
      <c r="A1498" s="4" t="s">
        <v>75</v>
      </c>
      <c r="B1498" s="4" t="s">
        <v>76</v>
      </c>
      <c r="C1498" s="4" t="s">
        <v>442</v>
      </c>
      <c r="D1498" s="4" t="s">
        <v>99</v>
      </c>
    </row>
    <row r="1499" spans="1:4">
      <c r="A1499" s="4" t="s">
        <v>709</v>
      </c>
    </row>
    <row r="1500" spans="1:4">
      <c r="A1500" s="3" t="s">
        <v>3</v>
      </c>
      <c r="B1500" s="4" t="s">
        <v>4</v>
      </c>
    </row>
    <row r="1501" spans="1:4">
      <c r="A1501" s="4" t="s">
        <v>28</v>
      </c>
      <c r="B1501" s="4" t="s">
        <v>29</v>
      </c>
      <c r="C1501" s="4" t="s">
        <v>710</v>
      </c>
    </row>
    <row r="1502" spans="1:4">
      <c r="A1502" s="4" t="s">
        <v>32</v>
      </c>
      <c r="B1502" s="4" t="s">
        <v>33</v>
      </c>
      <c r="C1502" s="4" t="s">
        <v>158</v>
      </c>
    </row>
    <row r="1503" spans="1:4">
      <c r="A1503" s="4" t="s">
        <v>35</v>
      </c>
      <c r="B1503" s="4" t="s">
        <v>36</v>
      </c>
      <c r="C1503" s="4" t="s">
        <v>711</v>
      </c>
    </row>
    <row r="1504" spans="1:4">
      <c r="A1504" s="4" t="s">
        <v>38</v>
      </c>
      <c r="B1504" s="4" t="s">
        <v>39</v>
      </c>
      <c r="C1504" s="4" t="s">
        <v>578</v>
      </c>
    </row>
    <row r="1505" spans="1:4">
      <c r="A1505" s="4" t="s">
        <v>579</v>
      </c>
      <c r="B1505" s="4" t="s">
        <v>580</v>
      </c>
      <c r="C1505" s="4" t="s">
        <v>581</v>
      </c>
    </row>
    <row r="1506" spans="1:4">
      <c r="A1506" s="4" t="s">
        <v>41</v>
      </c>
      <c r="B1506" s="4" t="s">
        <v>42</v>
      </c>
      <c r="C1506" s="4" t="s">
        <v>268</v>
      </c>
    </row>
    <row r="1507" spans="1:4">
      <c r="A1507" s="4" t="s">
        <v>44</v>
      </c>
      <c r="B1507" s="4" t="s">
        <v>45</v>
      </c>
      <c r="C1507" s="4" t="s">
        <v>46</v>
      </c>
    </row>
    <row r="1508" spans="1:4">
      <c r="A1508" s="4" t="s">
        <v>47</v>
      </c>
      <c r="B1508" s="4" t="s">
        <v>48</v>
      </c>
      <c r="C1508" s="4" t="s">
        <v>49</v>
      </c>
    </row>
    <row r="1509" spans="1:4">
      <c r="A1509" s="4" t="s">
        <v>50</v>
      </c>
      <c r="B1509" s="4" t="s">
        <v>51</v>
      </c>
      <c r="C1509" s="4" t="s">
        <v>52</v>
      </c>
    </row>
    <row r="1510" spans="1:4">
      <c r="A1510" s="4" t="s">
        <v>53</v>
      </c>
      <c r="B1510" s="4" t="s">
        <v>54</v>
      </c>
      <c r="C1510" s="4" t="s">
        <v>161</v>
      </c>
    </row>
    <row r="1511" spans="1:4">
      <c r="A1511" s="4" t="s">
        <v>56</v>
      </c>
      <c r="B1511" s="4" t="s">
        <v>57</v>
      </c>
      <c r="C1511" s="4" t="s">
        <v>269</v>
      </c>
    </row>
    <row r="1512" spans="1:4">
      <c r="A1512" s="4" t="s">
        <v>59</v>
      </c>
      <c r="B1512" s="4" t="s">
        <v>60</v>
      </c>
      <c r="C1512" s="4" t="s">
        <v>61</v>
      </c>
    </row>
    <row r="1513" spans="1:4">
      <c r="A1513" s="4" t="s">
        <v>62</v>
      </c>
      <c r="B1513" s="4" t="s">
        <v>63</v>
      </c>
      <c r="C1513" s="4" t="s">
        <v>64</v>
      </c>
    </row>
    <row r="1514" spans="1:4">
      <c r="A1514" s="4" t="s">
        <v>68</v>
      </c>
      <c r="B1514" s="4" t="s">
        <v>69</v>
      </c>
      <c r="C1514" s="4" t="s">
        <v>319</v>
      </c>
    </row>
    <row r="1515" spans="1:4">
      <c r="A1515" s="4" t="s">
        <v>712</v>
      </c>
    </row>
    <row r="1516" spans="1:4">
      <c r="A1516" s="3" t="s">
        <v>3</v>
      </c>
      <c r="B1516" s="4" t="s">
        <v>4</v>
      </c>
    </row>
    <row r="1517" spans="1:4">
      <c r="A1517" s="4" t="s">
        <v>72</v>
      </c>
      <c r="B1517" s="6" t="s">
        <v>73</v>
      </c>
      <c r="C1517" s="4" t="s">
        <v>513</v>
      </c>
    </row>
    <row r="1518" spans="1:4">
      <c r="A1518" s="4" t="s">
        <v>75</v>
      </c>
      <c r="B1518" s="4" t="s">
        <v>76</v>
      </c>
      <c r="C1518" s="4" t="s">
        <v>695</v>
      </c>
    </row>
    <row r="1519" spans="1:4">
      <c r="A1519" s="4" t="s">
        <v>78</v>
      </c>
      <c r="B1519" s="4" t="s">
        <v>79</v>
      </c>
      <c r="C1519" s="4" t="s">
        <v>80</v>
      </c>
    </row>
    <row r="1520" spans="1:4">
      <c r="A1520" s="4" t="s">
        <v>713</v>
      </c>
    </row>
    <row r="1521" spans="1:4">
      <c r="A1521" s="3" t="s">
        <v>3</v>
      </c>
      <c r="B1521" s="4" t="s">
        <v>4</v>
      </c>
    </row>
    <row r="1522" spans="1:4">
      <c r="A1522" s="4" t="s">
        <v>72</v>
      </c>
      <c r="B1522" s="6" t="s">
        <v>73</v>
      </c>
      <c r="C1522" s="4" t="s">
        <v>124</v>
      </c>
    </row>
    <row r="1523" spans="1:4">
      <c r="A1523" s="4" t="s">
        <v>75</v>
      </c>
      <c r="B1523" s="4" t="s">
        <v>76</v>
      </c>
      <c r="C1523" s="4" t="s">
        <v>698</v>
      </c>
    </row>
    <row r="1524" spans="1:4">
      <c r="A1524" s="4" t="s">
        <v>78</v>
      </c>
      <c r="B1524" s="4" t="s">
        <v>79</v>
      </c>
      <c r="C1524" s="4" t="s">
        <v>80</v>
      </c>
    </row>
    <row r="1525" spans="1:4">
      <c r="A1525" s="4" t="s">
        <v>714</v>
      </c>
    </row>
    <row r="1526" spans="1:4">
      <c r="A1526" s="3" t="s">
        <v>3</v>
      </c>
      <c r="B1526" s="4" t="s">
        <v>4</v>
      </c>
    </row>
    <row r="1527" spans="1:4">
      <c r="A1527" s="4" t="s">
        <v>72</v>
      </c>
      <c r="B1527" s="6" t="s">
        <v>73</v>
      </c>
      <c r="C1527" s="4" t="s">
        <v>680</v>
      </c>
    </row>
    <row r="1528" spans="1:4">
      <c r="A1528" s="4" t="s">
        <v>75</v>
      </c>
      <c r="B1528" s="4" t="s">
        <v>76</v>
      </c>
      <c r="C1528" s="4" t="s">
        <v>701</v>
      </c>
    </row>
    <row r="1529" spans="1:4">
      <c r="A1529" s="4" t="s">
        <v>78</v>
      </c>
      <c r="B1529" s="4" t="s">
        <v>79</v>
      </c>
      <c r="C1529" s="4" t="s">
        <v>80</v>
      </c>
    </row>
    <row r="1530" spans="1:4">
      <c r="A1530" s="4" t="s">
        <v>715</v>
      </c>
    </row>
    <row r="1531" spans="1:4">
      <c r="A1531" s="3" t="s">
        <v>3</v>
      </c>
      <c r="B1531" s="4" t="s">
        <v>4</v>
      </c>
    </row>
    <row r="1532" spans="1:4">
      <c r="A1532" s="4" t="s">
        <v>72</v>
      </c>
      <c r="B1532" s="6" t="s">
        <v>73</v>
      </c>
      <c r="C1532" s="4" t="s">
        <v>716</v>
      </c>
      <c r="D1532" s="4" t="s">
        <v>280</v>
      </c>
    </row>
    <row r="1533" spans="1:4">
      <c r="A1533" s="4" t="s">
        <v>75</v>
      </c>
      <c r="B1533" s="4" t="s">
        <v>76</v>
      </c>
      <c r="C1533" s="4" t="s">
        <v>717</v>
      </c>
      <c r="D1533" s="4" t="s">
        <v>280</v>
      </c>
    </row>
    <row r="1534" spans="1:4">
      <c r="A1534" s="4" t="s">
        <v>718</v>
      </c>
    </row>
    <row r="1535" spans="1:4">
      <c r="A1535" s="3" t="s">
        <v>3</v>
      </c>
      <c r="B1535" s="4" t="s">
        <v>4</v>
      </c>
    </row>
    <row r="1536" spans="1:4">
      <c r="A1536" s="4" t="s">
        <v>72</v>
      </c>
      <c r="B1536" s="6" t="s">
        <v>73</v>
      </c>
      <c r="C1536" s="4" t="s">
        <v>719</v>
      </c>
      <c r="D1536" s="4" t="s">
        <v>280</v>
      </c>
    </row>
    <row r="1537" spans="1:4">
      <c r="A1537" s="4" t="s">
        <v>75</v>
      </c>
      <c r="B1537" s="4" t="s">
        <v>76</v>
      </c>
      <c r="C1537" s="4" t="s">
        <v>720</v>
      </c>
      <c r="D1537" s="4" t="s">
        <v>280</v>
      </c>
    </row>
    <row r="1538" spans="1:4">
      <c r="A1538" s="4" t="s">
        <v>721</v>
      </c>
    </row>
    <row r="1539" spans="1:4">
      <c r="A1539" s="3" t="s">
        <v>3</v>
      </c>
      <c r="B1539" s="4" t="s">
        <v>4</v>
      </c>
    </row>
    <row r="1540" spans="1:4">
      <c r="A1540" s="4" t="s">
        <v>72</v>
      </c>
      <c r="B1540" s="6" t="s">
        <v>73</v>
      </c>
      <c r="C1540" s="4" t="s">
        <v>722</v>
      </c>
      <c r="D1540" s="4" t="s">
        <v>99</v>
      </c>
    </row>
    <row r="1541" spans="1:4">
      <c r="A1541" s="4" t="s">
        <v>75</v>
      </c>
      <c r="B1541" s="4" t="s">
        <v>76</v>
      </c>
      <c r="C1541" s="4" t="s">
        <v>723</v>
      </c>
      <c r="D1541" s="4" t="s">
        <v>99</v>
      </c>
    </row>
    <row r="1542" spans="1:4">
      <c r="A1542" s="4" t="s">
        <v>724</v>
      </c>
    </row>
    <row r="1543" spans="1:4">
      <c r="A1543" s="3" t="s">
        <v>3</v>
      </c>
      <c r="B1543" s="4" t="s">
        <v>4</v>
      </c>
    </row>
    <row r="1544" spans="1:4">
      <c r="A1544" s="4" t="s">
        <v>28</v>
      </c>
      <c r="B1544" s="4" t="s">
        <v>29</v>
      </c>
      <c r="C1544" s="4" t="s">
        <v>725</v>
      </c>
    </row>
    <row r="1545" spans="1:4">
      <c r="A1545" s="4" t="s">
        <v>32</v>
      </c>
      <c r="B1545" s="4" t="s">
        <v>33</v>
      </c>
      <c r="C1545" s="4" t="s">
        <v>158</v>
      </c>
    </row>
    <row r="1546" spans="1:4">
      <c r="A1546" s="4" t="s">
        <v>35</v>
      </c>
      <c r="B1546" s="4" t="s">
        <v>36</v>
      </c>
      <c r="C1546" s="4" t="s">
        <v>726</v>
      </c>
    </row>
    <row r="1547" spans="1:4">
      <c r="A1547" s="4" t="s">
        <v>38</v>
      </c>
      <c r="B1547" s="4" t="s">
        <v>39</v>
      </c>
      <c r="C1547" s="4" t="s">
        <v>578</v>
      </c>
    </row>
    <row r="1548" spans="1:4">
      <c r="A1548" s="4" t="s">
        <v>579</v>
      </c>
      <c r="B1548" s="4" t="s">
        <v>580</v>
      </c>
      <c r="C1548" s="4" t="s">
        <v>581</v>
      </c>
    </row>
    <row r="1549" spans="1:4">
      <c r="A1549" s="4" t="s">
        <v>41</v>
      </c>
      <c r="B1549" s="4" t="s">
        <v>42</v>
      </c>
      <c r="C1549" s="4" t="s">
        <v>291</v>
      </c>
    </row>
    <row r="1550" spans="1:4">
      <c r="A1550" s="4" t="s">
        <v>44</v>
      </c>
      <c r="B1550" s="4" t="s">
        <v>45</v>
      </c>
      <c r="C1550" s="4" t="s">
        <v>46</v>
      </c>
    </row>
    <row r="1551" spans="1:4">
      <c r="A1551" s="4" t="s">
        <v>47</v>
      </c>
      <c r="B1551" s="4" t="s">
        <v>48</v>
      </c>
      <c r="C1551" s="4" t="s">
        <v>49</v>
      </c>
    </row>
    <row r="1552" spans="1:4">
      <c r="A1552" s="4" t="s">
        <v>50</v>
      </c>
      <c r="B1552" s="4" t="s">
        <v>51</v>
      </c>
      <c r="C1552" s="4" t="s">
        <v>52</v>
      </c>
    </row>
    <row r="1553" spans="1:4">
      <c r="A1553" s="4" t="s">
        <v>53</v>
      </c>
      <c r="B1553" s="4" t="s">
        <v>54</v>
      </c>
      <c r="C1553" s="4" t="s">
        <v>161</v>
      </c>
    </row>
    <row r="1554" spans="1:4">
      <c r="A1554" s="4" t="s">
        <v>56</v>
      </c>
      <c r="B1554" s="4" t="s">
        <v>57</v>
      </c>
      <c r="C1554" s="4" t="s">
        <v>292</v>
      </c>
    </row>
    <row r="1555" spans="1:4">
      <c r="A1555" s="4" t="s">
        <v>59</v>
      </c>
      <c r="B1555" s="4" t="s">
        <v>60</v>
      </c>
      <c r="C1555" s="4" t="s">
        <v>61</v>
      </c>
    </row>
    <row r="1556" spans="1:4">
      <c r="A1556" s="4" t="s">
        <v>62</v>
      </c>
      <c r="B1556" s="4" t="s">
        <v>63</v>
      </c>
      <c r="C1556" s="4" t="s">
        <v>64</v>
      </c>
    </row>
    <row r="1557" spans="1:4">
      <c r="A1557" s="4" t="s">
        <v>68</v>
      </c>
      <c r="B1557" s="4" t="s">
        <v>69</v>
      </c>
      <c r="C1557" s="4" t="s">
        <v>319</v>
      </c>
    </row>
    <row r="1558" spans="1:4">
      <c r="A1558" s="4" t="s">
        <v>727</v>
      </c>
    </row>
    <row r="1559" spans="1:4">
      <c r="A1559" s="3" t="s">
        <v>3</v>
      </c>
      <c r="B1559" s="4" t="s">
        <v>4</v>
      </c>
    </row>
    <row r="1560" spans="1:4">
      <c r="A1560" s="4" t="s">
        <v>72</v>
      </c>
      <c r="B1560" s="6" t="s">
        <v>73</v>
      </c>
      <c r="C1560" s="4" t="s">
        <v>728</v>
      </c>
    </row>
    <row r="1561" spans="1:4">
      <c r="A1561" s="4" t="s">
        <v>75</v>
      </c>
      <c r="B1561" s="4" t="s">
        <v>76</v>
      </c>
      <c r="C1561" s="4" t="s">
        <v>729</v>
      </c>
    </row>
    <row r="1562" spans="1:4">
      <c r="A1562" s="4" t="s">
        <v>78</v>
      </c>
      <c r="B1562" s="4" t="s">
        <v>79</v>
      </c>
      <c r="C1562" s="4" t="s">
        <v>80</v>
      </c>
    </row>
    <row r="1563" spans="1:4">
      <c r="A1563" s="4" t="s">
        <v>730</v>
      </c>
    </row>
    <row r="1564" spans="1:4">
      <c r="A1564" s="3" t="s">
        <v>3</v>
      </c>
      <c r="B1564" s="4" t="s">
        <v>4</v>
      </c>
    </row>
    <row r="1565" spans="1:4">
      <c r="A1565" s="4" t="s">
        <v>72</v>
      </c>
      <c r="B1565" s="6" t="s">
        <v>73</v>
      </c>
      <c r="C1565" s="4" t="s">
        <v>246</v>
      </c>
    </row>
    <row r="1566" spans="1:4">
      <c r="A1566" s="4" t="s">
        <v>75</v>
      </c>
      <c r="B1566" s="4" t="s">
        <v>76</v>
      </c>
      <c r="C1566" s="4" t="s">
        <v>731</v>
      </c>
    </row>
    <row r="1567" spans="1:4">
      <c r="A1567" s="4" t="s">
        <v>78</v>
      </c>
      <c r="B1567" s="4" t="s">
        <v>79</v>
      </c>
      <c r="C1567" s="4" t="s">
        <v>80</v>
      </c>
    </row>
    <row r="1568" spans="1:4">
      <c r="A1568" s="4" t="s">
        <v>732</v>
      </c>
    </row>
    <row r="1569" spans="1:4">
      <c r="A1569" s="3" t="s">
        <v>3</v>
      </c>
      <c r="B1569" s="4" t="s">
        <v>4</v>
      </c>
    </row>
    <row r="1570" spans="1:4">
      <c r="A1570" s="4" t="s">
        <v>72</v>
      </c>
      <c r="B1570" s="6" t="s">
        <v>73</v>
      </c>
      <c r="C1570" s="4" t="s">
        <v>733</v>
      </c>
    </row>
    <row r="1571" spans="1:4">
      <c r="A1571" s="4" t="s">
        <v>75</v>
      </c>
      <c r="B1571" s="4" t="s">
        <v>76</v>
      </c>
      <c r="C1571" s="4" t="s">
        <v>734</v>
      </c>
    </row>
    <row r="1572" spans="1:4">
      <c r="A1572" s="4" t="s">
        <v>78</v>
      </c>
      <c r="B1572" s="4" t="s">
        <v>79</v>
      </c>
      <c r="C1572" s="4" t="s">
        <v>80</v>
      </c>
    </row>
    <row r="1573" spans="1:4">
      <c r="A1573" s="4" t="s">
        <v>735</v>
      </c>
    </row>
    <row r="1574" spans="1:4">
      <c r="A1574" s="3" t="s">
        <v>3</v>
      </c>
      <c r="B1574" s="4" t="s">
        <v>4</v>
      </c>
    </row>
    <row r="1575" spans="1:4">
      <c r="A1575" s="4" t="s">
        <v>72</v>
      </c>
      <c r="B1575" s="6" t="s">
        <v>73</v>
      </c>
      <c r="C1575" s="4" t="s">
        <v>736</v>
      </c>
      <c r="D1575" s="4" t="s">
        <v>306</v>
      </c>
    </row>
    <row r="1576" spans="1:4">
      <c r="A1576" s="4" t="s">
        <v>75</v>
      </c>
      <c r="B1576" s="4" t="s">
        <v>76</v>
      </c>
      <c r="C1576" s="4" t="s">
        <v>737</v>
      </c>
      <c r="D1576" s="4" t="s">
        <v>306</v>
      </c>
    </row>
    <row r="1577" spans="1:4">
      <c r="A1577" s="4" t="s">
        <v>738</v>
      </c>
    </row>
    <row r="1578" spans="1:4">
      <c r="A1578" s="3" t="s">
        <v>3</v>
      </c>
      <c r="B1578" s="4" t="s">
        <v>4</v>
      </c>
    </row>
    <row r="1579" spans="1:4">
      <c r="A1579" s="4" t="s">
        <v>72</v>
      </c>
      <c r="B1579" s="6" t="s">
        <v>73</v>
      </c>
      <c r="C1579" s="4" t="s">
        <v>739</v>
      </c>
      <c r="D1579" s="4" t="s">
        <v>306</v>
      </c>
    </row>
    <row r="1580" spans="1:4">
      <c r="A1580" s="4" t="s">
        <v>75</v>
      </c>
      <c r="B1580" s="4" t="s">
        <v>76</v>
      </c>
      <c r="C1580" s="4" t="s">
        <v>740</v>
      </c>
      <c r="D1580" s="4" t="s">
        <v>306</v>
      </c>
    </row>
    <row r="1581" spans="1:4">
      <c r="A1581" s="4" t="s">
        <v>741</v>
      </c>
    </row>
    <row r="1582" spans="1:4">
      <c r="A1582" s="3" t="s">
        <v>3</v>
      </c>
      <c r="B1582" s="4" t="s">
        <v>4</v>
      </c>
    </row>
    <row r="1583" spans="1:4">
      <c r="A1583" s="4" t="s">
        <v>72</v>
      </c>
      <c r="B1583" s="6" t="s">
        <v>73</v>
      </c>
      <c r="C1583" s="4" t="s">
        <v>742</v>
      </c>
      <c r="D1583" s="4" t="s">
        <v>99</v>
      </c>
    </row>
    <row r="1584" spans="1:4">
      <c r="A1584" s="4" t="s">
        <v>75</v>
      </c>
      <c r="B1584" s="4" t="s">
        <v>76</v>
      </c>
      <c r="C1584" s="4" t="s">
        <v>703</v>
      </c>
      <c r="D1584" s="4" t="s">
        <v>99</v>
      </c>
    </row>
    <row r="1585" spans="1:4">
      <c r="A1585" s="4" t="s">
        <v>743</v>
      </c>
    </row>
    <row r="1586" spans="1:4">
      <c r="A1586" s="3" t="s">
        <v>3</v>
      </c>
      <c r="B1586" s="4" t="s">
        <v>4</v>
      </c>
    </row>
    <row r="1587" spans="1:4">
      <c r="A1587" s="4" t="s">
        <v>28</v>
      </c>
      <c r="B1587" s="4" t="s">
        <v>29</v>
      </c>
      <c r="C1587" s="4" t="s">
        <v>744</v>
      </c>
    </row>
    <row r="1588" spans="1:4">
      <c r="A1588" s="4" t="s">
        <v>32</v>
      </c>
      <c r="B1588" s="4" t="s">
        <v>33</v>
      </c>
      <c r="C1588" s="4" t="s">
        <v>158</v>
      </c>
    </row>
    <row r="1589" spans="1:4">
      <c r="A1589" s="4" t="s">
        <v>35</v>
      </c>
      <c r="B1589" s="4" t="s">
        <v>36</v>
      </c>
      <c r="C1589" s="4" t="s">
        <v>745</v>
      </c>
    </row>
    <row r="1590" spans="1:4">
      <c r="A1590" s="4" t="s">
        <v>38</v>
      </c>
      <c r="B1590" s="4" t="s">
        <v>39</v>
      </c>
      <c r="C1590" s="4" t="s">
        <v>746</v>
      </c>
    </row>
    <row r="1591" spans="1:4">
      <c r="A1591" s="4" t="s">
        <v>41</v>
      </c>
      <c r="B1591" s="4" t="s">
        <v>42</v>
      </c>
      <c r="C1591" s="4" t="s">
        <v>318</v>
      </c>
    </row>
    <row r="1592" spans="1:4">
      <c r="A1592" s="4" t="s">
        <v>44</v>
      </c>
      <c r="B1592" s="4" t="s">
        <v>45</v>
      </c>
      <c r="C1592" s="4" t="s">
        <v>46</v>
      </c>
    </row>
    <row r="1593" spans="1:4">
      <c r="A1593" s="4" t="s">
        <v>47</v>
      </c>
      <c r="B1593" s="4" t="s">
        <v>48</v>
      </c>
      <c r="C1593" s="4" t="s">
        <v>49</v>
      </c>
    </row>
    <row r="1594" spans="1:4">
      <c r="A1594" s="4" t="s">
        <v>50</v>
      </c>
      <c r="B1594" s="4" t="s">
        <v>51</v>
      </c>
      <c r="C1594" s="4" t="s">
        <v>52</v>
      </c>
    </row>
    <row r="1595" spans="1:4">
      <c r="A1595" s="4" t="s">
        <v>53</v>
      </c>
      <c r="B1595" s="4" t="s">
        <v>54</v>
      </c>
      <c r="C1595" s="4" t="s">
        <v>161</v>
      </c>
    </row>
    <row r="1596" spans="1:4">
      <c r="A1596" s="4" t="s">
        <v>56</v>
      </c>
      <c r="B1596" s="4" t="s">
        <v>57</v>
      </c>
      <c r="C1596" s="4" t="s">
        <v>58</v>
      </c>
    </row>
    <row r="1597" spans="1:4">
      <c r="A1597" s="4" t="s">
        <v>59</v>
      </c>
      <c r="B1597" s="4" t="s">
        <v>60</v>
      </c>
      <c r="C1597" s="4" t="s">
        <v>61</v>
      </c>
    </row>
    <row r="1598" spans="1:4">
      <c r="A1598" s="4" t="s">
        <v>62</v>
      </c>
      <c r="B1598" s="4" t="s">
        <v>63</v>
      </c>
      <c r="C1598" s="4" t="s">
        <v>64</v>
      </c>
    </row>
    <row r="1599" spans="1:4">
      <c r="A1599" s="4" t="s">
        <v>65</v>
      </c>
      <c r="B1599" s="4" t="s">
        <v>66</v>
      </c>
      <c r="C1599" s="4" t="s">
        <v>747</v>
      </c>
    </row>
    <row r="1600" spans="1:4">
      <c r="A1600" s="4" t="s">
        <v>68</v>
      </c>
      <c r="B1600" s="4" t="s">
        <v>69</v>
      </c>
      <c r="C1600" s="4" t="s">
        <v>748</v>
      </c>
    </row>
    <row r="1601" spans="1:4">
      <c r="A1601" s="4" t="s">
        <v>749</v>
      </c>
    </row>
    <row r="1602" spans="1:4">
      <c r="A1602" s="3" t="s">
        <v>3</v>
      </c>
      <c r="B1602" s="4" t="s">
        <v>4</v>
      </c>
    </row>
    <row r="1603" spans="1:4">
      <c r="A1603" s="4" t="s">
        <v>72</v>
      </c>
      <c r="B1603" s="6" t="s">
        <v>73</v>
      </c>
      <c r="C1603" s="4" t="s">
        <v>750</v>
      </c>
    </row>
    <row r="1604" spans="1:4">
      <c r="A1604" s="4" t="s">
        <v>75</v>
      </c>
      <c r="B1604" s="4" t="s">
        <v>76</v>
      </c>
      <c r="C1604" s="4" t="s">
        <v>751</v>
      </c>
    </row>
    <row r="1605" spans="1:4">
      <c r="A1605" s="4" t="s">
        <v>78</v>
      </c>
      <c r="B1605" s="4" t="s">
        <v>79</v>
      </c>
      <c r="C1605" s="4" t="s">
        <v>80</v>
      </c>
    </row>
    <row r="1606" spans="1:4">
      <c r="A1606" s="4" t="s">
        <v>752</v>
      </c>
    </row>
    <row r="1607" spans="1:4">
      <c r="A1607" s="3" t="s">
        <v>3</v>
      </c>
      <c r="B1607" s="4" t="s">
        <v>4</v>
      </c>
    </row>
    <row r="1608" spans="1:4">
      <c r="A1608" s="4" t="s">
        <v>72</v>
      </c>
      <c r="B1608" s="6" t="s">
        <v>73</v>
      </c>
      <c r="C1608" s="4" t="s">
        <v>753</v>
      </c>
    </row>
    <row r="1609" spans="1:4">
      <c r="A1609" s="4" t="s">
        <v>75</v>
      </c>
      <c r="B1609" s="4" t="s">
        <v>76</v>
      </c>
      <c r="C1609" s="4" t="s">
        <v>96</v>
      </c>
    </row>
    <row r="1610" spans="1:4">
      <c r="A1610" s="4" t="s">
        <v>78</v>
      </c>
      <c r="B1610" s="4" t="s">
        <v>79</v>
      </c>
      <c r="C1610" s="4" t="s">
        <v>80</v>
      </c>
    </row>
    <row r="1611" spans="1:4">
      <c r="A1611" s="4" t="s">
        <v>754</v>
      </c>
    </row>
    <row r="1612" spans="1:4">
      <c r="A1612" s="3" t="s">
        <v>3</v>
      </c>
      <c r="B1612" s="4" t="s">
        <v>4</v>
      </c>
    </row>
    <row r="1613" spans="1:4">
      <c r="A1613" s="4" t="s">
        <v>72</v>
      </c>
      <c r="B1613" s="6" t="s">
        <v>73</v>
      </c>
      <c r="C1613" s="4" t="s">
        <v>512</v>
      </c>
    </row>
    <row r="1614" spans="1:4">
      <c r="A1614" s="4" t="s">
        <v>75</v>
      </c>
      <c r="B1614" s="4" t="s">
        <v>76</v>
      </c>
      <c r="C1614" s="4" t="s">
        <v>755</v>
      </c>
    </row>
    <row r="1615" spans="1:4">
      <c r="A1615" s="4" t="s">
        <v>78</v>
      </c>
      <c r="B1615" s="4" t="s">
        <v>79</v>
      </c>
      <c r="C1615" s="4" t="s">
        <v>80</v>
      </c>
    </row>
    <row r="1616" spans="1:4">
      <c r="A1616" s="4" t="s">
        <v>756</v>
      </c>
    </row>
    <row r="1617" spans="1:4">
      <c r="A1617" s="3" t="s">
        <v>3</v>
      </c>
      <c r="B1617" s="4" t="s">
        <v>4</v>
      </c>
    </row>
    <row r="1618" spans="1:4">
      <c r="A1618" s="4" t="s">
        <v>72</v>
      </c>
      <c r="B1618" s="6" t="s">
        <v>73</v>
      </c>
      <c r="C1618" s="4" t="s">
        <v>201</v>
      </c>
    </row>
    <row r="1619" spans="1:4">
      <c r="A1619" s="4" t="s">
        <v>75</v>
      </c>
      <c r="B1619" s="4" t="s">
        <v>76</v>
      </c>
      <c r="C1619" s="4" t="s">
        <v>757</v>
      </c>
    </row>
    <row r="1620" spans="1:4">
      <c r="A1620" s="4" t="s">
        <v>78</v>
      </c>
      <c r="B1620" s="4" t="s">
        <v>79</v>
      </c>
      <c r="C1620" s="4" t="s">
        <v>80</v>
      </c>
    </row>
    <row r="1621" spans="1:4">
      <c r="A1621" s="4" t="s">
        <v>758</v>
      </c>
    </row>
    <row r="1622" spans="1:4">
      <c r="A1622" s="3" t="s">
        <v>3</v>
      </c>
      <c r="B1622" s="4" t="s">
        <v>4</v>
      </c>
    </row>
    <row r="1623" spans="1:4">
      <c r="A1623" s="4" t="s">
        <v>72</v>
      </c>
      <c r="B1623" s="6" t="s">
        <v>73</v>
      </c>
      <c r="C1623" s="4" t="s">
        <v>91</v>
      </c>
      <c r="D1623" s="4" t="s">
        <v>92</v>
      </c>
    </row>
    <row r="1624" spans="1:4">
      <c r="A1624" s="4" t="s">
        <v>75</v>
      </c>
      <c r="B1624" s="4" t="s">
        <v>76</v>
      </c>
      <c r="C1624" s="4" t="s">
        <v>93</v>
      </c>
      <c r="D1624" s="4" t="s">
        <v>92</v>
      </c>
    </row>
    <row r="1625" spans="1:4">
      <c r="A1625" s="4" t="s">
        <v>759</v>
      </c>
    </row>
    <row r="1626" spans="1:4">
      <c r="A1626" s="3" t="s">
        <v>3</v>
      </c>
      <c r="B1626" s="4" t="s">
        <v>4</v>
      </c>
    </row>
    <row r="1627" spans="1:4">
      <c r="A1627" s="4" t="s">
        <v>72</v>
      </c>
      <c r="B1627" s="6" t="s">
        <v>73</v>
      </c>
      <c r="C1627" s="4" t="s">
        <v>95</v>
      </c>
      <c r="D1627" s="4" t="s">
        <v>92</v>
      </c>
    </row>
    <row r="1628" spans="1:4">
      <c r="A1628" s="4" t="s">
        <v>75</v>
      </c>
      <c r="B1628" s="4" t="s">
        <v>76</v>
      </c>
      <c r="C1628" s="4" t="s">
        <v>96</v>
      </c>
      <c r="D1628" s="4" t="s">
        <v>92</v>
      </c>
    </row>
    <row r="1629" spans="1:4">
      <c r="A1629" s="4" t="s">
        <v>760</v>
      </c>
    </row>
    <row r="1630" spans="1:4">
      <c r="A1630" s="3" t="s">
        <v>3</v>
      </c>
      <c r="B1630" s="4" t="s">
        <v>4</v>
      </c>
    </row>
    <row r="1631" spans="1:4">
      <c r="A1631" s="4" t="s">
        <v>72</v>
      </c>
      <c r="B1631" s="6" t="s">
        <v>73</v>
      </c>
      <c r="C1631" s="4" t="s">
        <v>98</v>
      </c>
      <c r="D1631" s="4" t="s">
        <v>99</v>
      </c>
    </row>
    <row r="1632" spans="1:4">
      <c r="A1632" s="4" t="s">
        <v>75</v>
      </c>
      <c r="B1632" s="4" t="s">
        <v>76</v>
      </c>
      <c r="C1632" s="4" t="s">
        <v>100</v>
      </c>
      <c r="D1632" s="4" t="s">
        <v>99</v>
      </c>
    </row>
    <row r="1633" spans="1:4">
      <c r="A1633" s="4" t="s">
        <v>761</v>
      </c>
    </row>
    <row r="1634" spans="1:4">
      <c r="A1634" s="3" t="s">
        <v>3</v>
      </c>
      <c r="B1634" s="4" t="s">
        <v>4</v>
      </c>
    </row>
    <row r="1635" spans="1:4">
      <c r="A1635" s="4" t="s">
        <v>28</v>
      </c>
      <c r="B1635" s="4" t="s">
        <v>29</v>
      </c>
      <c r="C1635" s="4" t="s">
        <v>762</v>
      </c>
    </row>
    <row r="1636" spans="1:4">
      <c r="A1636" s="4" t="s">
        <v>32</v>
      </c>
      <c r="B1636" s="4" t="s">
        <v>33</v>
      </c>
      <c r="C1636" s="4" t="s">
        <v>158</v>
      </c>
    </row>
    <row r="1637" spans="1:4">
      <c r="A1637" s="4" t="s">
        <v>35</v>
      </c>
      <c r="B1637" s="4" t="s">
        <v>36</v>
      </c>
      <c r="C1637" s="4" t="s">
        <v>763</v>
      </c>
    </row>
    <row r="1638" spans="1:4">
      <c r="A1638" s="4" t="s">
        <v>38</v>
      </c>
      <c r="B1638" s="4" t="s">
        <v>39</v>
      </c>
      <c r="C1638" s="4" t="s">
        <v>746</v>
      </c>
    </row>
    <row r="1639" spans="1:4">
      <c r="A1639" s="4" t="s">
        <v>41</v>
      </c>
      <c r="B1639" s="4" t="s">
        <v>42</v>
      </c>
      <c r="C1639" s="4" t="s">
        <v>105</v>
      </c>
    </row>
    <row r="1640" spans="1:4">
      <c r="A1640" s="4" t="s">
        <v>44</v>
      </c>
      <c r="B1640" s="4" t="s">
        <v>45</v>
      </c>
      <c r="C1640" s="4" t="s">
        <v>46</v>
      </c>
    </row>
    <row r="1641" spans="1:4">
      <c r="A1641" s="4" t="s">
        <v>47</v>
      </c>
      <c r="B1641" s="4" t="s">
        <v>48</v>
      </c>
      <c r="C1641" s="4" t="s">
        <v>49</v>
      </c>
    </row>
    <row r="1642" spans="1:4">
      <c r="A1642" s="4" t="s">
        <v>50</v>
      </c>
      <c r="B1642" s="4" t="s">
        <v>51</v>
      </c>
      <c r="C1642" s="4" t="s">
        <v>52</v>
      </c>
    </row>
    <row r="1643" spans="1:4">
      <c r="A1643" s="4" t="s">
        <v>53</v>
      </c>
      <c r="B1643" s="4" t="s">
        <v>54</v>
      </c>
      <c r="C1643" s="4" t="s">
        <v>161</v>
      </c>
    </row>
    <row r="1644" spans="1:4">
      <c r="A1644" s="4" t="s">
        <v>56</v>
      </c>
      <c r="B1644" s="4" t="s">
        <v>57</v>
      </c>
      <c r="C1644" s="4" t="s">
        <v>106</v>
      </c>
    </row>
    <row r="1645" spans="1:4">
      <c r="A1645" s="4" t="s">
        <v>59</v>
      </c>
      <c r="B1645" s="4" t="s">
        <v>60</v>
      </c>
      <c r="C1645" s="4" t="s">
        <v>61</v>
      </c>
    </row>
    <row r="1646" spans="1:4">
      <c r="A1646" s="4" t="s">
        <v>62</v>
      </c>
      <c r="B1646" s="4" t="s">
        <v>63</v>
      </c>
      <c r="C1646" s="4" t="s">
        <v>64</v>
      </c>
    </row>
    <row r="1647" spans="1:4">
      <c r="A1647" s="4" t="s">
        <v>65</v>
      </c>
      <c r="B1647" s="4" t="s">
        <v>66</v>
      </c>
      <c r="C1647" s="4" t="s">
        <v>747</v>
      </c>
    </row>
    <row r="1648" spans="1:4">
      <c r="A1648" s="4" t="s">
        <v>68</v>
      </c>
      <c r="B1648" s="4" t="s">
        <v>69</v>
      </c>
      <c r="C1648" s="4" t="s">
        <v>748</v>
      </c>
    </row>
    <row r="1649" spans="1:4">
      <c r="A1649" s="4" t="s">
        <v>764</v>
      </c>
    </row>
    <row r="1650" spans="1:4">
      <c r="A1650" s="3" t="s">
        <v>3</v>
      </c>
      <c r="B1650" s="4" t="s">
        <v>4</v>
      </c>
    </row>
    <row r="1651" spans="1:4">
      <c r="A1651" s="4" t="s">
        <v>72</v>
      </c>
      <c r="B1651" s="6" t="s">
        <v>73</v>
      </c>
      <c r="C1651" s="4" t="s">
        <v>765</v>
      </c>
    </row>
    <row r="1652" spans="1:4">
      <c r="A1652" s="4" t="s">
        <v>75</v>
      </c>
      <c r="B1652" s="4" t="s">
        <v>76</v>
      </c>
      <c r="C1652" s="4" t="s">
        <v>766</v>
      </c>
    </row>
    <row r="1653" spans="1:4">
      <c r="A1653" s="4" t="s">
        <v>78</v>
      </c>
      <c r="B1653" s="4" t="s">
        <v>79</v>
      </c>
      <c r="C1653" s="4" t="s">
        <v>80</v>
      </c>
    </row>
    <row r="1654" spans="1:4">
      <c r="A1654" s="4" t="s">
        <v>767</v>
      </c>
    </row>
    <row r="1655" spans="1:4">
      <c r="A1655" s="3" t="s">
        <v>3</v>
      </c>
      <c r="B1655" s="4" t="s">
        <v>4</v>
      </c>
    </row>
    <row r="1656" spans="1:4">
      <c r="A1656" s="4" t="s">
        <v>72</v>
      </c>
      <c r="B1656" s="6" t="s">
        <v>73</v>
      </c>
      <c r="C1656" s="4" t="s">
        <v>768</v>
      </c>
    </row>
    <row r="1657" spans="1:4">
      <c r="A1657" s="4" t="s">
        <v>75</v>
      </c>
      <c r="B1657" s="4" t="s">
        <v>76</v>
      </c>
      <c r="C1657" s="4" t="s">
        <v>769</v>
      </c>
    </row>
    <row r="1658" spans="1:4">
      <c r="A1658" s="4" t="s">
        <v>78</v>
      </c>
      <c r="B1658" s="4" t="s">
        <v>79</v>
      </c>
      <c r="C1658" s="4" t="s">
        <v>80</v>
      </c>
    </row>
    <row r="1659" spans="1:4">
      <c r="A1659" s="4" t="s">
        <v>770</v>
      </c>
    </row>
    <row r="1660" spans="1:4">
      <c r="A1660" s="3" t="s">
        <v>3</v>
      </c>
      <c r="B1660" s="4" t="s">
        <v>4</v>
      </c>
    </row>
    <row r="1661" spans="1:4">
      <c r="A1661" s="4" t="s">
        <v>72</v>
      </c>
      <c r="B1661" s="6" t="s">
        <v>73</v>
      </c>
      <c r="C1661" s="4" t="s">
        <v>771</v>
      </c>
    </row>
    <row r="1662" spans="1:4">
      <c r="A1662" s="4" t="s">
        <v>75</v>
      </c>
      <c r="B1662" s="4" t="s">
        <v>76</v>
      </c>
      <c r="C1662" s="4" t="s">
        <v>504</v>
      </c>
    </row>
    <row r="1663" spans="1:4">
      <c r="A1663" s="4" t="s">
        <v>78</v>
      </c>
      <c r="B1663" s="4" t="s">
        <v>79</v>
      </c>
      <c r="C1663" s="4" t="s">
        <v>80</v>
      </c>
    </row>
    <row r="1664" spans="1:4">
      <c r="A1664" s="4" t="s">
        <v>772</v>
      </c>
    </row>
    <row r="1665" spans="1:4">
      <c r="A1665" s="3" t="s">
        <v>3</v>
      </c>
      <c r="B1665" s="4" t="s">
        <v>4</v>
      </c>
    </row>
    <row r="1666" spans="1:4">
      <c r="A1666" s="4" t="s">
        <v>72</v>
      </c>
      <c r="B1666" s="6" t="s">
        <v>73</v>
      </c>
      <c r="C1666" s="4" t="s">
        <v>773</v>
      </c>
    </row>
    <row r="1667" spans="1:4">
      <c r="A1667" s="4" t="s">
        <v>75</v>
      </c>
      <c r="B1667" s="4" t="s">
        <v>76</v>
      </c>
      <c r="C1667" s="4" t="s">
        <v>774</v>
      </c>
    </row>
    <row r="1668" spans="1:4">
      <c r="A1668" s="4" t="s">
        <v>78</v>
      </c>
      <c r="B1668" s="4" t="s">
        <v>79</v>
      </c>
      <c r="C1668" s="4" t="s">
        <v>80</v>
      </c>
    </row>
    <row r="1669" spans="1:4">
      <c r="A1669" s="4" t="s">
        <v>775</v>
      </c>
    </row>
    <row r="1670" spans="1:4">
      <c r="A1670" s="3" t="s">
        <v>3</v>
      </c>
      <c r="B1670" s="4" t="s">
        <v>4</v>
      </c>
    </row>
    <row r="1671" spans="1:4">
      <c r="A1671" s="4" t="s">
        <v>72</v>
      </c>
      <c r="B1671" s="6" t="s">
        <v>73</v>
      </c>
      <c r="C1671" s="4" t="s">
        <v>119</v>
      </c>
      <c r="D1671" s="4" t="s">
        <v>120</v>
      </c>
    </row>
    <row r="1672" spans="1:4">
      <c r="A1672" s="4" t="s">
        <v>75</v>
      </c>
      <c r="B1672" s="4" t="s">
        <v>76</v>
      </c>
      <c r="C1672" s="4" t="s">
        <v>121</v>
      </c>
      <c r="D1672" s="4" t="s">
        <v>120</v>
      </c>
    </row>
    <row r="1673" spans="1:4">
      <c r="A1673" s="4" t="s">
        <v>776</v>
      </c>
    </row>
    <row r="1674" spans="1:4">
      <c r="A1674" s="3" t="s">
        <v>3</v>
      </c>
      <c r="B1674" s="4" t="s">
        <v>4</v>
      </c>
    </row>
    <row r="1675" spans="1:4">
      <c r="A1675" s="4" t="s">
        <v>72</v>
      </c>
      <c r="B1675" s="6" t="s">
        <v>73</v>
      </c>
      <c r="C1675" s="4" t="s">
        <v>123</v>
      </c>
      <c r="D1675" s="4" t="s">
        <v>120</v>
      </c>
    </row>
    <row r="1676" spans="1:4">
      <c r="A1676" s="4" t="s">
        <v>75</v>
      </c>
      <c r="B1676" s="4" t="s">
        <v>76</v>
      </c>
      <c r="C1676" s="4" t="s">
        <v>124</v>
      </c>
      <c r="D1676" s="4" t="s">
        <v>120</v>
      </c>
    </row>
    <row r="1677" spans="1:4">
      <c r="A1677" s="4" t="s">
        <v>777</v>
      </c>
    </row>
    <row r="1678" spans="1:4">
      <c r="A1678" s="3" t="s">
        <v>3</v>
      </c>
      <c r="B1678" s="4" t="s">
        <v>4</v>
      </c>
    </row>
    <row r="1679" spans="1:4">
      <c r="A1679" s="4" t="s">
        <v>72</v>
      </c>
      <c r="B1679" s="6" t="s">
        <v>73</v>
      </c>
      <c r="C1679" s="4" t="s">
        <v>126</v>
      </c>
      <c r="D1679" s="4" t="s">
        <v>99</v>
      </c>
    </row>
    <row r="1680" spans="1:4">
      <c r="A1680" s="4" t="s">
        <v>75</v>
      </c>
      <c r="B1680" s="4" t="s">
        <v>76</v>
      </c>
      <c r="C1680" s="4" t="s">
        <v>127</v>
      </c>
      <c r="D1680" s="4" t="s">
        <v>99</v>
      </c>
    </row>
    <row r="1681" spans="1:4">
      <c r="A1681" s="4" t="s">
        <v>778</v>
      </c>
    </row>
    <row r="1682" spans="1:4">
      <c r="A1682" s="3" t="s">
        <v>3</v>
      </c>
      <c r="B1682" s="4" t="s">
        <v>4</v>
      </c>
    </row>
    <row r="1683" spans="1:4">
      <c r="A1683" s="4" t="s">
        <v>28</v>
      </c>
      <c r="B1683" s="4" t="s">
        <v>29</v>
      </c>
      <c r="C1683" s="4" t="s">
        <v>779</v>
      </c>
    </row>
    <row r="1684" spans="1:4">
      <c r="A1684" s="4" t="s">
        <v>32</v>
      </c>
      <c r="B1684" s="4" t="s">
        <v>33</v>
      </c>
      <c r="C1684" s="4" t="s">
        <v>158</v>
      </c>
    </row>
    <row r="1685" spans="1:4">
      <c r="A1685" s="4" t="s">
        <v>35</v>
      </c>
      <c r="B1685" s="4" t="s">
        <v>36</v>
      </c>
      <c r="C1685" s="4" t="s">
        <v>780</v>
      </c>
    </row>
    <row r="1686" spans="1:4">
      <c r="A1686" s="4" t="s">
        <v>38</v>
      </c>
      <c r="B1686" s="4" t="s">
        <v>39</v>
      </c>
      <c r="C1686" s="4" t="s">
        <v>746</v>
      </c>
    </row>
    <row r="1687" spans="1:4">
      <c r="A1687" s="4" t="s">
        <v>41</v>
      </c>
      <c r="B1687" s="4" t="s">
        <v>42</v>
      </c>
      <c r="C1687" s="4" t="s">
        <v>350</v>
      </c>
    </row>
    <row r="1688" spans="1:4">
      <c r="A1688" s="4" t="s">
        <v>44</v>
      </c>
      <c r="B1688" s="4" t="s">
        <v>45</v>
      </c>
      <c r="C1688" s="4" t="s">
        <v>46</v>
      </c>
    </row>
    <row r="1689" spans="1:4">
      <c r="A1689" s="4" t="s">
        <v>47</v>
      </c>
      <c r="B1689" s="4" t="s">
        <v>48</v>
      </c>
      <c r="C1689" s="4" t="s">
        <v>49</v>
      </c>
    </row>
    <row r="1690" spans="1:4">
      <c r="A1690" s="4" t="s">
        <v>50</v>
      </c>
      <c r="B1690" s="4" t="s">
        <v>51</v>
      </c>
      <c r="C1690" s="4" t="s">
        <v>52</v>
      </c>
    </row>
    <row r="1691" spans="1:4">
      <c r="A1691" s="4" t="s">
        <v>53</v>
      </c>
      <c r="B1691" s="4" t="s">
        <v>54</v>
      </c>
      <c r="C1691" s="4" t="s">
        <v>161</v>
      </c>
    </row>
    <row r="1692" spans="1:4">
      <c r="A1692" s="4" t="s">
        <v>56</v>
      </c>
      <c r="B1692" s="4" t="s">
        <v>57</v>
      </c>
      <c r="C1692" s="4" t="s">
        <v>351</v>
      </c>
    </row>
    <row r="1693" spans="1:4">
      <c r="A1693" s="4" t="s">
        <v>59</v>
      </c>
      <c r="B1693" s="4" t="s">
        <v>60</v>
      </c>
      <c r="C1693" s="4" t="s">
        <v>61</v>
      </c>
    </row>
    <row r="1694" spans="1:4">
      <c r="A1694" s="4" t="s">
        <v>62</v>
      </c>
      <c r="B1694" s="4" t="s">
        <v>63</v>
      </c>
      <c r="C1694" s="4" t="s">
        <v>64</v>
      </c>
    </row>
    <row r="1695" spans="1:4">
      <c r="A1695" s="4" t="s">
        <v>65</v>
      </c>
      <c r="B1695" s="4" t="s">
        <v>66</v>
      </c>
      <c r="C1695" s="4" t="s">
        <v>747</v>
      </c>
    </row>
    <row r="1696" spans="1:4">
      <c r="A1696" s="4" t="s">
        <v>68</v>
      </c>
      <c r="B1696" s="4" t="s">
        <v>69</v>
      </c>
      <c r="C1696" s="4" t="s">
        <v>748</v>
      </c>
    </row>
    <row r="1697" spans="1:4">
      <c r="A1697" s="4" t="s">
        <v>781</v>
      </c>
    </row>
    <row r="1698" spans="1:4">
      <c r="A1698" s="3" t="s">
        <v>3</v>
      </c>
      <c r="B1698" s="4" t="s">
        <v>4</v>
      </c>
    </row>
    <row r="1699" spans="1:4">
      <c r="A1699" s="4" t="s">
        <v>72</v>
      </c>
      <c r="B1699" s="6" t="s">
        <v>73</v>
      </c>
      <c r="C1699" s="4" t="s">
        <v>389</v>
      </c>
    </row>
    <row r="1700" spans="1:4">
      <c r="A1700" s="4" t="s">
        <v>75</v>
      </c>
      <c r="B1700" s="4" t="s">
        <v>76</v>
      </c>
      <c r="C1700" s="4" t="s">
        <v>722</v>
      </c>
    </row>
    <row r="1701" spans="1:4">
      <c r="A1701" s="4" t="s">
        <v>78</v>
      </c>
      <c r="B1701" s="4" t="s">
        <v>79</v>
      </c>
      <c r="C1701" s="4" t="s">
        <v>80</v>
      </c>
    </row>
    <row r="1702" spans="1:4">
      <c r="A1702" s="4" t="s">
        <v>782</v>
      </c>
    </row>
    <row r="1703" spans="1:4">
      <c r="A1703" s="3" t="s">
        <v>3</v>
      </c>
      <c r="B1703" s="4" t="s">
        <v>4</v>
      </c>
    </row>
    <row r="1704" spans="1:4">
      <c r="A1704" s="4" t="s">
        <v>72</v>
      </c>
      <c r="B1704" s="6" t="s">
        <v>73</v>
      </c>
      <c r="C1704" s="4" t="s">
        <v>783</v>
      </c>
    </row>
    <row r="1705" spans="1:4">
      <c r="A1705" s="4" t="s">
        <v>75</v>
      </c>
      <c r="B1705" s="4" t="s">
        <v>76</v>
      </c>
      <c r="C1705" s="4" t="s">
        <v>629</v>
      </c>
    </row>
    <row r="1706" spans="1:4">
      <c r="A1706" s="4" t="s">
        <v>78</v>
      </c>
      <c r="B1706" s="4" t="s">
        <v>79</v>
      </c>
      <c r="C1706" s="4" t="s">
        <v>80</v>
      </c>
    </row>
    <row r="1707" spans="1:4">
      <c r="A1707" s="4" t="s">
        <v>784</v>
      </c>
    </row>
    <row r="1708" spans="1:4">
      <c r="A1708" s="3" t="s">
        <v>3</v>
      </c>
      <c r="B1708" s="4" t="s">
        <v>4</v>
      </c>
    </row>
    <row r="1709" spans="1:4">
      <c r="A1709" s="4" t="s">
        <v>72</v>
      </c>
      <c r="B1709" s="6" t="s">
        <v>73</v>
      </c>
      <c r="C1709" s="4" t="s">
        <v>785</v>
      </c>
    </row>
    <row r="1710" spans="1:4">
      <c r="A1710" s="4" t="s">
        <v>75</v>
      </c>
      <c r="B1710" s="4" t="s">
        <v>76</v>
      </c>
      <c r="C1710" s="4" t="s">
        <v>786</v>
      </c>
    </row>
    <row r="1711" spans="1:4">
      <c r="A1711" s="4" t="s">
        <v>78</v>
      </c>
      <c r="B1711" s="4" t="s">
        <v>79</v>
      </c>
      <c r="C1711" s="4" t="s">
        <v>80</v>
      </c>
    </row>
    <row r="1712" spans="1:4">
      <c r="A1712" s="4" t="s">
        <v>787</v>
      </c>
    </row>
    <row r="1713" spans="1:4">
      <c r="A1713" s="3" t="s">
        <v>3</v>
      </c>
      <c r="B1713" s="4" t="s">
        <v>4</v>
      </c>
    </row>
    <row r="1714" spans="1:4">
      <c r="A1714" s="4" t="s">
        <v>72</v>
      </c>
      <c r="B1714" s="6" t="s">
        <v>73</v>
      </c>
      <c r="C1714" s="4" t="s">
        <v>788</v>
      </c>
    </row>
    <row r="1715" spans="1:4">
      <c r="A1715" s="4" t="s">
        <v>75</v>
      </c>
      <c r="B1715" s="4" t="s">
        <v>76</v>
      </c>
      <c r="C1715" s="4" t="s">
        <v>605</v>
      </c>
    </row>
    <row r="1716" spans="1:4">
      <c r="A1716" s="4" t="s">
        <v>78</v>
      </c>
      <c r="B1716" s="4" t="s">
        <v>79</v>
      </c>
      <c r="C1716" s="4" t="s">
        <v>80</v>
      </c>
    </row>
    <row r="1717" spans="1:4">
      <c r="A1717" s="4" t="s">
        <v>789</v>
      </c>
    </row>
    <row r="1718" spans="1:4">
      <c r="A1718" s="3" t="s">
        <v>3</v>
      </c>
      <c r="B1718" s="4" t="s">
        <v>4</v>
      </c>
    </row>
    <row r="1719" spans="1:4">
      <c r="A1719" s="4" t="s">
        <v>72</v>
      </c>
      <c r="B1719" s="6" t="s">
        <v>73</v>
      </c>
      <c r="C1719" s="4" t="s">
        <v>146</v>
      </c>
      <c r="D1719" s="4" t="s">
        <v>147</v>
      </c>
    </row>
    <row r="1720" spans="1:4">
      <c r="A1720" s="4" t="s">
        <v>75</v>
      </c>
      <c r="B1720" s="4" t="s">
        <v>76</v>
      </c>
      <c r="C1720" s="4" t="s">
        <v>148</v>
      </c>
      <c r="D1720" s="4" t="s">
        <v>147</v>
      </c>
    </row>
    <row r="1721" spans="1:4">
      <c r="A1721" s="4" t="s">
        <v>790</v>
      </c>
    </row>
    <row r="1722" spans="1:4">
      <c r="A1722" s="3" t="s">
        <v>3</v>
      </c>
      <c r="B1722" s="4" t="s">
        <v>4</v>
      </c>
    </row>
    <row r="1723" spans="1:4">
      <c r="A1723" s="4" t="s">
        <v>72</v>
      </c>
      <c r="B1723" s="6" t="s">
        <v>73</v>
      </c>
      <c r="C1723" s="4" t="s">
        <v>150</v>
      </c>
      <c r="D1723" s="4" t="s">
        <v>151</v>
      </c>
    </row>
    <row r="1724" spans="1:4">
      <c r="A1724" s="4" t="s">
        <v>75</v>
      </c>
      <c r="B1724" s="4" t="s">
        <v>76</v>
      </c>
      <c r="C1724" s="4" t="s">
        <v>152</v>
      </c>
      <c r="D1724" s="4" t="s">
        <v>147</v>
      </c>
    </row>
    <row r="1725" spans="1:4">
      <c r="A1725" s="4" t="s">
        <v>791</v>
      </c>
    </row>
    <row r="1726" spans="1:4">
      <c r="A1726" s="3" t="s">
        <v>3</v>
      </c>
      <c r="B1726" s="4" t="s">
        <v>4</v>
      </c>
    </row>
    <row r="1727" spans="1:4">
      <c r="A1727" s="4" t="s">
        <v>72</v>
      </c>
      <c r="B1727" s="6" t="s">
        <v>73</v>
      </c>
      <c r="C1727" s="4" t="s">
        <v>154</v>
      </c>
      <c r="D1727" s="4" t="s">
        <v>99</v>
      </c>
    </row>
    <row r="1728" spans="1:4">
      <c r="A1728" s="4" t="s">
        <v>75</v>
      </c>
      <c r="B1728" s="4" t="s">
        <v>76</v>
      </c>
      <c r="C1728" s="4" t="s">
        <v>155</v>
      </c>
      <c r="D1728" s="4" t="s">
        <v>99</v>
      </c>
    </row>
    <row r="1729" spans="1:4">
      <c r="A1729" s="4" t="s">
        <v>792</v>
      </c>
    </row>
    <row r="1730" spans="1:4">
      <c r="A1730" s="3" t="s">
        <v>3</v>
      </c>
      <c r="B1730" s="4" t="s">
        <v>4</v>
      </c>
    </row>
    <row r="1731" spans="1:4">
      <c r="A1731" s="4" t="s">
        <v>28</v>
      </c>
      <c r="B1731" s="4" t="s">
        <v>29</v>
      </c>
      <c r="C1731" s="4" t="s">
        <v>793</v>
      </c>
    </row>
    <row r="1732" spans="1:4">
      <c r="A1732" s="4" t="s">
        <v>32</v>
      </c>
      <c r="B1732" s="4" t="s">
        <v>33</v>
      </c>
      <c r="C1732" s="4" t="s">
        <v>158</v>
      </c>
    </row>
    <row r="1733" spans="1:4">
      <c r="A1733" s="4" t="s">
        <v>35</v>
      </c>
      <c r="B1733" s="4" t="s">
        <v>36</v>
      </c>
      <c r="C1733" s="4" t="s">
        <v>794</v>
      </c>
    </row>
    <row r="1734" spans="1:4">
      <c r="A1734" s="4" t="s">
        <v>38</v>
      </c>
      <c r="B1734" s="4" t="s">
        <v>39</v>
      </c>
      <c r="C1734" s="4" t="s">
        <v>746</v>
      </c>
    </row>
    <row r="1735" spans="1:4">
      <c r="A1735" s="4" t="s">
        <v>41</v>
      </c>
      <c r="B1735" s="4" t="s">
        <v>42</v>
      </c>
      <c r="C1735" s="4" t="s">
        <v>160</v>
      </c>
    </row>
    <row r="1736" spans="1:4">
      <c r="A1736" s="4" t="s">
        <v>44</v>
      </c>
      <c r="B1736" s="4" t="s">
        <v>45</v>
      </c>
      <c r="C1736" s="4" t="s">
        <v>46</v>
      </c>
    </row>
    <row r="1737" spans="1:4">
      <c r="A1737" s="4" t="s">
        <v>47</v>
      </c>
      <c r="B1737" s="4" t="s">
        <v>48</v>
      </c>
      <c r="C1737" s="4" t="s">
        <v>49</v>
      </c>
    </row>
    <row r="1738" spans="1:4">
      <c r="A1738" s="4" t="s">
        <v>50</v>
      </c>
      <c r="B1738" s="4" t="s">
        <v>51</v>
      </c>
      <c r="C1738" s="4" t="s">
        <v>52</v>
      </c>
    </row>
    <row r="1739" spans="1:4">
      <c r="A1739" s="4" t="s">
        <v>53</v>
      </c>
      <c r="B1739" s="4" t="s">
        <v>54</v>
      </c>
      <c r="C1739" s="4" t="s">
        <v>161</v>
      </c>
    </row>
    <row r="1740" spans="1:4">
      <c r="A1740" s="4" t="s">
        <v>56</v>
      </c>
      <c r="B1740" s="4" t="s">
        <v>57</v>
      </c>
      <c r="C1740" s="4" t="s">
        <v>162</v>
      </c>
    </row>
    <row r="1741" spans="1:4">
      <c r="A1741" s="4" t="s">
        <v>59</v>
      </c>
      <c r="B1741" s="4" t="s">
        <v>60</v>
      </c>
      <c r="C1741" s="4" t="s">
        <v>61</v>
      </c>
    </row>
    <row r="1742" spans="1:4">
      <c r="A1742" s="4" t="s">
        <v>62</v>
      </c>
      <c r="B1742" s="4" t="s">
        <v>63</v>
      </c>
      <c r="C1742" s="4" t="s">
        <v>64</v>
      </c>
    </row>
    <row r="1743" spans="1:4">
      <c r="A1743" s="4" t="s">
        <v>65</v>
      </c>
      <c r="B1743" s="4" t="s">
        <v>66</v>
      </c>
      <c r="C1743" s="4" t="s">
        <v>747</v>
      </c>
    </row>
    <row r="1744" spans="1:4">
      <c r="A1744" s="4" t="s">
        <v>68</v>
      </c>
      <c r="B1744" s="4" t="s">
        <v>69</v>
      </c>
      <c r="C1744" s="4" t="s">
        <v>748</v>
      </c>
    </row>
    <row r="1745" spans="1:4">
      <c r="A1745" s="4" t="s">
        <v>795</v>
      </c>
    </row>
    <row r="1746" spans="1:4">
      <c r="A1746" s="3" t="s">
        <v>3</v>
      </c>
      <c r="B1746" s="4" t="s">
        <v>4</v>
      </c>
    </row>
    <row r="1747" spans="1:4">
      <c r="A1747" s="4" t="s">
        <v>72</v>
      </c>
      <c r="B1747" s="6" t="s">
        <v>73</v>
      </c>
      <c r="C1747" s="4" t="s">
        <v>796</v>
      </c>
    </row>
    <row r="1748" spans="1:4">
      <c r="A1748" s="4" t="s">
        <v>75</v>
      </c>
      <c r="B1748" s="4" t="s">
        <v>76</v>
      </c>
      <c r="C1748" s="4" t="s">
        <v>651</v>
      </c>
    </row>
    <row r="1749" spans="1:4">
      <c r="A1749" s="4" t="s">
        <v>78</v>
      </c>
      <c r="B1749" s="4" t="s">
        <v>79</v>
      </c>
      <c r="C1749" s="4" t="s">
        <v>80</v>
      </c>
    </row>
    <row r="1750" spans="1:4">
      <c r="A1750" s="4" t="s">
        <v>797</v>
      </c>
    </row>
    <row r="1751" spans="1:4">
      <c r="A1751" s="3" t="s">
        <v>3</v>
      </c>
      <c r="B1751" s="4" t="s">
        <v>4</v>
      </c>
    </row>
    <row r="1752" spans="1:4">
      <c r="A1752" s="4" t="s">
        <v>72</v>
      </c>
      <c r="B1752" s="6" t="s">
        <v>73</v>
      </c>
      <c r="C1752" s="4" t="s">
        <v>798</v>
      </c>
    </row>
    <row r="1753" spans="1:4">
      <c r="A1753" s="4" t="s">
        <v>75</v>
      </c>
      <c r="B1753" s="4" t="s">
        <v>76</v>
      </c>
      <c r="C1753" s="4" t="s">
        <v>799</v>
      </c>
    </row>
    <row r="1754" spans="1:4">
      <c r="A1754" s="4" t="s">
        <v>78</v>
      </c>
      <c r="B1754" s="4" t="s">
        <v>79</v>
      </c>
      <c r="C1754" s="4" t="s">
        <v>80</v>
      </c>
    </row>
    <row r="1755" spans="1:4">
      <c r="A1755" s="4" t="s">
        <v>800</v>
      </c>
    </row>
    <row r="1756" spans="1:4">
      <c r="A1756" s="3" t="s">
        <v>3</v>
      </c>
      <c r="B1756" s="4" t="s">
        <v>4</v>
      </c>
    </row>
    <row r="1757" spans="1:4">
      <c r="A1757" s="4" t="s">
        <v>72</v>
      </c>
      <c r="B1757" s="6" t="s">
        <v>73</v>
      </c>
      <c r="C1757" s="4" t="s">
        <v>339</v>
      </c>
    </row>
    <row r="1758" spans="1:4">
      <c r="A1758" s="4" t="s">
        <v>75</v>
      </c>
      <c r="B1758" s="4" t="s">
        <v>76</v>
      </c>
      <c r="C1758" s="4" t="s">
        <v>697</v>
      </c>
    </row>
    <row r="1759" spans="1:4">
      <c r="A1759" s="4" t="s">
        <v>78</v>
      </c>
      <c r="B1759" s="4" t="s">
        <v>79</v>
      </c>
      <c r="C1759" s="4" t="s">
        <v>80</v>
      </c>
    </row>
    <row r="1760" spans="1:4">
      <c r="A1760" s="4" t="s">
        <v>801</v>
      </c>
    </row>
    <row r="1761" spans="1:4">
      <c r="A1761" s="3" t="s">
        <v>3</v>
      </c>
      <c r="B1761" s="4" t="s">
        <v>4</v>
      </c>
    </row>
    <row r="1762" spans="1:4">
      <c r="A1762" s="4" t="s">
        <v>72</v>
      </c>
      <c r="B1762" s="6" t="s">
        <v>73</v>
      </c>
      <c r="C1762" s="4" t="s">
        <v>256</v>
      </c>
    </row>
    <row r="1763" spans="1:4">
      <c r="A1763" s="4" t="s">
        <v>75</v>
      </c>
      <c r="B1763" s="4" t="s">
        <v>76</v>
      </c>
      <c r="C1763" s="4" t="s">
        <v>802</v>
      </c>
    </row>
    <row r="1764" spans="1:4">
      <c r="A1764" s="4" t="s">
        <v>78</v>
      </c>
      <c r="B1764" s="4" t="s">
        <v>79</v>
      </c>
      <c r="C1764" s="4" t="s">
        <v>80</v>
      </c>
    </row>
    <row r="1765" spans="1:4">
      <c r="A1765" s="4" t="s">
        <v>803</v>
      </c>
    </row>
    <row r="1766" spans="1:4">
      <c r="A1766" s="3" t="s">
        <v>3</v>
      </c>
      <c r="B1766" s="4" t="s">
        <v>4</v>
      </c>
    </row>
    <row r="1767" spans="1:4">
      <c r="A1767" s="4" t="s">
        <v>72</v>
      </c>
      <c r="B1767" s="6" t="s">
        <v>73</v>
      </c>
      <c r="C1767" s="4" t="s">
        <v>175</v>
      </c>
      <c r="D1767" s="4" t="s">
        <v>176</v>
      </c>
    </row>
    <row r="1768" spans="1:4">
      <c r="A1768" s="4" t="s">
        <v>75</v>
      </c>
      <c r="B1768" s="4" t="s">
        <v>76</v>
      </c>
      <c r="C1768" s="4" t="s">
        <v>177</v>
      </c>
      <c r="D1768" s="4" t="s">
        <v>176</v>
      </c>
    </row>
    <row r="1769" spans="1:4">
      <c r="A1769" s="4" t="s">
        <v>804</v>
      </c>
    </row>
    <row r="1770" spans="1:4">
      <c r="A1770" s="3" t="s">
        <v>3</v>
      </c>
      <c r="B1770" s="4" t="s">
        <v>4</v>
      </c>
    </row>
    <row r="1771" spans="1:4">
      <c r="A1771" s="4" t="s">
        <v>72</v>
      </c>
      <c r="B1771" s="6" t="s">
        <v>73</v>
      </c>
      <c r="C1771" s="4" t="s">
        <v>179</v>
      </c>
      <c r="D1771" s="4" t="s">
        <v>176</v>
      </c>
    </row>
    <row r="1772" spans="1:4">
      <c r="A1772" s="4" t="s">
        <v>75</v>
      </c>
      <c r="B1772" s="4" t="s">
        <v>76</v>
      </c>
      <c r="C1772" s="4" t="s">
        <v>180</v>
      </c>
      <c r="D1772" s="4" t="s">
        <v>176</v>
      </c>
    </row>
    <row r="1773" spans="1:4">
      <c r="A1773" s="4" t="s">
        <v>805</v>
      </c>
    </row>
    <row r="1774" spans="1:4">
      <c r="A1774" s="3" t="s">
        <v>3</v>
      </c>
      <c r="B1774" s="4" t="s">
        <v>4</v>
      </c>
    </row>
    <row r="1775" spans="1:4">
      <c r="A1775" s="4" t="s">
        <v>72</v>
      </c>
      <c r="B1775" s="6" t="s">
        <v>73</v>
      </c>
      <c r="C1775" s="4" t="s">
        <v>182</v>
      </c>
      <c r="D1775" s="4" t="s">
        <v>99</v>
      </c>
    </row>
    <row r="1776" spans="1:4">
      <c r="A1776" s="4" t="s">
        <v>75</v>
      </c>
      <c r="B1776" s="4" t="s">
        <v>76</v>
      </c>
      <c r="C1776" s="4" t="s">
        <v>183</v>
      </c>
      <c r="D1776" s="4" t="s">
        <v>99</v>
      </c>
    </row>
    <row r="1777" spans="1:4">
      <c r="A1777" s="4" t="s">
        <v>806</v>
      </c>
    </row>
    <row r="1778" spans="1:4">
      <c r="A1778" s="3" t="s">
        <v>3</v>
      </c>
      <c r="B1778" s="4" t="s">
        <v>4</v>
      </c>
    </row>
    <row r="1779" spans="1:4">
      <c r="A1779" s="4" t="s">
        <v>28</v>
      </c>
      <c r="B1779" s="4" t="s">
        <v>29</v>
      </c>
      <c r="C1779" s="4" t="s">
        <v>807</v>
      </c>
    </row>
    <row r="1780" spans="1:4">
      <c r="A1780" s="4" t="s">
        <v>32</v>
      </c>
      <c r="B1780" s="4" t="s">
        <v>33</v>
      </c>
      <c r="C1780" s="4" t="s">
        <v>158</v>
      </c>
    </row>
    <row r="1781" spans="1:4">
      <c r="A1781" s="4" t="s">
        <v>35</v>
      </c>
      <c r="B1781" s="4" t="s">
        <v>36</v>
      </c>
      <c r="C1781" s="4" t="s">
        <v>808</v>
      </c>
    </row>
    <row r="1782" spans="1:4">
      <c r="A1782" s="4" t="s">
        <v>38</v>
      </c>
      <c r="B1782" s="4" t="s">
        <v>39</v>
      </c>
      <c r="C1782" s="4" t="s">
        <v>746</v>
      </c>
    </row>
    <row r="1783" spans="1:4">
      <c r="A1783" s="4" t="s">
        <v>41</v>
      </c>
      <c r="B1783" s="4" t="s">
        <v>42</v>
      </c>
      <c r="C1783" s="4" t="s">
        <v>187</v>
      </c>
    </row>
    <row r="1784" spans="1:4">
      <c r="A1784" s="4" t="s">
        <v>44</v>
      </c>
      <c r="B1784" s="4" t="s">
        <v>45</v>
      </c>
      <c r="C1784" s="4" t="s">
        <v>46</v>
      </c>
    </row>
    <row r="1785" spans="1:4">
      <c r="A1785" s="4" t="s">
        <v>47</v>
      </c>
      <c r="B1785" s="4" t="s">
        <v>48</v>
      </c>
      <c r="C1785" s="4" t="s">
        <v>49</v>
      </c>
    </row>
    <row r="1786" spans="1:4">
      <c r="A1786" s="4" t="s">
        <v>50</v>
      </c>
      <c r="B1786" s="4" t="s">
        <v>51</v>
      </c>
      <c r="C1786" s="4" t="s">
        <v>52</v>
      </c>
    </row>
    <row r="1787" spans="1:4">
      <c r="A1787" s="4" t="s">
        <v>53</v>
      </c>
      <c r="B1787" s="4" t="s">
        <v>54</v>
      </c>
      <c r="C1787" s="4" t="s">
        <v>161</v>
      </c>
    </row>
    <row r="1788" spans="1:4">
      <c r="A1788" s="4" t="s">
        <v>56</v>
      </c>
      <c r="B1788" s="4" t="s">
        <v>57</v>
      </c>
      <c r="C1788" s="4" t="s">
        <v>188</v>
      </c>
    </row>
    <row r="1789" spans="1:4">
      <c r="A1789" s="4" t="s">
        <v>59</v>
      </c>
      <c r="B1789" s="4" t="s">
        <v>60</v>
      </c>
      <c r="C1789" s="4" t="s">
        <v>61</v>
      </c>
    </row>
    <row r="1790" spans="1:4">
      <c r="A1790" s="4" t="s">
        <v>62</v>
      </c>
      <c r="B1790" s="4" t="s">
        <v>63</v>
      </c>
      <c r="C1790" s="4" t="s">
        <v>64</v>
      </c>
    </row>
    <row r="1791" spans="1:4">
      <c r="A1791" s="4" t="s">
        <v>65</v>
      </c>
      <c r="B1791" s="4" t="s">
        <v>66</v>
      </c>
      <c r="C1791" s="4" t="s">
        <v>747</v>
      </c>
    </row>
    <row r="1792" spans="1:4">
      <c r="A1792" s="4" t="s">
        <v>68</v>
      </c>
      <c r="B1792" s="4" t="s">
        <v>69</v>
      </c>
      <c r="C1792" s="4" t="s">
        <v>748</v>
      </c>
    </row>
    <row r="1793" spans="1:4">
      <c r="A1793" s="4" t="s">
        <v>809</v>
      </c>
    </row>
    <row r="1794" spans="1:4">
      <c r="A1794" s="3" t="s">
        <v>3</v>
      </c>
      <c r="B1794" s="4" t="s">
        <v>4</v>
      </c>
    </row>
    <row r="1795" spans="1:4">
      <c r="A1795" s="4" t="s">
        <v>72</v>
      </c>
      <c r="B1795" s="6" t="s">
        <v>73</v>
      </c>
      <c r="C1795" s="4" t="s">
        <v>353</v>
      </c>
    </row>
    <row r="1796" spans="1:4">
      <c r="A1796" s="4" t="s">
        <v>75</v>
      </c>
      <c r="B1796" s="4" t="s">
        <v>76</v>
      </c>
      <c r="C1796" s="4" t="s">
        <v>399</v>
      </c>
    </row>
    <row r="1797" spans="1:4">
      <c r="A1797" s="4" t="s">
        <v>78</v>
      </c>
      <c r="B1797" s="4" t="s">
        <v>79</v>
      </c>
      <c r="C1797" s="4" t="s">
        <v>80</v>
      </c>
    </row>
    <row r="1798" spans="1:4">
      <c r="A1798" s="4" t="s">
        <v>810</v>
      </c>
    </row>
    <row r="1799" spans="1:4">
      <c r="A1799" s="3" t="s">
        <v>3</v>
      </c>
      <c r="B1799" s="4" t="s">
        <v>4</v>
      </c>
    </row>
    <row r="1800" spans="1:4">
      <c r="A1800" s="4" t="s">
        <v>72</v>
      </c>
      <c r="B1800" s="6" t="s">
        <v>73</v>
      </c>
      <c r="C1800" s="4" t="s">
        <v>811</v>
      </c>
    </row>
    <row r="1801" spans="1:4">
      <c r="A1801" s="4" t="s">
        <v>75</v>
      </c>
      <c r="B1801" s="4" t="s">
        <v>76</v>
      </c>
      <c r="C1801" s="4" t="s">
        <v>287</v>
      </c>
    </row>
    <row r="1802" spans="1:4">
      <c r="A1802" s="4" t="s">
        <v>78</v>
      </c>
      <c r="B1802" s="4" t="s">
        <v>79</v>
      </c>
      <c r="C1802" s="4" t="s">
        <v>80</v>
      </c>
    </row>
    <row r="1803" spans="1:4">
      <c r="A1803" s="4" t="s">
        <v>812</v>
      </c>
    </row>
    <row r="1804" spans="1:4">
      <c r="A1804" s="3" t="s">
        <v>3</v>
      </c>
      <c r="B1804" s="4" t="s">
        <v>4</v>
      </c>
    </row>
    <row r="1805" spans="1:4">
      <c r="A1805" s="4" t="s">
        <v>72</v>
      </c>
      <c r="B1805" s="6" t="s">
        <v>73</v>
      </c>
      <c r="C1805" s="4" t="s">
        <v>813</v>
      </c>
    </row>
    <row r="1806" spans="1:4">
      <c r="A1806" s="4" t="s">
        <v>75</v>
      </c>
      <c r="B1806" s="4" t="s">
        <v>76</v>
      </c>
      <c r="C1806" s="4" t="s">
        <v>814</v>
      </c>
    </row>
    <row r="1807" spans="1:4">
      <c r="A1807" s="4" t="s">
        <v>78</v>
      </c>
      <c r="B1807" s="4" t="s">
        <v>79</v>
      </c>
      <c r="C1807" s="4" t="s">
        <v>80</v>
      </c>
    </row>
    <row r="1808" spans="1:4">
      <c r="A1808" s="4" t="s">
        <v>815</v>
      </c>
    </row>
    <row r="1809" spans="1:4">
      <c r="A1809" s="3" t="s">
        <v>3</v>
      </c>
      <c r="B1809" s="4" t="s">
        <v>4</v>
      </c>
    </row>
    <row r="1810" spans="1:4">
      <c r="A1810" s="4" t="s">
        <v>72</v>
      </c>
      <c r="B1810" s="6" t="s">
        <v>73</v>
      </c>
      <c r="C1810" s="4" t="s">
        <v>359</v>
      </c>
    </row>
    <row r="1811" spans="1:4">
      <c r="A1811" s="4" t="s">
        <v>75</v>
      </c>
      <c r="B1811" s="4" t="s">
        <v>76</v>
      </c>
      <c r="C1811" s="4" t="s">
        <v>816</v>
      </c>
    </row>
    <row r="1812" spans="1:4">
      <c r="A1812" s="4" t="s">
        <v>78</v>
      </c>
      <c r="B1812" s="4" t="s">
        <v>79</v>
      </c>
      <c r="C1812" s="4" t="s">
        <v>80</v>
      </c>
    </row>
    <row r="1813" spans="1:4">
      <c r="A1813" s="4" t="s">
        <v>817</v>
      </c>
    </row>
    <row r="1814" spans="1:4">
      <c r="A1814" s="3" t="s">
        <v>3</v>
      </c>
      <c r="B1814" s="4" t="s">
        <v>4</v>
      </c>
    </row>
    <row r="1815" spans="1:4">
      <c r="A1815" s="4" t="s">
        <v>72</v>
      </c>
      <c r="B1815" s="6" t="s">
        <v>73</v>
      </c>
      <c r="C1815" s="4" t="s">
        <v>201</v>
      </c>
      <c r="D1815" s="4" t="s">
        <v>202</v>
      </c>
    </row>
    <row r="1816" spans="1:4">
      <c r="A1816" s="4" t="s">
        <v>75</v>
      </c>
      <c r="B1816" s="4" t="s">
        <v>76</v>
      </c>
      <c r="C1816" s="4" t="s">
        <v>203</v>
      </c>
      <c r="D1816" s="4" t="s">
        <v>202</v>
      </c>
    </row>
    <row r="1817" spans="1:4">
      <c r="A1817" s="4" t="s">
        <v>818</v>
      </c>
    </row>
    <row r="1818" spans="1:4">
      <c r="A1818" s="3" t="s">
        <v>3</v>
      </c>
      <c r="B1818" s="4" t="s">
        <v>4</v>
      </c>
    </row>
    <row r="1819" spans="1:4">
      <c r="A1819" s="4" t="s">
        <v>72</v>
      </c>
      <c r="B1819" s="6" t="s">
        <v>73</v>
      </c>
      <c r="C1819" s="4" t="s">
        <v>205</v>
      </c>
      <c r="D1819" s="4" t="s">
        <v>202</v>
      </c>
    </row>
    <row r="1820" spans="1:4">
      <c r="A1820" s="4" t="s">
        <v>75</v>
      </c>
      <c r="B1820" s="4" t="s">
        <v>76</v>
      </c>
      <c r="C1820" s="4" t="s">
        <v>521</v>
      </c>
      <c r="D1820" s="4" t="s">
        <v>202</v>
      </c>
    </row>
    <row r="1821" spans="1:4">
      <c r="A1821" s="4" t="s">
        <v>819</v>
      </c>
    </row>
    <row r="1822" spans="1:4">
      <c r="A1822" s="3" t="s">
        <v>3</v>
      </c>
      <c r="B1822" s="4" t="s">
        <v>4</v>
      </c>
    </row>
    <row r="1823" spans="1:4">
      <c r="A1823" s="4" t="s">
        <v>72</v>
      </c>
      <c r="B1823" s="6" t="s">
        <v>73</v>
      </c>
      <c r="C1823" s="4" t="s">
        <v>208</v>
      </c>
      <c r="D1823" s="4" t="s">
        <v>99</v>
      </c>
    </row>
    <row r="1824" spans="1:4">
      <c r="A1824" s="4" t="s">
        <v>75</v>
      </c>
      <c r="B1824" s="4" t="s">
        <v>76</v>
      </c>
      <c r="C1824" s="4" t="s">
        <v>209</v>
      </c>
      <c r="D1824" s="4" t="s">
        <v>99</v>
      </c>
    </row>
    <row r="1825" spans="1:4">
      <c r="A1825" s="4" t="s">
        <v>820</v>
      </c>
    </row>
    <row r="1826" spans="1:4">
      <c r="A1826" s="3" t="s">
        <v>3</v>
      </c>
      <c r="B1826" s="4" t="s">
        <v>4</v>
      </c>
    </row>
    <row r="1827" spans="1:4">
      <c r="A1827" s="4" t="s">
        <v>28</v>
      </c>
      <c r="B1827" s="4" t="s">
        <v>29</v>
      </c>
      <c r="C1827" s="4" t="s">
        <v>821</v>
      </c>
    </row>
    <row r="1828" spans="1:4">
      <c r="A1828" s="4" t="s">
        <v>32</v>
      </c>
      <c r="B1828" s="4" t="s">
        <v>33</v>
      </c>
      <c r="C1828" s="4" t="s">
        <v>158</v>
      </c>
    </row>
    <row r="1829" spans="1:4">
      <c r="A1829" s="4" t="s">
        <v>35</v>
      </c>
      <c r="B1829" s="4" t="s">
        <v>36</v>
      </c>
      <c r="C1829" s="4" t="s">
        <v>822</v>
      </c>
    </row>
    <row r="1830" spans="1:4">
      <c r="A1830" s="4" t="s">
        <v>38</v>
      </c>
      <c r="B1830" s="4" t="s">
        <v>39</v>
      </c>
      <c r="C1830" s="4" t="s">
        <v>746</v>
      </c>
    </row>
    <row r="1831" spans="1:4">
      <c r="A1831" s="4" t="s">
        <v>41</v>
      </c>
      <c r="B1831" s="4" t="s">
        <v>42</v>
      </c>
      <c r="C1831" s="4" t="s">
        <v>213</v>
      </c>
    </row>
    <row r="1832" spans="1:4">
      <c r="A1832" s="4" t="s">
        <v>44</v>
      </c>
      <c r="B1832" s="4" t="s">
        <v>45</v>
      </c>
      <c r="C1832" s="4" t="s">
        <v>46</v>
      </c>
    </row>
    <row r="1833" spans="1:4">
      <c r="A1833" s="4" t="s">
        <v>47</v>
      </c>
      <c r="B1833" s="4" t="s">
        <v>48</v>
      </c>
      <c r="C1833" s="4" t="s">
        <v>49</v>
      </c>
    </row>
    <row r="1834" spans="1:4">
      <c r="A1834" s="4" t="s">
        <v>50</v>
      </c>
      <c r="B1834" s="4" t="s">
        <v>51</v>
      </c>
      <c r="C1834" s="4" t="s">
        <v>52</v>
      </c>
    </row>
    <row r="1835" spans="1:4">
      <c r="A1835" s="4" t="s">
        <v>53</v>
      </c>
      <c r="B1835" s="4" t="s">
        <v>54</v>
      </c>
      <c r="C1835" s="4" t="s">
        <v>161</v>
      </c>
    </row>
    <row r="1836" spans="1:4">
      <c r="A1836" s="4" t="s">
        <v>56</v>
      </c>
      <c r="B1836" s="4" t="s">
        <v>57</v>
      </c>
      <c r="C1836" s="4" t="s">
        <v>214</v>
      </c>
    </row>
    <row r="1837" spans="1:4">
      <c r="A1837" s="4" t="s">
        <v>59</v>
      </c>
      <c r="B1837" s="4" t="s">
        <v>60</v>
      </c>
      <c r="C1837" s="4" t="s">
        <v>61</v>
      </c>
    </row>
    <row r="1838" spans="1:4">
      <c r="A1838" s="4" t="s">
        <v>62</v>
      </c>
      <c r="B1838" s="4" t="s">
        <v>63</v>
      </c>
      <c r="C1838" s="4" t="s">
        <v>64</v>
      </c>
    </row>
    <row r="1839" spans="1:4">
      <c r="A1839" s="4" t="s">
        <v>65</v>
      </c>
      <c r="B1839" s="4" t="s">
        <v>66</v>
      </c>
      <c r="C1839" s="4" t="s">
        <v>747</v>
      </c>
    </row>
    <row r="1840" spans="1:4">
      <c r="A1840" s="4" t="s">
        <v>68</v>
      </c>
      <c r="B1840" s="4" t="s">
        <v>69</v>
      </c>
      <c r="C1840" s="4" t="s">
        <v>748</v>
      </c>
    </row>
    <row r="1841" spans="1:4">
      <c r="A1841" s="4" t="s">
        <v>823</v>
      </c>
    </row>
    <row r="1842" spans="1:4">
      <c r="A1842" s="3" t="s">
        <v>3</v>
      </c>
      <c r="B1842" s="4" t="s">
        <v>4</v>
      </c>
    </row>
    <row r="1843" spans="1:4">
      <c r="A1843" s="4" t="s">
        <v>72</v>
      </c>
      <c r="B1843" s="6" t="s">
        <v>73</v>
      </c>
      <c r="C1843" s="4" t="s">
        <v>824</v>
      </c>
    </row>
    <row r="1844" spans="1:4">
      <c r="A1844" s="4" t="s">
        <v>75</v>
      </c>
      <c r="B1844" s="4" t="s">
        <v>76</v>
      </c>
      <c r="C1844" s="4" t="s">
        <v>825</v>
      </c>
    </row>
    <row r="1845" spans="1:4">
      <c r="A1845" s="4" t="s">
        <v>78</v>
      </c>
      <c r="B1845" s="4" t="s">
        <v>79</v>
      </c>
      <c r="C1845" s="4" t="s">
        <v>80</v>
      </c>
    </row>
    <row r="1846" spans="1:4">
      <c r="A1846" s="4" t="s">
        <v>826</v>
      </c>
    </row>
    <row r="1847" spans="1:4">
      <c r="A1847" s="3" t="s">
        <v>3</v>
      </c>
      <c r="B1847" s="4" t="s">
        <v>4</v>
      </c>
    </row>
    <row r="1848" spans="1:4">
      <c r="A1848" s="4" t="s">
        <v>72</v>
      </c>
      <c r="B1848" s="6" t="s">
        <v>73</v>
      </c>
      <c r="C1848" s="4" t="s">
        <v>827</v>
      </c>
    </row>
    <row r="1849" spans="1:4">
      <c r="A1849" s="4" t="s">
        <v>75</v>
      </c>
      <c r="B1849" s="4" t="s">
        <v>76</v>
      </c>
      <c r="C1849" s="4" t="s">
        <v>828</v>
      </c>
    </row>
    <row r="1850" spans="1:4">
      <c r="A1850" s="4" t="s">
        <v>78</v>
      </c>
      <c r="B1850" s="4" t="s">
        <v>79</v>
      </c>
      <c r="C1850" s="4" t="s">
        <v>80</v>
      </c>
    </row>
    <row r="1851" spans="1:4">
      <c r="A1851" s="4" t="s">
        <v>829</v>
      </c>
    </row>
    <row r="1852" spans="1:4">
      <c r="A1852" s="3" t="s">
        <v>3</v>
      </c>
      <c r="B1852" s="4" t="s">
        <v>4</v>
      </c>
    </row>
    <row r="1853" spans="1:4">
      <c r="A1853" s="4" t="s">
        <v>72</v>
      </c>
      <c r="B1853" s="6" t="s">
        <v>73</v>
      </c>
      <c r="C1853" s="4" t="s">
        <v>486</v>
      </c>
    </row>
    <row r="1854" spans="1:4">
      <c r="A1854" s="4" t="s">
        <v>75</v>
      </c>
      <c r="B1854" s="4" t="s">
        <v>76</v>
      </c>
      <c r="C1854" s="4" t="s">
        <v>830</v>
      </c>
    </row>
    <row r="1855" spans="1:4">
      <c r="A1855" s="4" t="s">
        <v>78</v>
      </c>
      <c r="B1855" s="4" t="s">
        <v>79</v>
      </c>
      <c r="C1855" s="4" t="s">
        <v>80</v>
      </c>
    </row>
    <row r="1856" spans="1:4">
      <c r="A1856" s="4" t="s">
        <v>831</v>
      </c>
    </row>
    <row r="1857" spans="1:4">
      <c r="A1857" s="3" t="s">
        <v>3</v>
      </c>
      <c r="B1857" s="4" t="s">
        <v>4</v>
      </c>
    </row>
    <row r="1858" spans="1:4">
      <c r="A1858" s="4" t="s">
        <v>72</v>
      </c>
      <c r="B1858" s="6" t="s">
        <v>73</v>
      </c>
      <c r="C1858" s="4" t="s">
        <v>832</v>
      </c>
    </row>
    <row r="1859" spans="1:4">
      <c r="A1859" s="4" t="s">
        <v>75</v>
      </c>
      <c r="B1859" s="4" t="s">
        <v>76</v>
      </c>
      <c r="C1859" s="4" t="s">
        <v>621</v>
      </c>
    </row>
    <row r="1860" spans="1:4">
      <c r="A1860" s="4" t="s">
        <v>78</v>
      </c>
      <c r="B1860" s="4" t="s">
        <v>79</v>
      </c>
      <c r="C1860" s="4" t="s">
        <v>80</v>
      </c>
    </row>
    <row r="1861" spans="1:4">
      <c r="A1861" s="4" t="s">
        <v>833</v>
      </c>
    </row>
    <row r="1862" spans="1:4">
      <c r="A1862" s="3" t="s">
        <v>3</v>
      </c>
      <c r="B1862" s="4" t="s">
        <v>4</v>
      </c>
    </row>
    <row r="1863" spans="1:4">
      <c r="A1863" s="4" t="s">
        <v>72</v>
      </c>
      <c r="B1863" s="6" t="s">
        <v>73</v>
      </c>
      <c r="C1863" s="4" t="s">
        <v>230</v>
      </c>
      <c r="D1863" s="4" t="s">
        <v>231</v>
      </c>
    </row>
    <row r="1864" spans="1:4">
      <c r="A1864" s="4" t="s">
        <v>75</v>
      </c>
      <c r="B1864" s="4" t="s">
        <v>76</v>
      </c>
      <c r="C1864" s="4" t="s">
        <v>232</v>
      </c>
      <c r="D1864" s="4" t="s">
        <v>231</v>
      </c>
    </row>
    <row r="1865" spans="1:4">
      <c r="A1865" s="4" t="s">
        <v>834</v>
      </c>
    </row>
    <row r="1866" spans="1:4">
      <c r="A1866" s="3" t="s">
        <v>3</v>
      </c>
      <c r="B1866" s="4" t="s">
        <v>4</v>
      </c>
    </row>
    <row r="1867" spans="1:4">
      <c r="A1867" s="4" t="s">
        <v>72</v>
      </c>
      <c r="B1867" s="6" t="s">
        <v>73</v>
      </c>
      <c r="C1867" s="4" t="s">
        <v>234</v>
      </c>
      <c r="D1867" s="4" t="s">
        <v>231</v>
      </c>
    </row>
    <row r="1868" spans="1:4">
      <c r="A1868" s="4" t="s">
        <v>75</v>
      </c>
      <c r="B1868" s="4" t="s">
        <v>76</v>
      </c>
      <c r="C1868" s="4" t="s">
        <v>235</v>
      </c>
      <c r="D1868" s="4" t="s">
        <v>231</v>
      </c>
    </row>
    <row r="1869" spans="1:4">
      <c r="A1869" s="4" t="s">
        <v>835</v>
      </c>
    </row>
    <row r="1870" spans="1:4">
      <c r="A1870" s="3" t="s">
        <v>3</v>
      </c>
      <c r="B1870" s="4" t="s">
        <v>4</v>
      </c>
    </row>
    <row r="1871" spans="1:4">
      <c r="A1871" s="4" t="s">
        <v>72</v>
      </c>
      <c r="B1871" s="6" t="s">
        <v>73</v>
      </c>
      <c r="C1871" s="4" t="s">
        <v>237</v>
      </c>
      <c r="D1871" s="4" t="s">
        <v>99</v>
      </c>
    </row>
    <row r="1872" spans="1:4">
      <c r="A1872" s="4" t="s">
        <v>75</v>
      </c>
      <c r="B1872" s="4" t="s">
        <v>76</v>
      </c>
      <c r="C1872" s="4" t="s">
        <v>238</v>
      </c>
      <c r="D1872" s="4" t="s">
        <v>99</v>
      </c>
    </row>
    <row r="1873" spans="1:4">
      <c r="A1873" s="4" t="s">
        <v>836</v>
      </c>
    </row>
    <row r="1874" spans="1:4">
      <c r="A1874" s="3" t="s">
        <v>3</v>
      </c>
      <c r="B1874" s="4" t="s">
        <v>4</v>
      </c>
    </row>
    <row r="1875" spans="1:4">
      <c r="A1875" s="4" t="s">
        <v>28</v>
      </c>
      <c r="B1875" s="4" t="s">
        <v>29</v>
      </c>
      <c r="C1875" s="4" t="s">
        <v>837</v>
      </c>
    </row>
    <row r="1876" spans="1:4">
      <c r="A1876" s="4" t="s">
        <v>32</v>
      </c>
      <c r="B1876" s="4" t="s">
        <v>33</v>
      </c>
      <c r="C1876" s="4" t="s">
        <v>158</v>
      </c>
    </row>
    <row r="1877" spans="1:4">
      <c r="A1877" s="4" t="s">
        <v>35</v>
      </c>
      <c r="B1877" s="4" t="s">
        <v>36</v>
      </c>
      <c r="C1877" s="4" t="s">
        <v>838</v>
      </c>
    </row>
    <row r="1878" spans="1:4">
      <c r="A1878" s="4" t="s">
        <v>38</v>
      </c>
      <c r="B1878" s="4" t="s">
        <v>39</v>
      </c>
      <c r="C1878" s="4" t="s">
        <v>746</v>
      </c>
    </row>
    <row r="1879" spans="1:4">
      <c r="A1879" s="4" t="s">
        <v>41</v>
      </c>
      <c r="B1879" s="4" t="s">
        <v>42</v>
      </c>
      <c r="C1879" s="4" t="s">
        <v>242</v>
      </c>
    </row>
    <row r="1880" spans="1:4">
      <c r="A1880" s="4" t="s">
        <v>44</v>
      </c>
      <c r="B1880" s="4" t="s">
        <v>45</v>
      </c>
      <c r="C1880" s="4" t="s">
        <v>46</v>
      </c>
    </row>
    <row r="1881" spans="1:4">
      <c r="A1881" s="4" t="s">
        <v>47</v>
      </c>
      <c r="B1881" s="4" t="s">
        <v>48</v>
      </c>
      <c r="C1881" s="4" t="s">
        <v>49</v>
      </c>
    </row>
    <row r="1882" spans="1:4">
      <c r="A1882" s="4" t="s">
        <v>50</v>
      </c>
      <c r="B1882" s="4" t="s">
        <v>51</v>
      </c>
      <c r="C1882" s="4" t="s">
        <v>52</v>
      </c>
    </row>
    <row r="1883" spans="1:4">
      <c r="A1883" s="4" t="s">
        <v>53</v>
      </c>
      <c r="B1883" s="4" t="s">
        <v>54</v>
      </c>
      <c r="C1883" s="4" t="s">
        <v>161</v>
      </c>
    </row>
    <row r="1884" spans="1:4">
      <c r="A1884" s="4" t="s">
        <v>56</v>
      </c>
      <c r="B1884" s="4" t="s">
        <v>57</v>
      </c>
      <c r="C1884" s="4" t="s">
        <v>243</v>
      </c>
    </row>
    <row r="1885" spans="1:4">
      <c r="A1885" s="4" t="s">
        <v>59</v>
      </c>
      <c r="B1885" s="4" t="s">
        <v>60</v>
      </c>
      <c r="C1885" s="4" t="s">
        <v>61</v>
      </c>
    </row>
    <row r="1886" spans="1:4">
      <c r="A1886" s="4" t="s">
        <v>62</v>
      </c>
      <c r="B1886" s="4" t="s">
        <v>63</v>
      </c>
      <c r="C1886" s="4" t="s">
        <v>64</v>
      </c>
    </row>
    <row r="1887" spans="1:4">
      <c r="A1887" s="4" t="s">
        <v>65</v>
      </c>
      <c r="B1887" s="4" t="s">
        <v>66</v>
      </c>
      <c r="C1887" s="4" t="s">
        <v>747</v>
      </c>
    </row>
    <row r="1888" spans="1:4">
      <c r="A1888" s="4" t="s">
        <v>68</v>
      </c>
      <c r="B1888" s="4" t="s">
        <v>69</v>
      </c>
      <c r="C1888" s="4" t="s">
        <v>748</v>
      </c>
    </row>
    <row r="1889" spans="1:4">
      <c r="A1889" s="4" t="s">
        <v>839</v>
      </c>
    </row>
    <row r="1890" spans="1:4">
      <c r="A1890" s="3" t="s">
        <v>3</v>
      </c>
      <c r="B1890" s="4" t="s">
        <v>4</v>
      </c>
    </row>
    <row r="1891" spans="1:4">
      <c r="A1891" s="4" t="s">
        <v>72</v>
      </c>
      <c r="B1891" s="6" t="s">
        <v>73</v>
      </c>
      <c r="C1891" s="4" t="s">
        <v>840</v>
      </c>
    </row>
    <row r="1892" spans="1:4">
      <c r="A1892" s="4" t="s">
        <v>75</v>
      </c>
      <c r="B1892" s="4" t="s">
        <v>76</v>
      </c>
      <c r="C1892" s="4" t="s">
        <v>825</v>
      </c>
    </row>
    <row r="1893" spans="1:4">
      <c r="A1893" s="4" t="s">
        <v>78</v>
      </c>
      <c r="B1893" s="4" t="s">
        <v>79</v>
      </c>
      <c r="C1893" s="4" t="s">
        <v>80</v>
      </c>
    </row>
    <row r="1894" spans="1:4">
      <c r="A1894" s="4" t="s">
        <v>841</v>
      </c>
    </row>
    <row r="1895" spans="1:4">
      <c r="A1895" s="3" t="s">
        <v>3</v>
      </c>
      <c r="B1895" s="4" t="s">
        <v>4</v>
      </c>
    </row>
    <row r="1896" spans="1:4">
      <c r="A1896" s="4" t="s">
        <v>72</v>
      </c>
      <c r="B1896" s="6" t="s">
        <v>73</v>
      </c>
      <c r="C1896" s="4" t="s">
        <v>842</v>
      </c>
    </row>
    <row r="1897" spans="1:4">
      <c r="A1897" s="4" t="s">
        <v>75</v>
      </c>
      <c r="B1897" s="4" t="s">
        <v>76</v>
      </c>
      <c r="C1897" s="4" t="s">
        <v>843</v>
      </c>
    </row>
    <row r="1898" spans="1:4">
      <c r="A1898" s="4" t="s">
        <v>78</v>
      </c>
      <c r="B1898" s="4" t="s">
        <v>79</v>
      </c>
      <c r="C1898" s="4" t="s">
        <v>80</v>
      </c>
    </row>
    <row r="1899" spans="1:4">
      <c r="A1899" s="4" t="s">
        <v>844</v>
      </c>
    </row>
    <row r="1900" spans="1:4">
      <c r="A1900" s="3" t="s">
        <v>3</v>
      </c>
      <c r="B1900" s="4" t="s">
        <v>4</v>
      </c>
    </row>
    <row r="1901" spans="1:4">
      <c r="A1901" s="4" t="s">
        <v>72</v>
      </c>
      <c r="B1901" s="6" t="s">
        <v>73</v>
      </c>
      <c r="C1901" s="4" t="s">
        <v>845</v>
      </c>
    </row>
    <row r="1902" spans="1:4">
      <c r="A1902" s="4" t="s">
        <v>75</v>
      </c>
      <c r="B1902" s="4" t="s">
        <v>76</v>
      </c>
      <c r="C1902" s="4" t="s">
        <v>846</v>
      </c>
    </row>
    <row r="1903" spans="1:4">
      <c r="A1903" s="4" t="s">
        <v>78</v>
      </c>
      <c r="B1903" s="4" t="s">
        <v>79</v>
      </c>
      <c r="C1903" s="4" t="s">
        <v>80</v>
      </c>
    </row>
    <row r="1904" spans="1:4">
      <c r="A1904" s="4" t="s">
        <v>847</v>
      </c>
    </row>
    <row r="1905" spans="1:4">
      <c r="A1905" s="3" t="s">
        <v>3</v>
      </c>
      <c r="B1905" s="4" t="s">
        <v>4</v>
      </c>
    </row>
    <row r="1906" spans="1:4">
      <c r="A1906" s="4" t="s">
        <v>72</v>
      </c>
      <c r="B1906" s="6" t="s">
        <v>73</v>
      </c>
      <c r="C1906" s="4" t="s">
        <v>848</v>
      </c>
    </row>
    <row r="1907" spans="1:4">
      <c r="A1907" s="4" t="s">
        <v>75</v>
      </c>
      <c r="B1907" s="4" t="s">
        <v>76</v>
      </c>
      <c r="C1907" s="4" t="s">
        <v>849</v>
      </c>
    </row>
    <row r="1908" spans="1:4">
      <c r="A1908" s="4" t="s">
        <v>78</v>
      </c>
      <c r="B1908" s="4" t="s">
        <v>79</v>
      </c>
      <c r="C1908" s="4" t="s">
        <v>80</v>
      </c>
    </row>
    <row r="1909" spans="1:4">
      <c r="A1909" s="4" t="s">
        <v>850</v>
      </c>
    </row>
    <row r="1910" spans="1:4">
      <c r="A1910" s="3" t="s">
        <v>3</v>
      </c>
      <c r="B1910" s="4" t="s">
        <v>4</v>
      </c>
    </row>
    <row r="1911" spans="1:4">
      <c r="A1911" s="4" t="s">
        <v>72</v>
      </c>
      <c r="B1911" s="6" t="s">
        <v>73</v>
      </c>
      <c r="C1911" s="4" t="s">
        <v>256</v>
      </c>
      <c r="D1911" s="4" t="s">
        <v>257</v>
      </c>
    </row>
    <row r="1912" spans="1:4">
      <c r="A1912" s="4" t="s">
        <v>75</v>
      </c>
      <c r="B1912" s="4" t="s">
        <v>76</v>
      </c>
      <c r="C1912" s="4" t="s">
        <v>258</v>
      </c>
      <c r="D1912" s="4" t="s">
        <v>257</v>
      </c>
    </row>
    <row r="1913" spans="1:4">
      <c r="A1913" s="4" t="s">
        <v>851</v>
      </c>
    </row>
    <row r="1914" spans="1:4">
      <c r="A1914" s="3" t="s">
        <v>3</v>
      </c>
      <c r="B1914" s="4" t="s">
        <v>4</v>
      </c>
    </row>
    <row r="1915" spans="1:4">
      <c r="A1915" s="4" t="s">
        <v>72</v>
      </c>
      <c r="B1915" s="6" t="s">
        <v>73</v>
      </c>
      <c r="C1915" s="4" t="s">
        <v>260</v>
      </c>
      <c r="D1915" s="4" t="s">
        <v>257</v>
      </c>
    </row>
    <row r="1916" spans="1:4">
      <c r="A1916" s="4" t="s">
        <v>75</v>
      </c>
      <c r="B1916" s="4" t="s">
        <v>76</v>
      </c>
      <c r="C1916" s="4" t="s">
        <v>261</v>
      </c>
      <c r="D1916" s="4" t="s">
        <v>257</v>
      </c>
    </row>
    <row r="1917" spans="1:4">
      <c r="A1917" s="4" t="s">
        <v>852</v>
      </c>
    </row>
    <row r="1918" spans="1:4">
      <c r="A1918" s="3" t="s">
        <v>3</v>
      </c>
      <c r="B1918" s="4" t="s">
        <v>4</v>
      </c>
    </row>
    <row r="1919" spans="1:4">
      <c r="A1919" s="4" t="s">
        <v>72</v>
      </c>
      <c r="B1919" s="6" t="s">
        <v>73</v>
      </c>
      <c r="C1919" s="4" t="s">
        <v>263</v>
      </c>
      <c r="D1919" s="4" t="s">
        <v>99</v>
      </c>
    </row>
    <row r="1920" spans="1:4">
      <c r="A1920" s="4" t="s">
        <v>75</v>
      </c>
      <c r="B1920" s="4" t="s">
        <v>76</v>
      </c>
      <c r="C1920" s="4" t="s">
        <v>264</v>
      </c>
      <c r="D1920" s="4" t="s">
        <v>99</v>
      </c>
    </row>
    <row r="1921" spans="1:4">
      <c r="A1921" s="4" t="s">
        <v>853</v>
      </c>
    </row>
    <row r="1922" spans="1:4">
      <c r="A1922" s="3" t="s">
        <v>3</v>
      </c>
      <c r="B1922" s="4" t="s">
        <v>4</v>
      </c>
    </row>
    <row r="1923" spans="1:4">
      <c r="A1923" s="4" t="s">
        <v>28</v>
      </c>
      <c r="B1923" s="4" t="s">
        <v>29</v>
      </c>
      <c r="C1923" s="4" t="s">
        <v>854</v>
      </c>
    </row>
    <row r="1924" spans="1:4">
      <c r="A1924" s="4" t="s">
        <v>32</v>
      </c>
      <c r="B1924" s="4" t="s">
        <v>33</v>
      </c>
      <c r="C1924" s="4" t="s">
        <v>158</v>
      </c>
    </row>
    <row r="1925" spans="1:4">
      <c r="A1925" s="4" t="s">
        <v>35</v>
      </c>
      <c r="B1925" s="4" t="s">
        <v>36</v>
      </c>
      <c r="C1925" s="4" t="s">
        <v>855</v>
      </c>
    </row>
    <row r="1926" spans="1:4">
      <c r="A1926" s="4" t="s">
        <v>38</v>
      </c>
      <c r="B1926" s="4" t="s">
        <v>39</v>
      </c>
      <c r="C1926" s="4" t="s">
        <v>746</v>
      </c>
    </row>
    <row r="1927" spans="1:4">
      <c r="A1927" s="4" t="s">
        <v>41</v>
      </c>
      <c r="B1927" s="4" t="s">
        <v>42</v>
      </c>
      <c r="C1927" s="4" t="s">
        <v>268</v>
      </c>
    </row>
    <row r="1928" spans="1:4">
      <c r="A1928" s="4" t="s">
        <v>44</v>
      </c>
      <c r="B1928" s="4" t="s">
        <v>45</v>
      </c>
      <c r="C1928" s="4" t="s">
        <v>46</v>
      </c>
    </row>
    <row r="1929" spans="1:4">
      <c r="A1929" s="4" t="s">
        <v>47</v>
      </c>
      <c r="B1929" s="4" t="s">
        <v>48</v>
      </c>
      <c r="C1929" s="4" t="s">
        <v>49</v>
      </c>
    </row>
    <row r="1930" spans="1:4">
      <c r="A1930" s="4" t="s">
        <v>50</v>
      </c>
      <c r="B1930" s="4" t="s">
        <v>51</v>
      </c>
      <c r="C1930" s="4" t="s">
        <v>52</v>
      </c>
    </row>
    <row r="1931" spans="1:4">
      <c r="A1931" s="4" t="s">
        <v>53</v>
      </c>
      <c r="B1931" s="4" t="s">
        <v>54</v>
      </c>
      <c r="C1931" s="4" t="s">
        <v>161</v>
      </c>
    </row>
    <row r="1932" spans="1:4">
      <c r="A1932" s="4" t="s">
        <v>56</v>
      </c>
      <c r="B1932" s="4" t="s">
        <v>57</v>
      </c>
      <c r="C1932" s="4" t="s">
        <v>269</v>
      </c>
    </row>
    <row r="1933" spans="1:4">
      <c r="A1933" s="4" t="s">
        <v>59</v>
      </c>
      <c r="B1933" s="4" t="s">
        <v>60</v>
      </c>
      <c r="C1933" s="4" t="s">
        <v>61</v>
      </c>
    </row>
    <row r="1934" spans="1:4">
      <c r="A1934" s="4" t="s">
        <v>62</v>
      </c>
      <c r="B1934" s="4" t="s">
        <v>63</v>
      </c>
      <c r="C1934" s="4" t="s">
        <v>64</v>
      </c>
    </row>
    <row r="1935" spans="1:4">
      <c r="A1935" s="4" t="s">
        <v>65</v>
      </c>
      <c r="B1935" s="4" t="s">
        <v>66</v>
      </c>
      <c r="C1935" s="4" t="s">
        <v>747</v>
      </c>
    </row>
    <row r="1936" spans="1:4">
      <c r="A1936" s="4" t="s">
        <v>68</v>
      </c>
      <c r="B1936" s="4" t="s">
        <v>69</v>
      </c>
      <c r="C1936" s="4" t="s">
        <v>748</v>
      </c>
    </row>
    <row r="1937" spans="1:4">
      <c r="A1937" s="4" t="s">
        <v>856</v>
      </c>
    </row>
    <row r="1938" spans="1:4">
      <c r="A1938" s="3" t="s">
        <v>3</v>
      </c>
      <c r="B1938" s="4" t="s">
        <v>4</v>
      </c>
    </row>
    <row r="1939" spans="1:4">
      <c r="A1939" s="4" t="s">
        <v>72</v>
      </c>
      <c r="B1939" s="6" t="s">
        <v>73</v>
      </c>
      <c r="C1939" s="4" t="s">
        <v>824</v>
      </c>
    </row>
    <row r="1940" spans="1:4">
      <c r="A1940" s="4" t="s">
        <v>75</v>
      </c>
      <c r="B1940" s="4" t="s">
        <v>76</v>
      </c>
      <c r="C1940" s="4" t="s">
        <v>685</v>
      </c>
    </row>
    <row r="1941" spans="1:4">
      <c r="A1941" s="4" t="s">
        <v>78</v>
      </c>
      <c r="B1941" s="4" t="s">
        <v>79</v>
      </c>
      <c r="C1941" s="4" t="s">
        <v>80</v>
      </c>
    </row>
    <row r="1942" spans="1:4">
      <c r="A1942" s="4" t="s">
        <v>857</v>
      </c>
    </row>
    <row r="1943" spans="1:4">
      <c r="A1943" s="3" t="s">
        <v>3</v>
      </c>
      <c r="B1943" s="4" t="s">
        <v>4</v>
      </c>
    </row>
    <row r="1944" spans="1:4">
      <c r="A1944" s="4" t="s">
        <v>72</v>
      </c>
      <c r="B1944" s="6" t="s">
        <v>73</v>
      </c>
      <c r="C1944" s="4" t="s">
        <v>858</v>
      </c>
    </row>
    <row r="1945" spans="1:4">
      <c r="A1945" s="4" t="s">
        <v>75</v>
      </c>
      <c r="B1945" s="4" t="s">
        <v>76</v>
      </c>
      <c r="C1945" s="4" t="s">
        <v>859</v>
      </c>
    </row>
    <row r="1946" spans="1:4">
      <c r="A1946" s="4" t="s">
        <v>78</v>
      </c>
      <c r="B1946" s="4" t="s">
        <v>79</v>
      </c>
      <c r="C1946" s="4" t="s">
        <v>80</v>
      </c>
    </row>
    <row r="1947" spans="1:4">
      <c r="A1947" s="4" t="s">
        <v>860</v>
      </c>
    </row>
    <row r="1948" spans="1:4">
      <c r="A1948" s="3" t="s">
        <v>3</v>
      </c>
      <c r="B1948" s="4" t="s">
        <v>4</v>
      </c>
    </row>
    <row r="1949" spans="1:4">
      <c r="A1949" s="4" t="s">
        <v>72</v>
      </c>
      <c r="B1949" s="6" t="s">
        <v>73</v>
      </c>
      <c r="C1949" s="4" t="s">
        <v>486</v>
      </c>
    </row>
    <row r="1950" spans="1:4">
      <c r="A1950" s="4" t="s">
        <v>75</v>
      </c>
      <c r="B1950" s="4" t="s">
        <v>76</v>
      </c>
      <c r="C1950" s="4" t="s">
        <v>861</v>
      </c>
    </row>
    <row r="1951" spans="1:4">
      <c r="A1951" s="4" t="s">
        <v>78</v>
      </c>
      <c r="B1951" s="4" t="s">
        <v>79</v>
      </c>
      <c r="C1951" s="4" t="s">
        <v>80</v>
      </c>
    </row>
    <row r="1952" spans="1:4">
      <c r="A1952" s="4" t="s">
        <v>862</v>
      </c>
    </row>
    <row r="1953" spans="1:4">
      <c r="A1953" s="3" t="s">
        <v>3</v>
      </c>
      <c r="B1953" s="4" t="s">
        <v>4</v>
      </c>
    </row>
    <row r="1954" spans="1:4">
      <c r="A1954" s="4" t="s">
        <v>72</v>
      </c>
      <c r="B1954" s="6" t="s">
        <v>73</v>
      </c>
      <c r="C1954" s="4" t="s">
        <v>832</v>
      </c>
    </row>
    <row r="1955" spans="1:4">
      <c r="A1955" s="4" t="s">
        <v>75</v>
      </c>
      <c r="B1955" s="4" t="s">
        <v>76</v>
      </c>
      <c r="C1955" s="4" t="s">
        <v>863</v>
      </c>
    </row>
    <row r="1956" spans="1:4">
      <c r="A1956" s="4" t="s">
        <v>78</v>
      </c>
      <c r="B1956" s="4" t="s">
        <v>79</v>
      </c>
      <c r="C1956" s="4" t="s">
        <v>80</v>
      </c>
    </row>
    <row r="1957" spans="1:4">
      <c r="A1957" s="4" t="s">
        <v>864</v>
      </c>
    </row>
    <row r="1958" spans="1:4">
      <c r="A1958" s="3" t="s">
        <v>3</v>
      </c>
      <c r="B1958" s="4" t="s">
        <v>4</v>
      </c>
    </row>
    <row r="1959" spans="1:4">
      <c r="A1959" s="4" t="s">
        <v>72</v>
      </c>
      <c r="B1959" s="6" t="s">
        <v>73</v>
      </c>
      <c r="C1959" s="4" t="s">
        <v>256</v>
      </c>
      <c r="D1959" s="4" t="s">
        <v>280</v>
      </c>
    </row>
    <row r="1960" spans="1:4">
      <c r="A1960" s="4" t="s">
        <v>75</v>
      </c>
      <c r="B1960" s="4" t="s">
        <v>76</v>
      </c>
      <c r="C1960" s="4" t="s">
        <v>281</v>
      </c>
      <c r="D1960" s="4" t="s">
        <v>280</v>
      </c>
    </row>
    <row r="1961" spans="1:4">
      <c r="A1961" s="4" t="s">
        <v>865</v>
      </c>
    </row>
    <row r="1962" spans="1:4">
      <c r="A1962" s="3" t="s">
        <v>3</v>
      </c>
      <c r="B1962" s="4" t="s">
        <v>4</v>
      </c>
    </row>
    <row r="1963" spans="1:4">
      <c r="A1963" s="4" t="s">
        <v>72</v>
      </c>
      <c r="B1963" s="6" t="s">
        <v>73</v>
      </c>
      <c r="C1963" s="4" t="s">
        <v>283</v>
      </c>
      <c r="D1963" s="4" t="s">
        <v>280</v>
      </c>
    </row>
    <row r="1964" spans="1:4">
      <c r="A1964" s="4" t="s">
        <v>75</v>
      </c>
      <c r="B1964" s="4" t="s">
        <v>76</v>
      </c>
      <c r="C1964" s="4" t="s">
        <v>284</v>
      </c>
      <c r="D1964" s="4" t="s">
        <v>280</v>
      </c>
    </row>
    <row r="1965" spans="1:4">
      <c r="A1965" s="4" t="s">
        <v>866</v>
      </c>
    </row>
    <row r="1966" spans="1:4">
      <c r="A1966" s="3" t="s">
        <v>3</v>
      </c>
      <c r="B1966" s="4" t="s">
        <v>4</v>
      </c>
    </row>
    <row r="1967" spans="1:4">
      <c r="A1967" s="4" t="s">
        <v>72</v>
      </c>
      <c r="B1967" s="6" t="s">
        <v>73</v>
      </c>
      <c r="C1967" s="4" t="s">
        <v>286</v>
      </c>
      <c r="D1967" s="4" t="s">
        <v>99</v>
      </c>
    </row>
    <row r="1968" spans="1:4">
      <c r="A1968" s="4" t="s">
        <v>75</v>
      </c>
      <c r="B1968" s="4" t="s">
        <v>76</v>
      </c>
      <c r="C1968" s="4" t="s">
        <v>287</v>
      </c>
      <c r="D1968" s="4" t="s">
        <v>99</v>
      </c>
    </row>
    <row r="1969" spans="1:4">
      <c r="A1969" s="4" t="s">
        <v>867</v>
      </c>
    </row>
    <row r="1970" spans="1:4">
      <c r="A1970" s="3" t="s">
        <v>3</v>
      </c>
      <c r="B1970" s="4" t="s">
        <v>4</v>
      </c>
    </row>
    <row r="1971" spans="1:4">
      <c r="A1971" s="4" t="s">
        <v>28</v>
      </c>
      <c r="B1971" s="4" t="s">
        <v>29</v>
      </c>
      <c r="C1971" s="4" t="s">
        <v>868</v>
      </c>
    </row>
    <row r="1972" spans="1:4">
      <c r="A1972" s="4" t="s">
        <v>32</v>
      </c>
      <c r="B1972" s="4" t="s">
        <v>33</v>
      </c>
      <c r="C1972" s="4" t="s">
        <v>158</v>
      </c>
    </row>
    <row r="1973" spans="1:4">
      <c r="A1973" s="4" t="s">
        <v>35</v>
      </c>
      <c r="B1973" s="4" t="s">
        <v>36</v>
      </c>
      <c r="C1973" s="4" t="s">
        <v>869</v>
      </c>
    </row>
    <row r="1974" spans="1:4">
      <c r="A1974" s="4" t="s">
        <v>38</v>
      </c>
      <c r="B1974" s="4" t="s">
        <v>39</v>
      </c>
      <c r="C1974" s="4" t="s">
        <v>746</v>
      </c>
    </row>
    <row r="1975" spans="1:4">
      <c r="A1975" s="4" t="s">
        <v>41</v>
      </c>
      <c r="B1975" s="4" t="s">
        <v>42</v>
      </c>
      <c r="C1975" s="4" t="s">
        <v>291</v>
      </c>
    </row>
    <row r="1976" spans="1:4">
      <c r="A1976" s="4" t="s">
        <v>44</v>
      </c>
      <c r="B1976" s="4" t="s">
        <v>45</v>
      </c>
      <c r="C1976" s="4" t="s">
        <v>46</v>
      </c>
    </row>
    <row r="1977" spans="1:4">
      <c r="A1977" s="4" t="s">
        <v>47</v>
      </c>
      <c r="B1977" s="4" t="s">
        <v>48</v>
      </c>
      <c r="C1977" s="4" t="s">
        <v>49</v>
      </c>
    </row>
    <row r="1978" spans="1:4">
      <c r="A1978" s="4" t="s">
        <v>50</v>
      </c>
      <c r="B1978" s="4" t="s">
        <v>51</v>
      </c>
      <c r="C1978" s="4" t="s">
        <v>52</v>
      </c>
    </row>
    <row r="1979" spans="1:4">
      <c r="A1979" s="4" t="s">
        <v>53</v>
      </c>
      <c r="B1979" s="4" t="s">
        <v>54</v>
      </c>
      <c r="C1979" s="4" t="s">
        <v>161</v>
      </c>
    </row>
    <row r="1980" spans="1:4">
      <c r="A1980" s="4" t="s">
        <v>56</v>
      </c>
      <c r="B1980" s="4" t="s">
        <v>57</v>
      </c>
      <c r="C1980" s="4" t="s">
        <v>292</v>
      </c>
    </row>
    <row r="1981" spans="1:4">
      <c r="A1981" s="4" t="s">
        <v>59</v>
      </c>
      <c r="B1981" s="4" t="s">
        <v>60</v>
      </c>
      <c r="C1981" s="4" t="s">
        <v>61</v>
      </c>
    </row>
    <row r="1982" spans="1:4">
      <c r="A1982" s="4" t="s">
        <v>62</v>
      </c>
      <c r="B1982" s="4" t="s">
        <v>63</v>
      </c>
      <c r="C1982" s="4" t="s">
        <v>64</v>
      </c>
    </row>
    <row r="1983" spans="1:4">
      <c r="A1983" s="4" t="s">
        <v>65</v>
      </c>
      <c r="B1983" s="4" t="s">
        <v>66</v>
      </c>
      <c r="C1983" s="4" t="s">
        <v>747</v>
      </c>
    </row>
    <row r="1984" spans="1:4">
      <c r="A1984" s="4" t="s">
        <v>68</v>
      </c>
      <c r="B1984" s="4" t="s">
        <v>69</v>
      </c>
      <c r="C1984" s="4" t="s">
        <v>748</v>
      </c>
    </row>
    <row r="1985" spans="1:4">
      <c r="A1985" s="4" t="s">
        <v>870</v>
      </c>
    </row>
    <row r="1986" spans="1:4">
      <c r="A1986" s="3" t="s">
        <v>3</v>
      </c>
      <c r="B1986" s="4" t="s">
        <v>4</v>
      </c>
    </row>
    <row r="1987" spans="1:4">
      <c r="A1987" s="4" t="s">
        <v>72</v>
      </c>
      <c r="B1987" s="6" t="s">
        <v>73</v>
      </c>
      <c r="C1987" s="4" t="s">
        <v>871</v>
      </c>
    </row>
    <row r="1988" spans="1:4">
      <c r="A1988" s="4" t="s">
        <v>75</v>
      </c>
      <c r="B1988" s="4" t="s">
        <v>76</v>
      </c>
      <c r="C1988" s="4" t="s">
        <v>872</v>
      </c>
    </row>
    <row r="1989" spans="1:4">
      <c r="A1989" s="4" t="s">
        <v>78</v>
      </c>
      <c r="B1989" s="4" t="s">
        <v>79</v>
      </c>
      <c r="C1989" s="4" t="s">
        <v>80</v>
      </c>
    </row>
    <row r="1990" spans="1:4">
      <c r="A1990" s="4" t="s">
        <v>873</v>
      </c>
    </row>
    <row r="1991" spans="1:4">
      <c r="A1991" s="3" t="s">
        <v>3</v>
      </c>
      <c r="B1991" s="4" t="s">
        <v>4</v>
      </c>
    </row>
    <row r="1992" spans="1:4">
      <c r="A1992" s="4" t="s">
        <v>72</v>
      </c>
      <c r="B1992" s="6" t="s">
        <v>73</v>
      </c>
      <c r="C1992" s="4" t="s">
        <v>874</v>
      </c>
    </row>
    <row r="1993" spans="1:4">
      <c r="A1993" s="4" t="s">
        <v>75</v>
      </c>
      <c r="B1993" s="4" t="s">
        <v>76</v>
      </c>
      <c r="C1993" s="4" t="s">
        <v>875</v>
      </c>
    </row>
    <row r="1994" spans="1:4">
      <c r="A1994" s="4" t="s">
        <v>78</v>
      </c>
      <c r="B1994" s="4" t="s">
        <v>79</v>
      </c>
      <c r="C1994" s="4" t="s">
        <v>80</v>
      </c>
    </row>
    <row r="1995" spans="1:4">
      <c r="A1995" s="4" t="s">
        <v>876</v>
      </c>
    </row>
    <row r="1996" spans="1:4">
      <c r="A1996" s="3" t="s">
        <v>3</v>
      </c>
      <c r="B1996" s="4" t="s">
        <v>4</v>
      </c>
    </row>
    <row r="1997" spans="1:4">
      <c r="A1997" s="4" t="s">
        <v>72</v>
      </c>
      <c r="B1997" s="6" t="s">
        <v>73</v>
      </c>
      <c r="C1997" s="4" t="s">
        <v>877</v>
      </c>
    </row>
    <row r="1998" spans="1:4">
      <c r="A1998" s="4" t="s">
        <v>75</v>
      </c>
      <c r="B1998" s="4" t="s">
        <v>76</v>
      </c>
      <c r="C1998" s="4" t="s">
        <v>183</v>
      </c>
    </row>
    <row r="1999" spans="1:4">
      <c r="A1999" s="4" t="s">
        <v>78</v>
      </c>
      <c r="B1999" s="4" t="s">
        <v>79</v>
      </c>
      <c r="C1999" s="4" t="s">
        <v>80</v>
      </c>
    </row>
    <row r="2000" spans="1:4">
      <c r="A2000" s="4" t="s">
        <v>878</v>
      </c>
    </row>
    <row r="2001" spans="1:4">
      <c r="A2001" s="3" t="s">
        <v>3</v>
      </c>
      <c r="B2001" s="4" t="s">
        <v>4</v>
      </c>
    </row>
    <row r="2002" spans="1:4">
      <c r="A2002" s="4" t="s">
        <v>72</v>
      </c>
      <c r="B2002" s="6" t="s">
        <v>73</v>
      </c>
      <c r="C2002" s="4" t="s">
        <v>879</v>
      </c>
    </row>
    <row r="2003" spans="1:4">
      <c r="A2003" s="4" t="s">
        <v>75</v>
      </c>
      <c r="B2003" s="4" t="s">
        <v>76</v>
      </c>
      <c r="C2003" s="4" t="s">
        <v>138</v>
      </c>
    </row>
    <row r="2004" spans="1:4">
      <c r="A2004" s="4" t="s">
        <v>78</v>
      </c>
      <c r="B2004" s="4" t="s">
        <v>79</v>
      </c>
      <c r="C2004" s="4" t="s">
        <v>80</v>
      </c>
    </row>
    <row r="2005" spans="1:4">
      <c r="A2005" s="4" t="s">
        <v>880</v>
      </c>
    </row>
    <row r="2006" spans="1:4">
      <c r="A2006" s="3" t="s">
        <v>3</v>
      </c>
      <c r="B2006" s="4" t="s">
        <v>4</v>
      </c>
    </row>
    <row r="2007" spans="1:4">
      <c r="A2007" s="4" t="s">
        <v>72</v>
      </c>
      <c r="B2007" s="6" t="s">
        <v>73</v>
      </c>
      <c r="C2007" s="4" t="s">
        <v>305</v>
      </c>
      <c r="D2007" s="4" t="s">
        <v>306</v>
      </c>
    </row>
    <row r="2008" spans="1:4">
      <c r="A2008" s="4" t="s">
        <v>75</v>
      </c>
      <c r="B2008" s="4" t="s">
        <v>76</v>
      </c>
      <c r="C2008" s="4" t="s">
        <v>307</v>
      </c>
      <c r="D2008" s="4" t="s">
        <v>306</v>
      </c>
    </row>
    <row r="2009" spans="1:4">
      <c r="A2009" s="4" t="s">
        <v>881</v>
      </c>
    </row>
    <row r="2010" spans="1:4">
      <c r="A2010" s="3" t="s">
        <v>3</v>
      </c>
      <c r="B2010" s="4" t="s">
        <v>4</v>
      </c>
    </row>
    <row r="2011" spans="1:4">
      <c r="A2011" s="4" t="s">
        <v>72</v>
      </c>
      <c r="B2011" s="6" t="s">
        <v>73</v>
      </c>
      <c r="C2011" s="4" t="s">
        <v>309</v>
      </c>
      <c r="D2011" s="4" t="s">
        <v>306</v>
      </c>
    </row>
    <row r="2012" spans="1:4">
      <c r="A2012" s="4" t="s">
        <v>75</v>
      </c>
      <c r="B2012" s="4" t="s">
        <v>76</v>
      </c>
      <c r="C2012" s="4" t="s">
        <v>310</v>
      </c>
      <c r="D2012" s="4" t="s">
        <v>306</v>
      </c>
    </row>
    <row r="2013" spans="1:4">
      <c r="A2013" s="4" t="s">
        <v>882</v>
      </c>
    </row>
    <row r="2014" spans="1:4">
      <c r="A2014" s="3" t="s">
        <v>3</v>
      </c>
      <c r="B2014" s="4" t="s">
        <v>4</v>
      </c>
    </row>
    <row r="2015" spans="1:4">
      <c r="A2015" s="4" t="s">
        <v>72</v>
      </c>
      <c r="B2015" s="6" t="s">
        <v>73</v>
      </c>
      <c r="C2015" s="4" t="s">
        <v>312</v>
      </c>
      <c r="D2015" s="4" t="s">
        <v>99</v>
      </c>
    </row>
    <row r="2016" spans="1:4">
      <c r="A2016" s="4" t="s">
        <v>75</v>
      </c>
      <c r="B2016" s="4" t="s">
        <v>76</v>
      </c>
      <c r="C2016" s="4" t="s">
        <v>313</v>
      </c>
      <c r="D2016" s="4" t="s">
        <v>99</v>
      </c>
    </row>
    <row r="2017" spans="1:4"/>
    <row r="2018" spans="1:4">
      <c r="A2018" s="4" t="s">
        <v>92</v>
      </c>
      <c r="B2018" s="4" t="s">
        <v>58</v>
      </c>
    </row>
    <row r="2019" spans="1:4">
      <c r="A2019" s="4" t="s">
        <v>99</v>
      </c>
      <c r="B2019" s="4" t="s">
        <v>883</v>
      </c>
    </row>
    <row r="2020" spans="1:4">
      <c r="A2020" s="4" t="s">
        <v>120</v>
      </c>
      <c r="B2020" s="4" t="s">
        <v>106</v>
      </c>
    </row>
    <row r="2021" spans="1:4">
      <c r="A2021" s="4" t="s">
        <v>147</v>
      </c>
      <c r="B2021" s="4" t="s">
        <v>351</v>
      </c>
    </row>
    <row r="2022" spans="1:4">
      <c r="A2022" s="4" t="s">
        <v>884</v>
      </c>
      <c r="B2022" s="4" t="s">
        <v>885</v>
      </c>
    </row>
    <row r="2023" spans="1:4">
      <c r="A2023" s="4" t="s">
        <v>176</v>
      </c>
      <c r="B2023" s="4" t="s">
        <v>162</v>
      </c>
    </row>
    <row r="2024" spans="1:4">
      <c r="A2024" s="4" t="s">
        <v>202</v>
      </c>
      <c r="B2024" s="4" t="s">
        <v>188</v>
      </c>
    </row>
    <row r="2025" spans="1:4">
      <c r="A2025" s="4" t="s">
        <v>231</v>
      </c>
      <c r="B2025" s="4" t="s">
        <v>214</v>
      </c>
    </row>
    <row r="2026" spans="1:4">
      <c r="A2026" s="4" t="s">
        <v>257</v>
      </c>
      <c r="B2026" s="4" t="s">
        <v>243</v>
      </c>
    </row>
    <row r="2027" spans="1:4">
      <c r="A2027" s="4" t="s">
        <v>280</v>
      </c>
      <c r="B2027" s="4" t="s">
        <v>269</v>
      </c>
    </row>
    <row r="2028" spans="1:4">
      <c r="A2028" s="4" t="s">
        <v>306</v>
      </c>
      <c r="B2028" s="4" t="s">
        <v>292</v>
      </c>
    </row>
  </sheetData>
  <mergeCells count="13">
    <mergeCell ref="C1:D1"/>
    <mergeCell ref="A2017:C2017"/>
    <mergeCell ref="B2018:C2018"/>
    <mergeCell ref="B2019:C2019"/>
    <mergeCell ref="B2020:C2020"/>
    <mergeCell ref="B2021:C2021"/>
    <mergeCell ref="B2022:C2022"/>
    <mergeCell ref="B2023:C2023"/>
    <mergeCell ref="B2024:C2024"/>
    <mergeCell ref="B2025:C2025"/>
    <mergeCell ref="B2026:C2026"/>
    <mergeCell ref="B2027:C2027"/>
    <mergeCell ref="B2028:C20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1:26:15Z</dcterms:created>
  <dcterms:modified xmlns:dcterms="http://purl.org/dc/terms/" xmlns:xsi="http://www.w3.org/2001/XMLSchema-instance" xsi:type="dcterms:W3CDTF">2017-07-19T11:26:15Z</dcterms:modified>
</cp:coreProperties>
</file>